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usiness" sheetId="8" r:id="rId8"/>
    <s:sheet name="Summary of Significant Accounti" sheetId="9" r:id="rId9"/>
    <s:sheet name="Accounts Receivable and Contrac" sheetId="10" r:id="rId10"/>
    <s:sheet name="Inventories" sheetId="11" r:id="rId11"/>
    <s:sheet name="Business Combinations" sheetId="12" r:id="rId12"/>
    <s:sheet name="Property, Plant and Equipment" sheetId="13" r:id="rId13"/>
    <s:sheet name="Accounts Payable" sheetId="14" r:id="rId14"/>
    <s:sheet name="Long-Term Obligations" sheetId="15" r:id="rId15"/>
    <s:sheet name="Income Taxes" sheetId="16" r:id="rId16"/>
    <s:sheet name="Commitments and Contingencies" sheetId="17" r:id="rId17"/>
    <s:sheet name="Employee Retirement Plans" sheetId="18" r:id="rId18"/>
    <s:sheet name="Share-Based Compensation" sheetId="19" r:id="rId19"/>
    <s:sheet name="Equity" sheetId="20" r:id="rId20"/>
    <s:sheet name="Fair Value of Financial Instrum" sheetId="21" r:id="rId21"/>
    <s:sheet name="Operating Segment and Related I" sheetId="22" r:id="rId22"/>
    <s:sheet name="Backlog" sheetId="23" r:id="rId23"/>
    <s:sheet name="Discontinued Operations" sheetId="24" r:id="rId24"/>
    <s:sheet name="Basic and Diluted Income (Loss)" sheetId="25" r:id="rId25"/>
    <s:sheet name="Subsequent Events" sheetId="26" r:id="rId26"/>
    <s:sheet name="Summary of Significant Accoun27" sheetId="27" r:id="rId27"/>
    <s:sheet name="Organization and Business Organ" sheetId="28" r:id="rId28"/>
    <s:sheet name="Accounts Receivable and Contr29" sheetId="29" r:id="rId29"/>
    <s:sheet name="Inventories (Tables)" sheetId="30" r:id="rId30"/>
    <s:sheet name="Business Combinations (Tables)" sheetId="31" r:id="rId31"/>
    <s:sheet name="Property, Plant and Equipment (" sheetId="32" r:id="rId32"/>
    <s:sheet name="Accounts Payable (Tables)" sheetId="33" r:id="rId33"/>
    <s:sheet name="Long-Term Obligations (Tables)" sheetId="34" r:id="rId34"/>
    <s:sheet name="Income Taxes (Tables)" sheetId="35" r:id="rId35"/>
    <s:sheet name="Commitments and Contingencies (" sheetId="36" r:id="rId36"/>
    <s:sheet name="Share-Based Compensation (Table" sheetId="37" r:id="rId37"/>
    <s:sheet name="Operating Segment and Related38" sheetId="38" r:id="rId38"/>
    <s:sheet name="Discontinued Operations (Tables" sheetId="39" r:id="rId39"/>
    <s:sheet name="Basic and Diluted Income (Los40" sheetId="40" r:id="rId40"/>
    <s:sheet name="Organization and Business - Add" sheetId="41" r:id="rId41"/>
    <s:sheet name="Organization and Business - Rec" sheetId="42" r:id="rId42"/>
    <s:sheet name="Organization and Business - R43" sheetId="43" r:id="rId43"/>
    <s:sheet name="Organization and Business Org44" sheetId="44" r:id="rId44"/>
    <s:sheet name="Organization and Business - R45" sheetId="45" r:id="rId45"/>
    <s:sheet name="Organization and Business Org46" sheetId="46" r:id="rId46"/>
    <s:sheet name="Organization and Business - R47" sheetId="47" r:id="rId47"/>
    <s:sheet name="Summary of Significant Accoun48" sheetId="48" r:id="rId48"/>
    <s:sheet name="Accounts Receivable and Contr49" sheetId="49" r:id="rId49"/>
    <s:sheet name="Accounts Receivable and Contr50" sheetId="50" r:id="rId50"/>
    <s:sheet name="Inventories - Summary of Invent" sheetId="51" r:id="rId51"/>
    <s:sheet name="Business Combinations - Additio" sheetId="52" r:id="rId52"/>
    <s:sheet name="Business Combinations - Schedul" sheetId="53" r:id="rId53"/>
    <s:sheet name="Business Combinations - Sched54" sheetId="54" r:id="rId54"/>
    <s:sheet name="Business Combinations - Sched55" sheetId="55" r:id="rId55"/>
    <s:sheet name="Property, Plant and Equipment -" sheetId="56" r:id="rId56"/>
    <s:sheet name="Property, Plant and Equipment57" sheetId="57" r:id="rId57"/>
    <s:sheet name="Accounts Payable - Summary of A" sheetId="58" r:id="rId58"/>
    <s:sheet name="Long-Term Obligations - Schedul" sheetId="59" r:id="rId59"/>
    <s:sheet name="Long-Term Obligations - Sched60" sheetId="60" r:id="rId60"/>
    <s:sheet name="Long-Term Obligations - Sched61" sheetId="61" r:id="rId61"/>
    <s:sheet name="Long-Term Obligations - Additio" sheetId="62" r:id="rId62"/>
    <s:sheet name="Income Taxes - Additional Infor" sheetId="63" r:id="rId63"/>
    <s:sheet name="Income Taxes - Open Tax Years f" sheetId="64" r:id="rId64"/>
    <s:sheet name="Commitments and Contingencies -" sheetId="65" r:id="rId65"/>
    <s:sheet name="Commitments and Contingencies66" sheetId="66" r:id="rId66"/>
    <s:sheet name="Employee Retirement Plans - Add" sheetId="67" r:id="rId67"/>
    <s:sheet name="Share-Based Compensation - Addi" sheetId="68" r:id="rId68"/>
    <s:sheet name="Share-Based Compensation - Fair" sheetId="69" r:id="rId69"/>
    <s:sheet name="Share-Based Compensation - Summ" sheetId="70" r:id="rId70"/>
    <s:sheet name="Share-Based Compensation - Su71" sheetId="71" r:id="rId71"/>
    <s:sheet name="Share-Based Compensation - Intr" sheetId="72" r:id="rId72"/>
    <s:sheet name="Equity - Additional Information" sheetId="73" r:id="rId73"/>
    <s:sheet name="Fair Value of Financial Instr74" sheetId="74" r:id="rId74"/>
    <s:sheet name="Operating Segment and Related75" sheetId="75" r:id="rId75"/>
    <s:sheet name="Operating Segment and Related76" sheetId="76" r:id="rId76"/>
    <s:sheet name="Operating Segment and Related77" sheetId="77" r:id="rId77"/>
    <s:sheet name="Backlog - Additional Informatio" sheetId="78" r:id="rId78"/>
    <s:sheet name="Discontinued Operations - Addit" sheetId="79" r:id="rId79"/>
    <s:sheet name="Discontinued Operations - Summa" sheetId="80" r:id="rId80"/>
    <s:sheet name="Discontinued Operations - Sum81" sheetId="81" r:id="rId81"/>
    <s:sheet name="Basic and Diluted Income (Los82" sheetId="82" r:id="rId82"/>
    <s:sheet name="Basic and Diluted Income (Los83" sheetId="83" r:id="rId83"/>
    <s:sheet name="Subsequent Events - Additional " sheetId="84" r:id="rId84"/>
  </s:sheets>
  <s:definedNames/>
  <s:calcPr calcId="124519" calcMode="auto" fullCalcOnLoad="1"/>
</s:workbook>
</file>

<file path=xl/sharedStrings.xml><?xml version="1.0" encoding="utf-8"?>
<sst xmlns="http://schemas.openxmlformats.org/spreadsheetml/2006/main" uniqueCount="808">
  <si>
    <t>Document and Entity Information - shares</t>
  </si>
  <si>
    <t>6 Months Ended</t>
  </si>
  <si>
    <t>Jun. 30, 2014</t>
  </si>
  <si>
    <t>Jul. 31, 2014</t>
  </si>
  <si>
    <t>Document And Entity Information [Abstract]</t>
  </si>
  <si>
    <t>Document Type</t>
  </si>
  <si>
    <t>10-Q/A</t>
  </si>
  <si>
    <t>Amendment Flag</t>
  </si>
  <si>
    <t>true</t>
  </si>
  <si>
    <t>Amendment Description</t>
  </si>
  <si>
    <t>Amendment No. 1</t>
  </si>
  <si>
    <t>Document Period End Date</t>
  </si>
  <si>
    <t>Jun. 30,
		2014</t>
  </si>
  <si>
    <t>Document Fiscal Year Focus</t>
  </si>
  <si>
    <t>Document Fiscal Period Focus</t>
  </si>
  <si>
    <t>Q2</t>
  </si>
  <si>
    <t>Entity Registrant Name</t>
  </si>
  <si>
    <t>HC2 Holdings, Inc.</t>
  </si>
  <si>
    <t>Entity Central Index Key</t>
  </si>
  <si>
    <t>Current Fiscal Year End Date</t>
  </si>
  <si>
    <t>--12-31</t>
  </si>
  <si>
    <t>Entity Filer Category</t>
  </si>
  <si>
    <t>Accelerated Filer</t>
  </si>
  <si>
    <t>Entity Common Stock, Shares Outstanding</t>
  </si>
  <si>
    <t>Condensed Consolidated Statements of Operations (UNAUDITED) - USD ($) shares in Thousands, $ in Thousands</t>
  </si>
  <si>
    <t>3 Months Ended</t>
  </si>
  <si>
    <t>Jun. 30, 2013</t>
  </si>
  <si>
    <t>Income Statement [Abstract]</t>
  </si>
  <si>
    <t>NET REVENUE</t>
  </si>
  <si>
    <t>OPERATING EXPENSES</t>
  </si>
  <si>
    <t>Cost of revenue</t>
  </si>
  <si>
    <t>Selling, general and administrative</t>
  </si>
  <si>
    <t>Depreciation and amortization</t>
  </si>
  <si>
    <t>(Gain) loss on sale or disposal of assets</t>
  </si>
  <si>
    <t>Total operating expenses</t>
  </si>
  <si>
    <t>LOSS FROM OPERATIONS</t>
  </si>
  <si>
    <t>INTEREST EXPENSE</t>
  </si>
  <si>
    <t>ACCRETION ON DEBT DISCOUNT</t>
  </si>
  <si>
    <t>GAIN FROM CONTINGENT VALUE RIGHTS VALUATION</t>
  </si>
  <si>
    <t>INTEREST INCOME AND OTHER EXPENSE, net</t>
  </si>
  <si>
    <t>FOREIGN CURRENCY TRANSACTION GAIN (LOSS)</t>
  </si>
  <si>
    <t>INCOME (LOSS) FROM CONTINUING OPERATIONS BEFORE INCOME TAXES</t>
  </si>
  <si>
    <t>INCOME TAX EXPENSE</t>
  </si>
  <si>
    <t>INCOME (LOSS) FROM CONTINUING OPERATIONS</t>
  </si>
  <si>
    <t>Income (loss) from discontinued operations</t>
  </si>
  <si>
    <t>Gain (loss) from sale of discontinued operations</t>
  </si>
  <si>
    <t>NET INCOME (LOSS)</t>
  </si>
  <si>
    <t>Less: Net (income) loss attributable to noncontrolling interest</t>
  </si>
  <si>
    <t>NET INCOME (LOSS) ATTRIBUTABLE TO HC2 HOLDINGS, INC.</t>
  </si>
  <si>
    <t>Less: Preferred stock dividends and accretion</t>
  </si>
  <si>
    <t>NET INCOME (LOSS) ATTRIBUTABLE TO COMMON STOCK AND PARTICIPATING PREFERRED STOCKHOLDERS</t>
  </si>
  <si>
    <t>BASIC INCOME (LOSS) PER COMMON SHARE:</t>
  </si>
  <si>
    <t>Income (loss) from continuing operations attributable to HC2 Holdings, Inc. (in USD per share)</t>
  </si>
  <si>
    <t>Income (loss) from discontinued operations (in USD per share)</t>
  </si>
  <si>
    <t>Gain (loss) from sale of discontinued operations (in USD per share)</t>
  </si>
  <si>
    <t>NET INCOME (LOSS) ATTRIBUTABLE TO HC2 HOLDINGS, INC. (in USD per share)</t>
  </si>
  <si>
    <t>DILUTED INCOME (LOSS) PER COMMON SHARE:</t>
  </si>
  <si>
    <t>WEIGHTED AVERAGE COMMON SHARES OUTSTANDING</t>
  </si>
  <si>
    <t>Basic (in USD per share)</t>
  </si>
  <si>
    <t>Diluted (in USD per share)</t>
  </si>
  <si>
    <t>AMOUNTS ATTRIBUTABLE TO COMMON SHAREHOLDERS OF HC2 HOLDINGS, INC.</t>
  </si>
  <si>
    <t>Income (loss) from continuing operations attributable to HC2 Holdings, Inc.</t>
  </si>
  <si>
    <t>Condensed Consolidated Statements of Comprehensive Income (Loss) (UNAUDITED) - USD ($) $ in Thousands</t>
  </si>
  <si>
    <t>Statement of Comprehensive Income [Abstract]</t>
  </si>
  <si>
    <t>OTHER COMPREHENSIVE INCOME (LOSS)</t>
  </si>
  <si>
    <t>Foreign currency translation adjustment</t>
  </si>
  <si>
    <t>Less: Comprehensive (income) attributable to the noncontrolling interest</t>
  </si>
  <si>
    <t>COMPREHENSIVE INCOME ATTRIBUTABLE TO HC2 HOLDINGS, INC.</t>
  </si>
  <si>
    <t>Condensed Consolidated Balance Sheets (UNAUDITED) - USD ($) $ in Thousands</t>
  </si>
  <si>
    <t>Dec. 31, 2013</t>
  </si>
  <si>
    <t>Dec. 31, 2012</t>
  </si>
  <si>
    <t>CURRENT ASSETS:</t>
  </si>
  <si>
    <t>Cash and cash equivalents</t>
  </si>
  <si>
    <t>Investments</t>
  </si>
  <si>
    <t>Accounts receivable (net of allowance for doubtful accounts receivable of $2,089 and $2,476 at June 30, 2014 and December 31, 2013, respectively)</t>
  </si>
  <si>
    <t>Costs and recognized earnings in excess of billings on uncompleted contracts</t>
  </si>
  <si>
    <t>Inventories</t>
  </si>
  <si>
    <t>Prepaid expenses and other current assets</t>
  </si>
  <si>
    <t>Assets held for sale</t>
  </si>
  <si>
    <t>Total current assets</t>
  </si>
  <si>
    <t>PROPERTY, PLANT AND EQUIPMENT – Net</t>
  </si>
  <si>
    <t>GOODWILL</t>
  </si>
  <si>
    <t>OTHER INTANGIBLE ASSETS – Net</t>
  </si>
  <si>
    <t>OTHER ASSETS</t>
  </si>
  <si>
    <t>TOTAL ASSETS</t>
  </si>
  <si>
    <t>CURRENT LIABILITIES:</t>
  </si>
  <si>
    <t>Accounts payable</t>
  </si>
  <si>
    <t>Accrued interconnection costs</t>
  </si>
  <si>
    <t>Accrued payroll and employee benefits</t>
  </si>
  <si>
    <t>Accrued expenses and other current liabilities</t>
  </si>
  <si>
    <t>Billings in excess of costs and recognized earnings on uncompleted contracts</t>
  </si>
  <si>
    <t>Accrued income taxes</t>
  </si>
  <si>
    <t>Accrued interest</t>
  </si>
  <si>
    <t>Current portion of long-term debt</t>
  </si>
  <si>
    <t>Liabilities held for sale</t>
  </si>
  <si>
    <t>Total current liabilities</t>
  </si>
  <si>
    <t>LONG-TERM DEBT</t>
  </si>
  <si>
    <t>DEFERRED TAX LIABILITY</t>
  </si>
  <si>
    <t>OTHER LIABILITIES</t>
  </si>
  <si>
    <t>Total liabilities</t>
  </si>
  <si>
    <t>COMMITMENTS AND CONTINGENCIES</t>
  </si>
  <si>
    <t xml:space="preserve"> </t>
  </si>
  <si>
    <t>TEMPORARY EQUITY</t>
  </si>
  <si>
    <t>Preferred stock, $0.001 par value – 20,000,000 shares authorized; 30,000 and 0 shares issued and outstanding at June 30, 2014 and December 31, 2013, respectively</t>
  </si>
  <si>
    <t>Total temporary equity</t>
  </si>
  <si>
    <t>STOCKHOLDERS’ EQUITY:</t>
  </si>
  <si>
    <t>Common stock, $0.001 par value – 80,000,000 shares authorized; 20,543,595 and 14,257,545 shares issued and 20,511,969 and 14,225,919 shares outstanding at June 30, 2014 and December 31, 2013, respectively</t>
  </si>
  <si>
    <t>Additional paid-in capital</t>
  </si>
  <si>
    <t>Retained earnings (accumulated deficit)</t>
  </si>
  <si>
    <t>Treasury stock, at cost – 31,626 shares at June 30, 2014 and December 31, 2013, respectively</t>
  </si>
  <si>
    <t>Accumulated other comprehensive loss</t>
  </si>
  <si>
    <t>Total HC2 Holdings, Inc. stockholders’ equity before noncontrolling interest</t>
  </si>
  <si>
    <t>Non-controlling interest</t>
  </si>
  <si>
    <t>Total permanent equity</t>
  </si>
  <si>
    <t>TOTAL LIABILITIES, TEMPORARY AND STOCKHOLDERS’ EQUITY</t>
  </si>
  <si>
    <t>Condensed Consolidated Balance Sheets (UNAUDITED) (Parenthetical) - USD ($) $ in Thousands</t>
  </si>
  <si>
    <t>Statement of Financial Position [Abstract]</t>
  </si>
  <si>
    <t>Accounts receivable, 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Permanent Equity (UNAUDITED) - 6 months ended Jun. 30, 2014 - USD ($) shares in Thousands, $ in Thousands</t>
  </si>
  <si>
    <t>Total</t>
  </si>
  <si>
    <t>Common Stock [Member]</t>
  </si>
  <si>
    <t>Additional Paid-In Capital [Member]</t>
  </si>
  <si>
    <t>Treasury Stock [Member]</t>
  </si>
  <si>
    <t>Retained Earnings (Accumulated Deficit) [Member]</t>
  </si>
  <si>
    <t>Accumulated Other Comprehensive Income (Loss) [Member]</t>
  </si>
  <si>
    <t>Non-controlling Interest [Member]</t>
  </si>
  <si>
    <t>Beginning Balance at Dec. 31, 2013</t>
  </si>
  <si>
    <t>Beginning Balance, Shares at Dec. 31, 2013</t>
  </si>
  <si>
    <t>Share-based compensation expense</t>
  </si>
  <si>
    <t>Proceeds from the exercise of warrants and stock options</t>
  </si>
  <si>
    <t>Proceeds from the exercise of warrants and stock options, Shares</t>
  </si>
  <si>
    <t>Taxes paid in lieu of shares issued for share-based compensation</t>
  </si>
  <si>
    <t>Preferred stock dividend and accretion</t>
  </si>
  <si>
    <t>Issuance of common stock, Shares</t>
  </si>
  <si>
    <t>Issuance of common stock, Net</t>
  </si>
  <si>
    <t>Noncontrolling interest in acquired company</t>
  </si>
  <si>
    <t>Ending Balance (As Restated) at Jun. 30, 2014</t>
  </si>
  <si>
    <t>Ending Balance, Shares (As Restated) at Jun. 30, 2014</t>
  </si>
  <si>
    <t>Condensed Consolidated Statements of Cash Flows (UNAUDITED) - USD ($) $ in Thousands</t>
  </si>
  <si>
    <t>CASH FLOWS FROM OPERATING ACTIVITIES:</t>
  </si>
  <si>
    <t>Adjustments to reconcile net income (loss) to net cash provided by (used in) operating activities:</t>
  </si>
  <si>
    <t>Provision for doubtful accounts receivable</t>
  </si>
  <si>
    <t>Amortization of deferred financing costs</t>
  </si>
  <si>
    <t>(Gain) loss on sale of investments</t>
  </si>
  <si>
    <t>Accretion of debt discount</t>
  </si>
  <si>
    <t>Change in fair value of Contingent Value Rights</t>
  </si>
  <si>
    <t>Deferred income taxes</t>
  </si>
  <si>
    <t>Unrealized foreign currency transaction (gain) loss on intercompany and foreign debt</t>
  </si>
  <si>
    <t>Changes in assets and liabilities, net of acquisitions:</t>
  </si>
  <si>
    <t>(Increase) decrease in accounts receivable</t>
  </si>
  <si>
    <t>(Increase) decrease in costs and recognized earnings in excess of billings on uncompleted contracts</t>
  </si>
  <si>
    <t>(Increase) decrease in inventories</t>
  </si>
  <si>
    <t>(Increase) decrease in prepaid expenses and other current assets</t>
  </si>
  <si>
    <t>(Increase) decrease in other assets</t>
  </si>
  <si>
    <t>Increase (decrease) in accounts payable</t>
  </si>
  <si>
    <t>Increase (decrease) in accrued interconnection costs</t>
  </si>
  <si>
    <t>Increase (decrease) in accrued payroll and employee benefits</t>
  </si>
  <si>
    <t>Increase (decrease) in accrued expenses, other current liabilities and other liabilities, net</t>
  </si>
  <si>
    <t>Increase (decrease) in billings in excess of costs and recognized earnings on uncompleted contracts</t>
  </si>
  <si>
    <t>Increase (decrease) in accrued income taxes</t>
  </si>
  <si>
    <t>Increase (decrease) in accrued interest</t>
  </si>
  <si>
    <t>Net cash provided by (used in) operating activities</t>
  </si>
  <si>
    <t>CASH FLOWS FROM INVESTING ACTIVITIES:</t>
  </si>
  <si>
    <t>Purchase of property, plant and equipment</t>
  </si>
  <si>
    <t>Sale of property and equipment and other assets</t>
  </si>
  <si>
    <t>Sale of investments, net</t>
  </si>
  <si>
    <t>Cash from disposition of business, net of cash disposed</t>
  </si>
  <si>
    <t>Cash paid for business acquisitions, net of cash acquired</t>
  </si>
  <si>
    <t>Purchase of noncontrolling interest</t>
  </si>
  <si>
    <t>Decrease in restricted cash</t>
  </si>
  <si>
    <t>Net cash (used in) provided by investing activities</t>
  </si>
  <si>
    <t>CASH FLOWS FROM FINANCING ACTIVITIES:</t>
  </si>
  <si>
    <t>Proceeds from long-term obligations</t>
  </si>
  <si>
    <t>Principal payments on long-term obligations</t>
  </si>
  <si>
    <t>Payment of fees on restructuring of debt</t>
  </si>
  <si>
    <t>Proceeds from sale of common stock, net</t>
  </si>
  <si>
    <t>Proceeds from sale of preferred stock, net</t>
  </si>
  <si>
    <t>Payment of dividend equivalents</t>
  </si>
  <si>
    <t>Net cash provided by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Capital lease additions</t>
  </si>
  <si>
    <t>Organization and Business</t>
  </si>
  <si>
    <t>Organization, Consolidation and Presentation of Financial Statements [Abstract]</t>
  </si>
  <si>
    <t>ORGANIZATION AND BUSINESS On April 9, 2014, we changed our name from PTGi Holding, Inc. to HC2 Holdings, Inc. (“HC2” and, together with its subsidiaries, the “Company”, “we” and “our”). The name change was effected pursuant to Section 253 of the General Corporation Law of the State of Delaware by the merger of our wholly owned subsidiary, HC2 Name Change, Inc., into us. In connection with the name change, we changed the ticker symbol of our common stock from “PTGI” to “HCHC”. On May 29, 2014 , the Company completed the acquisition of 2.5 million shares of common stock of Schuff International, Inc. (“Schuff”), a steel fabrication and erection company, and negotiated an agreement to purchase an additional 198,411 shares, representing an approximately 65% interest in Schuff. The aggregate consideration for the shares of Schuff acquired was approximately $85 million , which was funded using the net proceeds from (i) the issuance of $30 million of Series A Convertible Participating Preferred Stock of HC2 (the “Preferred Stock”) and $6 million of common stock of HC2, and (ii) the entry into a senior secured credit facility providing for an eighteen month term loan of $80 million , each of which was also completed on May 29, 2014. Schuff repurchased a portion of its outstanding common stock in June 2014 , which had the effect of increasing the Company’s ownership interest to 70% . Schuff and its wholly-owned subsidiaries are primarily steel fabrication and erection contractors with headquarters in Phoenix, Arizona and operations in Arizona, Florida, Georgia, Texas, Kansas and California. Schuff’s construction projects are primarily in the aforementioned states. In addition, Schuff has construction projects in select international markets, primarily Panama. Schuff has a 49% interest in Schuff Hopsa Engineering, Inc. (“SHE”), a Panamanian joint venture with Empresas Hopsa, S.A., that provides steel fabrication services. Schuff controls the operations of SHE, as provided in the operating agreement. Therefore, the assets, liabilities, revenues and expenses of SHE are included in the consolidated financial statements of Schuff. Empresas Hopsa, S.A.’s 51% interest in SHE is presented as a non-controlling interest component of total equity. We have historically operated a network of direct routes and provided premium voice communication services for national telecom operators, mobile operators, wholesale carriers, prepaid operators, Voice over Internet Protocol (“VoIP”) service operators and Internet service providers (“ISPs”). The Company has provided telecommunications services from its North America Telecom and International Carrier Services (“ICS”) business units. In the second quarter of 2013 , the Company entered into a definitive purchase agreement to sell its North America Telecom business and sought shareholder approval of such transaction. On July 31, 2013, the Company completed the initial closing of the sale of substantially all of its North America Telecom business. The sale of PTI was also contemplated as part of this transaction, and subject to regulatory approval. On July 31, 2014, having received the necessary regulatory approvals for PTI, we completed the divestiture of the remainder of our North America Telecom business. See Note 19—“Subsequent Events.” During 2013 , we also provided certain growth services through our BLACKIRON Data business unit, which operated our pure data center operations in Canada. On April 17, 2013, we consummated the divestiture of BLACKIRON Data. The Company currently has three reportable operating segments based on management’s organization of the enterprise—Telecommunications which includes ICS, Life Sciences which includes Genovel Orthopedics, Inc. (“Genovel”) involved with the development of products to treat early osteoarthritis of the knee, and Manufacturing which includes Schuff. HC2 was formed as a corporation under the laws of Delaware in 1994 and operates as a holding company of operating subsidiaries primarily in the United States and the United Kingdom. Restatement of Consolidated Financial Statements On February 21, 2016, the Company determined that it needed to restate previously reported financial statements for the year ended December 31, 2014 and the fiscal quarters ended June 30, 2014, September 30, 2014, March 31, 2015, June 30, 2015 and September 30, 2015 to correct errors resulting from material weaknesses that the Company identified in its internal control over accounting for income taxes, valuation of a business acquisition and the application of generally accepted accounting principles (GAAP) to complex and/or non-routine transactions. In particular, the Company is restating its Condensed Consolidated Financial Statements for the three and six months ended June 30, 2014 to correct the improper recording of items related to the purchase of Schuff International, Inc. ("Schuff") as separate transactions. In addition, we determined we incorrectly valued our share-based compensation expense for the three and six months ended June 30, 2014. Options were entitled to be received between May and September of 2014, but which were actually issued on October 28, 2014. The Company incorrectly recorded the fair value of the options using the October 28th issuance date rather than the earlier measurement date under US GAAP. Further, the Company corrected the Condensed Consolidated Statement of Cash Flows to reclassify funds released from escrow which related to the sale of business units from operating activities to investing activities. As a result of the errors described above, the Company concluded that the financial statements for the three and six months ended June 30, 2014 were materially misstated. The condensed consolidated statement of operations, condensed consolidated balance sheets, consolidated statement of stockholders' equity and consolidated statement of cash flows, as well as the corresponding Notes to the Condensed Consolidated Financial Statements, have been restated to reflect the correction of the aforementioned errors. The following tables provide a reconciliation of the amounts previously reported to the restated amounts for the quarter ended June 30, 2014: HC2 HOLDINGS, INC. CONSOLIDATED STATEMENTS OF OPERATIONS (in thousands, except per share amounts) Three Months Ended June 30, 2014 Six Months Ended June 30, 2014 As Reported Adjustments As Restated As Reported Adjustments As Restated NET REVENUE $ 96,586 $ — $ 96,586 $ 139,940 $ — $ 139,940 OPERATING EXPENSES Cost of revenue 82,860 — 82,860 123,967 — 123,967 Selling, general and administrative 14,032 (536 ) 13,496 20,236 (536 ) 19,700 Depreciation and amortization 344 — 344 554 — 554 (Gain) loss on sale or disposal of assets 447 (445 ) 2 367 (445 ) (78 ) Total operating expenses 97,683 (981 ) 96,702 145,124 (981 ) 144,143 LOSS FROM OPERATIONS (1,097 ) 981 (116 ) (5,184 ) 981 (4,203 ) INTEREST EXPENSE (1,012 ) — (1,012 ) (1,013 ) — (1,013 ) ACCRETION ON DEBT DISCOUNT (576 ) — (576 ) (576 ) — (576 ) GAIN FROM CONTINGENT VALUE RIGHTS VALUATION — — — — — — INTEREST INCOME AND OTHER EXPENSE, net 1,665 (1,121 ) 544 1,616 (1,121 ) 495 FOREIGN CURRENCY TRANSACTION GAIN (LOSS) 437 — 437 403 — 403 INCOME (LOSS) FROM CONTINUING OPERATIONS BEFORE INCOME TAXES (583 ) (140 ) (723 ) (4,754 ) (140 ) (4,894 ) INCOME TAX EXPENSE (1,946 ) (208 ) (2,154 ) (1,955 ) (208 ) (2,163 ) INCOME (LOSS) FROM CONTINUING OPERATIONS (2,529 ) (348 ) (2,877 ) (6,709 ) (348 ) (7,057 ) INCOME (LOSS) FROM DISCONTINUED OPERATIONS, net of tax 27 — 27 44 — 44 GAIN (LOSS) FROM SALE OF DISCONTINUED OPERATIONS, net of tax — — — (784 ) — (784 ) NET INCOME (LOSS) (2,502 ) (348 ) (2,850 ) (7,449 ) (348 ) (7,797 ) Less: Net (income) loss attributable to noncontrolling interest (1,059 ) — (1,059 ) (1,059 ) — (1,059 ) NET INCOME (LOSS) ATTRIBUTABLE TO HC2 HOLDINGS, INC. (3,561 ) (348 ) (3,909 ) (8,508 ) (348 ) (8,856 ) Less: Preferred stock dividends and accretion 200 — 200 200 — 200 NET INCOME (LOSS) ATTRIBUTABLE TO COMMON STOCK AND PARTICIPATING PREFERRED STOCKHOLDERS $ (3,761 ) $ (348 ) $ (4,109 ) $ (8,708 ) $ (348 ) $ (9,056 ) BASIC INCOME (LOSS) PER COMMON SHARE: Income (loss) from continuing operations attributable to HC2 Holdings, Inc. $ (0.22 ) $ (0.02 ) $ (0.24 ) $ (0.50 ) $ (0.02 ) $ (0.52 ) Income (loss) from discontinued operations — — — — — — Gain (loss) from sale of discontinued operations — — — (0.05 ) — (0.05 ) NET INCOME (LOSS) ATTRIBUTABLE TO HC2 HOLDINGS, INC. $ (0.22 ) $ (0.02 ) $ (0.24 ) $ (0.55 ) $ (0.02 ) $ (0.57 ) DILUTED INCOME (LOSS) PER COMMON SHARE: Income (loss) from continuing operations attributable to HC2 Holdings, Inc. $ (0.22 ) $ (0.02 ) $ (0.24 ) $ (0.50 ) $ (0.02 ) $ (0.52 ) Income (loss) from discontinued operations — — — — — — Gain (loss) from sale of discontinued operations — — — (0.05 ) — (0.05 ) NET INCOME (LOSS) ATTRIBUTABLE TO HC2 HOLDINGS, INC. $ (0.22 ) $ (0.02 ) $ (0.24 ) $ (0.55 ) $ (0.02 ) $ (0.57 ) WEIGHTED AVERAGE COMMON SHARES OUTSTANDING Basic 16,905 — 16,905 15,780 — 15,780 Diluted 16,905 — 16,905 15,780 — 15,780 AMOUNTS ATTRIBUTABLE TO COMMON SHAREHOLDERS OF HC2 HOLDINGS, INC. Income (loss) from continuing operations attributable to HC2 Holdings, Inc. $ (3,788 ) $ (348 ) $ (4,136 ) $ (7,968 ) $ (348 ) $ (8,316 ) Income (loss) from discontinued operations 27 — 27 44 — 44 Gain (loss) from sale of discontinued operations — — — (784 ) — (784 ) NET INCOME (LOSS) ATTRIBUTABLE TO HC2 HOLDINGS, INC. $ (3,761 ) $ (348 ) $ (4,109 ) $ (8,708 ) $ (348 ) $ (9,056 ) HC2 HOLDINGS, INC. CONSOLIDATED STATEMENTS OF COMPREHENSIVE INCOME (LOSS) (in thousands) Three Months Ended June 30, 2014 Six Months Ended June 30, 2014 As Reported Adjustments As Restated As Reported Adjustments As Restated NET INCOME (LOSS) $ (2,502 ) $ (348 ) $ (2,850 ) $ (7,449 ) $ (348 ) $ (7,797 ) OTHER COMPREHENSIVE INCOME (LOSS) Foreign currency translation adjustment 238 — 238 (136 ) — (136 ) Less: Comprehensive (income) attributable to the noncontrolling interest (1,059 ) — (1,059 ) (1,059 ) — (1,059 ) COMPREHENSIVE INCOME ATTRIBUTABLE TO HC2 HOLDINGS, INC. $ (3,323 ) $ (348 ) $ (3,671 ) $ (8,644 ) $ (348 ) $ (8,992 ) HC2 HOLDING, INC. CONSOLIDATED BALANCE SHEETS (in thousands, except share and per share amounts) As of June 30, 2014 As Reported Adjustments As Restated ASSETS CURRENT ASSETS: Cash and cash equivalents $ 40,831 $ — $ 40,831 Investments 757 — 757 Accounts receivable (net of allowance for doubtful accounts receivable of $2,089 and $2,476 at June 30, 2014 and December 31, 2013, respectively) 138,043 — 138,043 Costs and recognized earnings in excess of billings on uncompleted contracts 25,737 — 25,737 Inventories 16,990 — 16,990 Prepaid expenses and other current assets 37,826 (208 ) 37,618 Assets held for sale 9,251 — 9,251 Total current assets 269,435 (208 ) 269,227 PROPERTY, PLANT AND EQUIPMENT – Net 83,226 445 83,671 GOODWILL 27,911 79 27,990 OTHER INTANGIBLE ASSETS – Net 4,615 — 4,615 OTHER ASSETS 6,568 — 6,568 TOTAL ASSETS $ 391,755 $ 316 $ 392,071 LIABILITIES, TEMPORARY AND STOCKHOLDERS’ EQUITY CURRENT LIABILITIES: Accounts payable $ 51,247 $ — $ 51,247 Accrued interconnection costs 9,815 — 9,815 Accrued payroll and employee benefits 13,366 — 13,366 Accrued expenses and other current liabilities 17,715 — 17,715 Billings in excess of costs and recognized earnings on uncompleted contracts 58,218 — 58,218 Accrued income taxes — — — Accrued interest 712 — 712 Current portion of long-term debt 36,781 — 36,781 Liabilities held for sale 4,259 — 4,259 Total current liabilities 192,113 — 192,113 LONG-TERM DEBT 49,170 — 49,170 DEFERRED TAX LIABILITY 7,799 — 7,799 OTHER LIABILITIES 1,028 — 1,028 Total liabilities 250,110 — 250,110 COMMITMENTS AND CONTINGENCIES (See Note 10) TEMPORARY EQUITY (See Note 13) Preferred stock, $0.001 par value – 20,000,000 shares authorized; 30,000 and 0 shares issued and outstanding at June 30, 2014 and December 31, 2013, respectively 29,075 — 29,075 Total temporary equity 29,075 — 29,075 STOCKHOLDERS’ EQUITY: Common stock, $0.001 par value – 80,000,000 shares authorized; 20,543,595 and 14,257,545 shares issued and 20,511,969 and 14,225,919 shares outstanding at June 30, 2014 and December 31, 2013, respectively 21 — 21 Additional paid-in capital 119,724 664 120,388 Retained earnings (accumulated deficit) (38,281 ) (348 ) (38,629 ) Treasury stock, at cost – 31,626 shares at June 30, 2014 and December 31, 2013, respectively (378 ) — (378 ) Accumulated other comprehensive loss (14,188 ) — (14,188 ) Total HC2 Holdings, Inc. stockholders’ equity before noncontrolling interest 66,898 316 67,214 Non-controlling interest 45,672 — 45,672 Total permanent equity 112,570 316 112,886 TOTAL LIABILITIES, TEMPORARY AND STOCKHOLDERS’ EQUITY $ 391,755 $ 316 $ 392,071 HC2 HOLDINGS, INC. CONSOLIDATED STATEMENT OF STOCKHOLDERS’ EQUITY (in thousands) As of June 30, 2014 As Reported Adjustments As Restated Common Stock $ 21 $ — $ 21 Additional Paid-In Capital 119,724 664 120,388 Treasury Stock (378 ) — (378 ) Earnings (Accumulated Deficit) (38,281 ) (348 ) (38,629 ) Accumulated Other Comprehensive Income (Loss) (14,188 ) — (14,188 ) Noncontrolling Interest 45,672 — 45,672 Total Stockholders' Equity $ 112,570 $ 316 $ 112,886 HC2 HOLDINGS, INC. CONSOLIDATED STATEMENTS OF CASH FLOWS (in thousands) Six Months Ended June 30, 2014 As Reported Adjustments As Restated CASH FLOWS FROM OPERATING ACTIVITIES: Net income (loss) $ (7,449 ) $ (348 ) $ (7,797 ) Adjustments to reconcile net income (loss) to net cash provided by (used in) operating activities: Provision for doubtful accounts receivable (198 ) — (198 ) Share-based compensation expense 1,006 664 1,670 Depreciation and amortization 1,038 — 1,038 Amortization of deferred financing costs 262 — 262 (Gain) loss on sale or disposal of assets 1,760 (445 ) 1,315 (Gain) loss on sale of investments (437 ) — (437 ) Accretion of debt discount 576 — 576 Change in fair value of Contingent Value Rights — — — Deferred income taxes 1 208 209 Unrealized foreign currency transaction (gain) loss on intercompany and foreign debt (125 ) — (125 ) Changes in assets and liabilities, net of acquisitions: (Increase) decrease in accounts receivable 11,936 — 11,936 (Increase) decrease in costs and recognized earnings in excess of billings on uncompleted contracts 1,389 — 1,389 (Increase) decrease in inventories (2,503 ) — (2,503 ) (Increase) decrease in prepaid expenses and other current assets 6,241 (2,079 ) 4,162 (Increase) decrease in other assets 929 — 929 Increase (decrease) in accounts payable 6,304 — 6,304 Increase (decrease) in accrued interconnection costs (2,896 ) — (2,896 ) Increase (decrease) in accrued payroll and employee benefits 728 (1,200 ) (472 ) Increase (decrease) in accrued expenses, other current liabilities and other liabilities, net (1,069 ) — (1,069 ) Increase (decrease) in billings in excess of costs and recognized earnings on uncompleted contracts (7,766 ) — (7,766 ) Increase (decrease) in accrued income taxes (1,291 ) — (1,291 ) Increase (decrease) in accrued interest 634 — 634 Net cash provided by (used in) operating activities 9,070 (3,200 ) 5,870 CASH FLOWS FROM INVESTING ACTIVITIES: Purchase of property, plant and equipment (663 ) — (663 ) Sale of property and equipment and other assets 80 — 80 Sale of investments, net 423 — 423 Cash from disposition of business, net of cash disposed — 3,200 3,200 Cash paid for business acquisitions, net of cash acquired (85,627 ) — (85,627 ) Purchase of noncontrolling interest (5,000 ) — (5,000 ) Decrease in restricted cash — — — Net cash (used in) provided by investing activities (90,787 ) 3,200 (87,587 ) CASH FLOWS FROM FINANCING ACTIVITIES: Proceeds from long-term obligations 123,412 — 123,412 Principal payments on long-term obligations (57,703 ) — (57,703 ) Payment of fees on restructuring of debt (812 ) — (812 ) Proceeds from sale of common stock, net 6,000 — 6,000 Proceeds from sale of preferred stock, net 29,075 — 29,075 Proceeds from the exercise of warrants and stock options 14,368 — 14,368 Payment of dividend equivalents (551 ) — (551 ) Taxes paid in lieu of shares issued for share-based compensation (41 ) — (41 ) Net cash provided by (used) in financing activities 113,748 — 113,748 EFFECTS OF EXCHANGE RATE CHANGES ON CASH AND CASH EQUIVALENTS (197 ) (197 ) NET CHANGE IN CASH AND CASH EQUIVALENTS 31,834 — 31,834 CASH AND CASH EQUIVALENTS, BEGINNING OF PERIOD 8,997 — 8,997 CASH AND CASH EQUIVALENTS, END OF PERIOD $ 40,831 $ — $ 40,831 SUPPLEMENTAL CASH FLOW INFORMATION: Cash paid for interest $ 194 $ — $ 194 Cash paid for taxes $ 2,311 $ — $ 2,311 Non-cash investing and financing activities: Capital lease additions $ — $ — $ —</t>
  </si>
  <si>
    <t>Summary of Significant Accounting Policies</t>
  </si>
  <si>
    <t>Accounting Policies [Abstract]</t>
  </si>
  <si>
    <t>SUMMARY OF SIGNIFICANT ACCOUNTING POLICIES Basis of Presentation —The accompanying unaudited Condensed Consolidated Financial Statements of HC2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six months ended June 30, 2014 are not necessarily indicative of the results that may be expected for the year ending December 31, 2014 . The financial statements should be read in conjunction with the Company’s audited consolidated financial statements included in the Company’s most recently filed Annual Report on Form 10-K. Schuff uses a 4-4-5 week quarterly cycle ending on the Sunday closest to June 30 th . The second quarter of 2014 for Schuff ends on June 29, 2014. Principles of Consolidation —The Condensed Consolidated Financial Statements include the Company’s accounts, its wholly owned subsidiaries and all other subsidiaries over which the Company exerts control. All intercompany profits, transactions and balances have been eliminated in consolidation. The Company has a 70% interest in Schuff and an 80% interest in Genovel. The results of Schuff and Genovel are consolidated with the Company’s results based on guidance from the Financial Accounting Standards Board (“FASB”) Accounting Standards Codification (“ASC”) No. 810, “Consolidation” (“ASC 810”). The remaining interest not owned by the Company is presented as a non-controlling interest component of total equity. Discontinued Operations —In the second quarter of 2013 , the Company sold its BLACKIRON Data segment and reiterated its June 2012 commitment to dispose of ICS. In addition, in the second quarter of 2013 , the Company entered into a definitive purchase agreement to sell its North America Telecom business and sought shareholder approval of such transaction. On July 31, 2013, the Company completed the initial closing of the sale of its North America Telecom business (see Note 17—“Discontinued Operations”). In conjunction with the initial closing of the sale of the North America Telecom business,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 In December 2013 ,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 . The Company has applied retrospective adjustments for the three and six months ended June 30, 2013 to reflect the effects of the discontinued operations that occurred during 2013 . Accordingly, revenue, costs and expenses of the discontinued operations have been excluded from the respective captions in the condensed consolidated statements of operations. In addition, the Company has applied retrospective adjustments for the three and six months ended June 30, 2013 to reflect the Company’s decision to cease its sale process of ICS. Accordingly, revenue, costs and expenses of ICS are now included in the respective captions in the condensed consolidated statements of operations. The assets and liabilities of the remaining portion of North America Telecom, PTI, have been classified as held for sale assets and liabilities. The held for sale assets and liabilities were removed from the specific line items on the condensed consolidated balance sheets as of June 30, 2014 and December 31, 2013 . See Note 17—“Discontinued Operations,” for further information regarding these transaction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densed consolidated balance sheets. Accounts Receivable —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ies —Inventories, primarily steel components, are stated at the lower of cost or market under the first-in, first-out method. Investments —Investments in non-wholly-owned companies are generally consolidated or accounted for under the equity method of accounting when the Company has a 20% to 50% ownership interest or exercises significant influence over the venture. If the Company’s interest exceeds 50% , or if the Company has the power to direct the economic activities of the entity and the obligation to absorb losses, the results of the non-wholly-owned company are consolidated herein. All other investments are generally accounted for under the cost method. Deferred Financing Costs —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densed consolidated statements of operations. If the Company redeems portions of its long-term debt prior to the maturity date, deferred financing costs are charged to expense on a pro rata basis and is included in loss on early extinguishment or restructuring of debt on the condensed consolidated statements of operations.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Expenditures for maintenance and repairs are expensed as incurred. Depreciation is determined on a straight-line basis over the estimated useful lives of the assets, which range from 5 to 40 years for buildings and improvements and 3 to 15 years for machinery and equipment. Leasehold improvements are amortized over the lives of the leases or estimated useful lives of the assets, whichever is shorter. Costs for internal use software that are incurred in the preliminary project stage and in the post-implementation stage are expensed as incurred. Costs incurred during the application development stage are capitalized and amortized over the estimated useful life of the softwar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 st )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 ICS became a reporting unit and its goodwill was reclassified as a held and used asset. With the acquisition of Schuff in May 2014, Schuff became a reporting unit and will be subject to annual testing for impairment on October 1 st .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Valuation of Long-lived Assets (Held for Sale)— In conjunction with the Company’s entry into definitive agreements with respect to the sale of North America Telecom, which was substantially completed on July 31, 2013, the Company classifies the net assets of the remaining portion of North America Telecom, PTI, as held for sale and is required to measure them at the lower of carrying value or fair value less costs to sell. In addition, the Company classifies the fair value of an aircraft, as held for sale. Prior to December 31, 2013 , ICS was included in held for sale assets. Under ASC 360, when a long-lived asset previously classified as held for sale is reclassified as held and used, the assets and liabilities are measured individually at the lower of the (1) carrying value prior to its held for sale classification, adjusted for any depreciation and amortization that would have been recognized and (2) the fair value as of the date of the decision not to sell. The Company determined that the carrying value of the current assets and current liabilities of ICS approximate fair value. With respect to the carrying value of the property and equipment of ICS, the Company first recorded depreciation for the period July 1, 2012 through December 31, 2013 and subsequently impaired any assets that had no future benefit. The resulting adjusted carrying value of ICS was lower than its fair value. The goodwill of ICS was tested for impairment under ASC 350 using a Step 1 and Step 2 approach. Because the fair value of ICS exceeded its adjusted carrying value under Step 1, no further analysis was required. 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 The current year analysis of carrying value and fair value less costs to sell is disclosed in Note 17—“Discontinued Operations.” Valuation of Long-lived Assets (Held and Used) —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 Use of Estimates —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the extent of progress towards completion on contracts, contract revenue and costs on long-term contracts, market assumptions used in estimating the fair values of certain assets and liabilities, the calculation used in determining the fair value of HC2’s stock options required by ASC No. 718, “Compensation—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Revenue and Cost Recognition (Schuff) —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June 30, 2014 , Schuff had $27.7 million of unapproved change orders on open projects, for which it has recognized revenues on a percent complete basis. While Schuff has been successful in having the majority of its change orders approved in prior years, there is no guarantee that the majority of unapproved change orders at June 30, 2014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Revenue and Cost Recognition (Telecommunications) —Net revenue is derived from carrying a mix of business, residential and carrier long-distance traffic, data and Internet traffic. For certain voice services, net revenue is earned based on the number of minutes during a call, and are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 Net revenue is also earned on a fixed monthly fee basis for unlimited local and long-distance voice plans and for the provision of data/Internet services (including retail VoIP), hosting, and colocation. In the United States, we charge customers Federal Universal Service Fund (“USF”) fees. We recognize revenue on a gross basis for USF and related fees. We record these fees as revenue when bille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 Income (Loss) Per Common Share —Basic income (loss) per common share is computed using the weighted average number of shares of common stock outstanding during the year.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units, warrants and convertible preferred stock. Reclassification —Certain previous year amounts have been reclassified to conform with current year presentations, as related to the reporting of the Company’s discontinued operations and new balance sheet line items. Newly Adopted Accounting Principles 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On January 1, 2014, the Company adopted this update, which did not have a material impact on the Condensed Consolidated Financial Statements. In March 2013, an update was issued to the Foreign Currency Matters Topic No. 830, ASU 2013-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On January 1, 2014, the Company adopted this update, which did not have a material impact on the Condensed Consolidated Financial Statements. In February 2013, an update was issued to the Liabilities Topic No. 405, ASU 2013-4, “Obligations Resulting from Joint and Several Liability Arrangements for Which the Total Amount of the Obligation is Fixed at the Reporting Date,” which indicates reporting entities are required to measure obligations resulting from certain joint and several liability arrangements where the total amount of the obligation is fixed as of the reporting date, as the sum of the amount the reporting entity agreed to pay on the basis of its arrangement among co-obligors and any additional amounts the reporting entity expects to pay on behalf of its co-obligors. On January 1, 2014, the Company adopted this update, which did not have a material impact on the Condensed Consolidated Financial Statements. New Accounting Pronouncements In June 2014 , the FASB issued ASU 2014–12, “Compensation—Stock Compensation (Topic 718): Accounting for Share-Based Payments When the Terms of an Award Provide That a Performance Target Could Be Achieved after the Requisite Service Period (a consensus of the FASB Emerging Issues Task Force),”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Early adoption is permitted. The Company’s effective date for adoption is January 1, 2016. The Company does not expect this accounting update to have a material effect on its Condensed Consolidated Financial Statements in future periods, although that could change. In May 2014, the FASB and IASB issued their final standard on revenue from contracts with customers. The standard, issued as ASU 2014-9, “Revenue from Contracts with Customers (Topic 606),”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 Identifies the contract(s) with a customer (step 1). • Identifies the performance obligations in the contract (step 2). • Determines the transaction price (step 3). • Allocates the transaction price to the performance obligations in the contract (step 4). • Recognizes revenue when (or as) the entity satisfies a performance obligation (step 5). The ASU applies to all contracts with customers except those that are within the scope of other topics in the FASB Accounting Standards Codification. Certain of the ASU’s provisions also apply</t>
  </si>
  <si>
    <t>Accounts Receivable and Contracts in Progress</t>
  </si>
  <si>
    <t>Receivables [Abstract]</t>
  </si>
  <si>
    <t>ACCOUNTS RECEIVABLE AND CONTRACTS IN PROGRESS Accounts receivable consist of the following (in thousands): June 30, December 31, Contract receivables: Contracts in progress $ 87,859 $ — Unbilled retentions 33,099 — Trade receivables 18,846 21,456 Other receivables 328 — Allowance for doubtful accounts (2,089 ) (2,476 ) $ 138,043 $ 18,980 Most of the Company’s contract receivables are due from general contractors operating in Arizona, California, Colorado, Florida, Georgia, Nevada, Texas and Panama. Costs and recognized earnings in excess of billings on uncompleted contracts and billings in excess of costs and recognized earnings on uncompleted contracts consist of the following: June 30, December 31, Costs incurred on contracts in progress $ 561,453 $ — Estimated earnings 73,346 — 634,799 — Less progress billings 667,280 — $ (32,481 ) $ — The above is included in the accompanying condensed consolidated balance sheet under the following captions: Costs and recognized earnings in excess of billings on uncompleted contracts 25,737 — Billings in excess of costs and recognized earnings on uncompleted contracts (58,218 ) — $ (32,481 ) $ —</t>
  </si>
  <si>
    <t>Inventory Disclosure [Abstract]</t>
  </si>
  <si>
    <t>INVENTORIES Inventories consist of the following (in thousands): June 30, December 31, Raw materials $ 16,502 $ — Work in process 298 — Finished goods 190 — $ 16,990 $ —</t>
  </si>
  <si>
    <t>Business Combinations</t>
  </si>
  <si>
    <t>Business Combinations [Abstract]</t>
  </si>
  <si>
    <t>BUSINESS COMBINATIONS On May 29, 2014 , the Company completed the acquisition of 2.5 million shares of common stock of Schuff, a steel fabrication and erection company and negotiated an agreement to purchase an additional 198,411 shares, representing an approximately 65% interest in Schuff. Schuff repurchased a portion of its outstanding common stock in June 2014, which had the effect of increasing the Company’s ownership interest to 70% . Schuff and its wholly-owned subsidiaries are primarily steel fabrication and erection contractors with headquarters in Phoenix, Arizona and operations in Arizona, Florida, Georgia, Texas, Kansas and California. Schuff’s construction projects are primarily in the aforementioned states. In addition, Schuff has construction projects in select international markets, primarily Panama. The Company acquired Schuff to diversify its portfolio of holdings and saw Schuff as an opportunity to enter the steel fabrication and erection market. The transaction was accounted for using the acquisition method of accounting which requires, among other things, that assets acquired and liabilities assumed be recognized at their estimated fair values as of the acquisition date. Estimates of fair value included in the financial statements, in conformity with ASC No. 820, “Fair Value Measurements and Disclosures” (“ASC 820”), represent the Company’s best estimates and valuations developed with the assistance of independent appraisers and, where the following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The table below summarizes the preliminary estimates of fair value of the Schuff assets acquired and liabilities assumed as of the acquisition date. Any changes to the initial estimates of the fair value of the assets and liabilities will be recorded as adjustments to those assets and liabilities and residual amounts will be allocated to goodwill. In accordance with ASC No. 805, “Business Combinations”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The purchase price of Schuff was valued at $31.50 per share which represented both the cash paid by the Company for its 65% interest, and the noncontrolling interest of 35% . The preliminary purchase price allocation (as restated)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612 Trade names 4,478 Other assets 2,947 Total assets acquired 294,100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815 Other liabilities 604 Noncontrolling interest 4,365 Total liabilities assumed 161,703 Enterprise value 132,397 Less fair value of noncontrolling interest 53,647 Purchase price attributable to controlling interest $ 78,750 The acquisition of Schuff resulted in goodwill of approximately $24.6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The acquired amortizable intangible assets and the related estimated useful lives consist of the following (in thousands): Preliminary Estimated Useful Lives Preliminary Estimated Value May 29, 2014 Trade names 15 years $ 4,478 Total intangible assets $ 4,478 Pro Forma Adjusted Summary The results of Schuff’s operations have been included in the Condensed Consolidated Financial Statements subsequent to the acquisition date. Under the acquisition method of accounting, the total purchase price was allocated to the tangible and intangible assets acquired on the basis of their respective estimated fair values at the date of acquisition. The valuation of the identifiable intangible assets and their useful lives acquired reflects management’s estimates. The following schedule presents unaudited consolidated pro forma results of operations data as if the Schuff acquisition had occurred on January 1, 2013.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Three Months Ended June 30, 2014 (As Restated) 2013 Net revenue $ 169,184 $ 158,080 Net income (loss) from continuing operations (1,668 ) 4,317 Net income (loss) from discontinued operations 4 (567 ) Gain (loss) from sale of discontinued operations — 135,045 Net income (loss) attributable to HC2 Holdings, Inc. $ (1,664 ) $ 138,795 Basic income (loss) per common share: Income (loss) from continuing operations attributable to HC2 Holdings, Inc. $ (0.10 ) $ 0.31 Income (loss) from discontinued operations — (0.04 ) Gain (loss) from sale of discontinued operations — 9.67 Net income (loss) attributable to HC2 Holdings, Inc. $ (0.10 ) $ 9.94 Diluted income (loss) per common share: Income (loss) from continuing operations attributable to HC2 Holdings, Inc. $ (0.10 ) $ 0.30 Income (loss) from discontinued operations — (0.04 ) Gain (loss) from sale of discontinued operations — 9.35 Net income (loss) attributable to HC2 Holdings, Inc. $ (0.10 ) $ 9.61 Six Months Ended June 30, 2014 (As Restated) 2013 Net revenue $ 317,681 $ 305,000 Net income (loss) from continuing operations (3,764 ) (516 ) Net income (loss) from discontinued operations 12 1,819 Gain (loss) from sale of discontinued operations (784 ) 135,045 Net income (loss) attributable to HC2 Holdings, Inc. $ (4,536 ) $ 136,348 Basic income (loss) per common share: Income (loss) from continuing operations attributable to HC2 Holdings, Inc. $ (0.24 ) $ (0.04 ) Income (loss) from discontinued operations — 0.13 Gain (loss) from sale of discontinued operations (0.05 ) 9.69 Net income (loss) attributable to HC2 Holdings, Inc. $ (0.29 ) $ 9.78 Diluted income (loss) per common share: Income (loss) from continuing operations attributable to HC2 Holdings, Inc. $ (0.24 ) $ (0.04 ) Income (loss) from discontinued operations — 0.13 Gain (loss) from sale of discontinued operations (0.05 ) 9.69 Net income (loss) attributable to HC2 Holdings, Inc. $ (0.29 ) $ 9.78 All expenditures incurred in connection with the Schuff acquisition were expensed and are included in selling, general and administrative expenses. Transaction costs incurred in connection with the Schuff acquisition were $0.3 million during the three months ended June 30, 2014 . The results of operations for Schuff have been included in the condensed consolidated results of operations for the period May 29, 2014 through June 30, 2014 . The Company recorded revenue of $54.5 million and net income of $2.8 million from Schuff for the three months ended June 30, 2014 .</t>
  </si>
  <si>
    <t>Property, Plant and Equipment</t>
  </si>
  <si>
    <t>Property, Plant and Equipment [Abstract]</t>
  </si>
  <si>
    <t>PROPERTY, PLANT AND EQUIPMENT Property, plant and equipment consist of the following (in thousands): June 30, December 31, Land $ 18,872 $ — Buildings 24,142 — Building and leasehold improvements 3,375 386 Network equipment 5,348 5,303 Machinery and equipment 27,514 — Transportation equipment 1,165 — Furniture and fixtures 2,049 380 EDP equipment 1,967 — Construction in progress 2,556 — 86,988 6,069 Less accumulated depreciation and amortization 3,317 3,107 $ 83,671 $ 2,962 Depreciation expense was $0.8 million and $1.0 million for the three and six months ended June 30, 2014 , respectively. Depreciation expense was immaterial for the three and six months ended June 30, 2013 as a result of the property, plant and equipment of ICS being included in assets held for sale.</t>
  </si>
  <si>
    <t>Accounts Payable</t>
  </si>
  <si>
    <t>Payables and Accruals [Abstract]</t>
  </si>
  <si>
    <t>ACCOUNTS PAYABLE Accounts payable consists of the following (in thousands): June 30, December 31, Accounts payable $ 47,557 $ 6,964 Retentions payable 3,690 — $ 51,247 $ 6,964</t>
  </si>
  <si>
    <t>Long-Term Obligations</t>
  </si>
  <si>
    <t>Debt Disclosure [Abstract]</t>
  </si>
  <si>
    <t>LONG-TERM OBLIGATIONS Long-term debt consists of the following (in thousands): June 30, December 31, Note payable collaterized by the Company’s assets, with interest payable quarterly based on alternate base rate or LIBOR plus applicable margin (starting at 7.5% for alternate base rate and 8.5% for LIBOR) and increases by 25 basis points every quarter with principal due in 2015 $ 70,314 $ — Note payable collaterized by Schuff’s real estate, with interest payable monthly at LIBOR plus 4% and principal payable monthly, maturing in 2019 4,948 — Note payable to a bank under a revolving line of credit agreement, collaterized by Schuff’s assets, with interest payable monthly at the LIBOR plus 3%, maturing in 2019 10,689 — 85,951 — Less current portion 36,781 — $ 49,170 $ — Aggregate debt maturities are as follows (in thousands): 2014 $ 36,469 2015 45,472 2016 625 2017 625 2018 625 2019 2,135 $ 85,951 Redemption of 10% Notes, 10% Exchange Notes and 13% Notes and Satisfaction and Discharge of Related Indentures On August 30, 2013, PTGi International Holding, Inc. (f/k/a Primus Telecommunications Holding, Inc. “PTHI”), consummated the redemption of approximately $125.3 million of its 10% Senior Secured Notes due 2017 (the “10% Notes”) and 10% Senior Secured Exchange Notes due 2017 (the “10% Exchange Notes”). The $125.3 million consisted of approximately $12.7 million in aggregate principal amount of its 10% Notes at a redemption price equal to 106.50% of the principal amount thereof and $112.6 million in aggregate principal amount of its 10% Exchange Notes at a redemption price equal to 100.00% of the principal amount thereof, plus accrued but unpaid interest to the date of redemption. PTHI thereby satisfied and discharged the indenture governing the 10% Notes and 10% Exchange Notes (the “10% Notes Indenture”), as a result of which all of the obligations of PTHI, as the issuer of the 10% Notes and 10% Exchange Notes, and the guarantors of the 10% Notes and 10% Exchange Notes (including HC2) under the 10% Notes Indenture ceased to be of further effect (subject to certain exceptions) and the liens on collateral of PTHI and the guarantors of the 10% Notes and 10% Exchange Notes securing such notes were released. In connection with the August 2013 10% Notes and 10% Exchange Notes redemption, the Company incurred $0.8 million of premiums and other costs and wrote off $0.8 million and $14.8 million of deferred financing costs, respectively, and $0.1 million and $0.5 million of original issue discount, respectively, in the third quarter of 2013. Aside from the applicable redemption price, no other redemption premium was paid for the 10% Exchange Notes. On August 30, 2013, PTHI and Primus Telecommunications Canada Inc. (“PTCI”) consummated the redemption of approximately $2.4 million in aggregate principal amount of its 13% Senior Secured Notes due 2016 (the “ 13% Notes”) at a redemption price equal to 106.50% of the principal amount thereof, plus accrued but unpaid interest to the date of redemption. PTHI and PTCI thereby satisfied and discharged the indenture governing the 13% Notes (the “ 13% Notes Indenture”), as a result of which all of the obligations of PTHI and PTCI, as the issuers of the 13% Notes, and the guarantors of the 13% Notes (including HC2) under the 13% Notes Indenture ceased to be of further effect (subject to certain exceptions). Liens on collateral securing the 13% Notes had previously been released in connection with the amendment of the 13% Notes Indenture that became effective on July 7, 2011. In connection with the August 2013 13% Notes redemption, the Company incurred $0.2 million of premiums and other costs and wrote off $3.7 million of deferred financing costs and $0.02 million of original issue discount in the third quarter of 2013 . Credit Facilities On May 29, 2014, the Company entered into a senior secured credit facility providing for an eighteen month term loan of $80 million relating to its acquisition of Schuff pursuant to a Credit Agreement (the “Credit Agreement”) by and among HC2, certain subsidiary guarantors of HC2, the lenders party thereto from time to time, Jefferies LLC, as lead arranger, as book manager, as documentation agent for the lenders and as syndication agent for the lenders, and Jefferies Finance LLC, as administrative agent for the lenders and as collateral agent for the secured parties. The Credit Agreement contains certain customary representations, affirmative covenants and negative covenants, including a financial covenant that requires HC2 to maintain a certain collateral coverage ratio and Schuff to maintain a minimum EBITDA and certain limitations on capital expenditures that may be made by each of HC2 and Schuff. Borrowings under the Credit Agreement will bear interest at a floating rate which can be, at HC2’s option, either (i) an alternate base rate (of not less than 2%) plus an applicable margin or (ii) a LIBOR borrowing rate for a specified interest period (of not less than 1%) plus an applicable margin. The applicable margin for borrowings under the Credit Agreement starts at 7.50% per annum for alternate base rate loans and 8.50% per annum for LIBOR loans and increases by 25 basis points every three months. The Company’s obligations under the Credit Agreement are secured by substantially all of the Company’s assets, other than the assets of Schuff and its subsidiaries. The Credit Agreement contains various restrictive covenants. At June 30, 2014 , the Company was in compliance with these covenants. Schuff has a Credit and Security Agreement (“Credit Facility”) with Wells Fargo Credit, Inc. (“Wells Fargo”). On May 5, 2014 , Schuff amended its Credit Facility, pursuant to which Wells Fargo extended the maturity date of the Credit Facility to April 30, 2019 , lowered the interest rate charged in connection with borrowings under the line of credit and allowed for the issuance of a note payable totaling $5,000,000 , collaterized by its real estate (“Real Estate Term Advance”). The Real Estate Term Advance has a 5 years amortization period requiring monthly principal payments and a final balloon payment at maturity. The Real Estate Term Advance has a floating interest rate of LIBOR plus 4.0% and requires monthly interest payments. The proceeds of the Real Estate Term Advance, in conjunction with cash generated from operations and borrowings under the Credit Facility, were used to pay the remaining balance of the previous real estate term loan issued under the Credit Facility. The Credit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Credit Facility has a floating interest rate of LIBOR plus 3.00% ( 3.23% at June 29, 2014) and requires monthly interest payments. The Credit Facility contains various restrictive covenants. At June 30, 2014 , Schuff was in compliance with these covenants. SHE has a Line of Credit Agreement (the “International LOC”) with Banco General, S.A. (“Banco General”) in Panama pursuant to which Banco General agreed to advance up to a maximum amount of $3,500,000 . The line of credit is secured by a first priority, perfected security interest in SHE’s property and plant. The interest rate is 5.25% plus 1% of the special interest compensation fund (“FECI”). The line of credit contains covenants that, among other things, limit SHE’s ability to incur additional indebtedness, change its business, merge, consolidate or dissolve and sell, lease, exchange or otherwise dispose of its assets, without prior written notice. At June 30, 2014 , the Company had $86.0 million of borrowings and $3.9 million of outstanding letters of credit issued under its credit facilities. There was $35.4 million available under the Schuff Credit Facility at June 30, 2014 . At June 30, 2014 , Schuff had no borrowings and no outstanding letters of credit issued under its International LOC. There was $3.5 million available under Schuff’s International LOC at June 30, 2014 .</t>
  </si>
  <si>
    <t>Income Taxes</t>
  </si>
  <si>
    <t>Income Tax Disclosure [Abstract]</t>
  </si>
  <si>
    <t>INCOME TAXES Income tax expense Income tax expense was $2.2 million (as restated) and $0.1 million for the three months ended June 30, 2014 and June 30, 2013 , respectively. The increase in tax expense was due primarily to the acquisition of Schuff. Income tax expense was $2.2 million (as restated) and $0.2 million for the six months ended June 30, 2014 and June 30, 2013 , respectively. The increase in tax expense was due primarily to the acquisition of Schuff. NOL Limitation As of December 31, 2013 , the Company reported operating loss carryforwards available to reduce future United States taxable income in the amount of $241.0 million , of which, $125.0 million was subject to limitation under Section 382 of the Internal Revenue Code (“Section 382”). In the first quarter of 2014 , substantial acquisitions of HC2 stock were reported by new beneficial owners of 5% or more of the Company’s common stock on Schedule 13D filings made with the SEC. On May 29, 2014, the Company issued 30,000 shares of Preferred Stock and 1,500,000 shares of common stock related to the acquisition of Schuff. During the second quarter the Company completed a Section 382 review. The conclusions of this review indicate that an ownership change had occurred as of May 29, 2014. The Company’s annual Section 382 base limit following the ownership change is estimated to be $2.16 million per year. The Company also determined that it had a net unrealized built in gain (NUBIG) at the time of the change. Pursuant to Internal Revenue Code Section 382(h), the Company is able to increase its Section 382 annual base limitation by an incremental limitation estimated to be a total of $7.1 million in the first five years following the ownership change. On this basis the annual limitation for the first five years is estimated to be $3.58 million , decreasing to $2.16 million for the subsequent 15 years . Unrecognized Tax Benefits 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It is expected that the amount of unrecognized tax benefits, reflected in the Company’s financial statements, will change in the next twelve months; however, the Company does not expect the change to have a significant impact on the results of operations or the financial position of the Company. During the three and six months ended June 30, 2014 , penalties and interest were immaterial. Examinations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he Company is currently under examination in various domestic and foreign tax jurisdictions, which when resolved, are not expected to have a material effect on its Condensed Consolidated Financial Statements. The following table summarizes the open tax years for each major jurisdiction: Jurisdiction Open Tax Years United States Federal 2002—2013 United Kingdom 2005—2013 Netherlands 2008—2013</t>
  </si>
  <si>
    <t>Commitments and Contingencies</t>
  </si>
  <si>
    <t>Commitments and Contingencies Disclosure [Abstract]</t>
  </si>
  <si>
    <t>COMMITMENTS AND CONTINGENCIES Future minimum lease payments under non-cancellable operating leases, including continuing obligations of discontinued operations, as of June 30, 2014 are as follows (in thousands): Year Ending December 31, Operating Leases 2014 (as of June 30, 2014) $ 1,470 2015 2,456 2016 1,912 2017 1,217 2018 616 Thereafter 1,054 Total long-term obligations $ 8,725 The Company has contractual obligations to utilize an external vendor for certain customer support functions and to utilize network facilities from certain carriers with terms greater than one year. The Company’s rent expense under operating leases was $1.0 million and $0.7 million for the three months ended June 30, 2014 and 2013 , respectively. The Company’s rent expense under operating leases was $3.3 million and $1.4 million for the six months ended June 30, 2014 and 2013 , respectively. The rent expense for the three and six months ended June 30, 2014 includes costs associated with the terminations of facilities leases. Litigation In December 2012, two lawsuits were filed against our subsidiaries that involve fabrication work pertaining to a refinery in Whiting, Indiana (the “BP Refinery”), owned by a subsidiary of British Petroleum (“BP”). BP brought suit in the United States District Court for the Northern District of Indiana against Carboline Company (“Carboline”), Trinity Steel Fabricators, Inc. (“Trinity”), the Company’s subsidiary, Schuff Steel Company (“SSC”), Tecon Services, Inc. (“Tecon”) and Alfred Miller Contracting Company (“AMC”), asserting contract and warranty claims as to SSC, arising out of allegations that fireproofing applied by others to steel that SSC and Trinity supplied to a modernization project at the BP Refinery was defectively fireproofed. AMC and Tecon filed a Petition for Damages and Declaratory Judgment in the State Court of Louisiana (14 th Judicial District Court, Parish of Calcasieu), against Carboline, BP Corporation North America Inc., BP Products North America, Inc., Trinity, the Company’s subsidiaries, SSC and Schuff Steel—Gulf Coast, Inc. (“Gulf Coast”) and others parties. AMC and Tecon alleged, among other claims, that the Carboline Pyrocrete ® 241 on the BP Refinery project was defective and that Carboline breached product warranties. In April 2014, the lawsuits were resolved in mediation. A confidential settlement agreement was executed on June 16, 2014 and the litigations were formally dismissed in July 2014. The Company’s settlement contribution was funded by its insurance carriers. On February 14, 2014, the Company’s subsidiary, SSC, filed suit against dck/FWF, LLC (“dck”) in the Circuit Court in Sarasota County, Florida for additional work and costs SSC incurred on the University Town Center Project (“UTC Project”) in Sarasota, Florida. From the beginning of the UTC Project, the owner and general contractor, dck, made numerous design changes that resulted in substantial extra work for SSC. dck directed SSC to proceed and price this additional work. In May 2014, the lawsuit was resolved. Under the terms of a confidential settlement agreement, Schuff received certain additional compensation for extra work performed and costs incurred on the UTC Project. The Company is subject to other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t>
  </si>
  <si>
    <t>Employee Retirement Plans</t>
  </si>
  <si>
    <t>Postemployment Benefits [Abstract]</t>
  </si>
  <si>
    <t>EMPLOYEE RETIREMENT PLANS HC2 and Schuff each maintain a 401(k) retirement savings plan which covers eligible employees and permits participants to contribute to the plan, subject to Internal Revenue Code restrictions and which features matching contributions. Certain of Schuff’s fabrication and erection workforce are subject to collective bargaining agreements. Schuff contributes to union-sponsored, multi-employer pension plans. Contributions are made in accordance with negotiated labor contracts. The passage of the Multi-Employer Pension Plan Amendments Act of 1980 (the Act) may, under certain circumstances, cause Schuff to become subject to liabilities in excess of contributions made under collective bargaining agreements. Generally, liabilities are contingent upon the termination, withdrawal, or partial withdrawal from the plans. Under the Act, liabilities would be based upon Schuff’s proportionate share of each plan’s unfunded vested benefits. Effective March 31, 2012, Schuff withdrew from the Steelworkers Pension Trust and incurred an initial withdrawal liability of approximately $2.6 million . During 2013 , Schuff negotiated with the Steelworkers Pension Trust and reduced the liability to approximately $2.4 million . Schuff is required to make quarterly payments of approximately $0.2 million through September 1, 2015. The remaining balance of the withdrawal liability at June 30, 2014 was approximately $1.0 million , and is included in other liabilities (current and long-term) in the condensed consolidated balance sheets. Prior to its withdrawal from the Steelworkers Pension Trust, Schuff made contributions of $0.2 million during the year ended December 31, 2012 . Schuff made contributions to the California Ironworkers Field Pension Trust (“Field Pension”) of $0.9 million during the six months ended June 30, 2014 . Schuff’s funding policy is to make monthly contributions to the plan. Schuff’s employees represent less than 5% of the participants in the Field Pension. As of June 30, 2014 , Schuff has not undertaken to terminate, withdraw, or partially withdraw from the Field Pension. To replace the benefits associated with the Steelworkers Pension Trust upon Schuff’s withdrawal from that plan, Schuff agreed to make profit share contributions to a 401(k) defined contribution retirement savings plan (the “Union 401k”) for union steelworkers. Contributions made to the Union 401k by union steelworkers are 100% vested immediately. Union steelworkers are eligible for the profit share contributions after completing a probationary period ( 640 hours of work) and are 100% vested three years from the date of hire. Union steelworkers are not required to make contributions to the Union 401k to receive the profit share contributions. Profit share contributions are made for each hour worked by each eligible union steelworker at the following rates: $0.50 per hour from April 1, 2013 to March 31, 2014 and $0.55 per hour from April 1, 2014 and beyond. Profit share contributions amounted to approximately $11,000 for the six months ended June 30, 2014 .</t>
  </si>
  <si>
    <t>Share-Based Compensation</t>
  </si>
  <si>
    <t>Disclosure of Compensation Related Costs, Share-based Payments [Abstract]</t>
  </si>
  <si>
    <t>SHARE-BASED COMPENSATION 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HC2’s Management Compensation Plan, as amended (the “Prior Plan”). However, awards that had been previously granted pursuant to the Prior Plan will continue to be subject to and governed by the terms of the Prior Plan. As of June 30, 2014 , there were 472,002 shares of HC2 common stock underlying such outstanding awards. The Compensation Committee (the “Committee”) of the Board of Directors of HC2 administers HC2’s Omnibus Plan and the Prior Plan and has broad authority to administer, construe and interpret the plans. The Management Compensation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collectively, “awards”). HC2 typically issues new shares of common stock upon the exercise of stock options, as opposed to using treasury shares. The Omnibus Plan authorizes the issuance of up to 5,000,000 shares of HC2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re were 2,812,385 and 40,000 options granted during the six months ended June 30, 2014 and 2013 , respectively. Of the 2,812,385 options granted during the six months ended June 30, 2014 , 2,803,864 of such options were granted to Philip Falcone, in connection with his appointment as Chairman, President and Chief Executive Officer of HC2. These options were issued pursuant to a standalone option agreement with Mr. Falcone and not pursuant to the Omnibus Plan. The weighted average fair value at date of grant for options granted during the six months ended June 30, 2014 was $1.44 per option. The fair value of each option grant was estimated on the date of grant using the Black-Scholes option-pricing model with the following assumptions shown as a weighted average for the year: Six Months Ended June 30, 2014 2013 Expected option life 5.87 years 5.75 years Risk-free interest rate 1.65% – 2.73% 1.32% Expected volatility 36.74% – 37.20% 35.55% Dividend yield —% —% Total share-based compensation expense recognized by the Company during the three months ended June 30, 2014 and 2013 was $1.5 million (as restated) and $1.0 million , respectively. Total share-based compensation expense recognized by the Company during the six months ended June 30, 2014 and 2013 was $1.7 million (as restated) and $1.5 million , respectively. Most of HC2’s stock awards vest ratably during the vesting period. The Company recognizes compensation expense for equity awards, reduced by estimated forfeitures, using the straight-line basis. Restricted Stock Units (RSUs) A summary of HC2’s RSU activity during the six months ended June 30, 2014 is as follows: Shares Weighted Average Grant Date Fair Value Unvested - December 31, 2013 22,500 $ 13.59 Granted 4,261 $ 3.60 Vested (20,000 ) $ 13.82 Forfeitures — $ — Unvested - June 30, 2014 6,761 $ 6.67 As of June 30, 2014 , the unvested RSUs represented $40,000 of compensation expense that is expected to be recognized over the weighted average remaining vesting period of 1.1 years . The number of unvested RSUs expected to vest is 6,761 . Stock Options A summary of HC2’s stock option activity during the six months ended June 30, 2014 is as follows: Shares Weighted Average Exercise Price Outstanding - December 31, 2013 589,859 $ 3.17 Granted 2,812,385 $ 4.32 Exercised (230,300 ) $ 2.43 Forfeitures (229,901 ) $ 4.47 Outstanding - June 30, 2014 2,942,043 $ 4.28 Eligible for exercise 1,056,467 $ 4.22 The following table summarizes the intrinsic values and remaining contractual terms of HC2’s stock options: Intrinsic Value Weighted Average Remaining Life in Years Options outstanding - June 30, 2014 $ 96,292 10.0 Options exercisable - June 30, 2014 $ 79,295 9.8 During the six months ended June 30, 2014 , the intrinsic value of the exercised options was $0.3 million . As of June 30, 2014 , the Company had 1,885,577 unvested stock options outstanding of which $2.7 million of compensation expense is expected to be recognized over the weighted average remaining vesting period of 1.9 years . The number of unvested stock options expected to vest is 1,885,577 shares, with a weighted average remaining life of 10.0 years , a weighted average exercise price of $4.28 , and an intrinsic value that was immaterial.</t>
  </si>
  <si>
    <t>Equity</t>
  </si>
  <si>
    <t>Equity [Abstract]</t>
  </si>
  <si>
    <t>EQUITY As of June 30, 2014 and December 31, 2013 , there were 20,511,969 and 14,225,919 shares of common stock outstanding, respectively. As of June 30, 2014 and December 31, 2013 , there were 30,000 and 0 shares of preferred stock outstanding, respectively. Class A and B Warrants In July 2009, HC2 issued (A) Class A warrants (the “Class A Warrants”) to purchase shares of HC2’s common stock, which are divided into three separate series (Class A-1, Class A-2 and Class A-3 Warrants), each of which series consists of 1,000,000 warrants to purchase an original aggregate amount of up to 1,000,000 shares of HC2 common stock; and (B) Class B warrants (the “Class B Warrants” and, together with the Class A Warrants, the “Warrants”) to purchase an original aggregate amount of up to 1,500,000 shares of HC2 common stock. In connection with the issuance of the Warrants, HC2 entered into a Warrant Agreement for each of the Class A Warrants and the Class B Warrants, in each case with Broadridge Financial Solutions, Inc. (successor-in-interest to StockTrans, Inc.), as warrant agent. The Warrants have a five -year term and expired on July 1, 2014 . As a result of special cash dividends paid in 2012 and 2013 , antidilution adjustment provisions were triggered and the original exercise price and the number of shares of HC2 common stock issuable upon exercise were adjusted. As of June 30, 2014 , the exercise price with respect to (i) the Class A-1 Warrants is $2.79 , (ii) the Class A-2 Warrants is $3.77 , (iii) the Class A-3 Warrants is $4.67 , and (iv) the Class B Warrants is $5.93 ; while the number of shares of HC2 common stock issuable upon exercise with respect to (i) the Class A-1 Warrants is 903,779 , (ii) the Class A-2 Warrants is 3,109,302 , (iii) the Class A-3 Warrants is 4,385,696 , and (iv) the Class B Warrants is 6,579,322 . There were 734,748 Class A-1 Warrants exercised during the six months ended June 30, 2014 , which converted to 3,222,816 shares of HC2’s common stock. There were 291,109 Class A-2 Warrants exercised during the six months ended June 30, 2014 , which converted to 1,276,912 shares of HC2’s common stock. There were 119 Class A-3 Warrants exercised during the six months ended June 30, 2014 , which converted to 522 shares of HC2’s common stock. The warrants expired on July 1, 2014 . Prior to expiration, an additional 144,192 Class A-1 Warrants were exercised which converted into 632,473 shares of HC2’s common stock, an additional 489,644 Class A-2 Warrants were exercised which converted into 2,147,729 shares of HC2’s common stock and an additional 5,590 Class A-3 Warrants were exercised which converted into 24,519 shares of HC2’s common stock. Preferred and Common Stock On May 29, 2014, HC 2 issued 30,000 shares of Preferred Stock and 1,500,000 shares of common stock, the proceeds of which were used to pay for a portion of the purchase price for the acquisition of Schuff. Each share of Preferred Stock is initially convertible at a conversion price of $4.25 , which is subject to adjustment for dividends, certain distributions, stock splits, combinations, reclassifications, reorganizations, mergers, recapitalizations and similar events. The Preferred Stock will accrue a cumulative quarterly cash dividend at an annualized rate of 7.5% . The accrued value of the Preferred Stock will accrete quarterly at an annualized rate of 4% that will be reduced to 2% or 0% if the Company achieves specified rates of growth measured by increases in its net asset value. Each share of Preferred Stock may be converted by the holder into common stock at any time based on the then-applicable conversion price. On the seventh anniversary of the issue date,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plus and accrued but unpaid dividends and (ii) the value that would be received if the share of Preferred Stock were converted into common stock immediately prior to the change of control. At any time after the third anniversary of the issue date, HC2 may redeem the Preferred Stock, in whole but not in part, at a price per share generally equal to 150% of the accrued value per share plus accrued but unpaid dividends. After the third anniversary of the issue date, HC2 may force conversion of the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day VWAP. In periods when the Company generates income, the Company calculates basic earnings per share using the two-class method, pursuant to ASC No. 260, “Earnings Per Share.” The two-class method is required as the Company’s preferred stock qualify as participating securities, having the right to receive dividends should dividends be declared on common stock. Under this method, earnings for the period are allocated on a pro-rata basis to the common stockholders and to the holders of preferred stock based on the weighted average number of common shares outstanding and the number of shares that could be converted. The Company does not use the two-class method in periods when it generates a loss as the holders of the preferred stock do not participate in losses.</t>
  </si>
  <si>
    <t>Fair Value of Financial Instruments and Derivatives</t>
  </si>
  <si>
    <t>Fair Value Disclosures [Abstract]</t>
  </si>
  <si>
    <t>FAIR VALUE OF FINANCIAL INSTRUMENTS AND DERIVATIVES The carrying amounts reported in the condensed consolidated balance sheets for cash and cash equivalents, accounts receivable, inventory, costs and recognized earnings in excess of billings, accounts payable, accrued expenses, billings in excess of costs and recognized earnings, and other current assets and liabilities approximate fair value due to relatively short periods to maturity. The Company’s investments, recorded at fair value using quoted market prices (a Level 1 approach), as of June 30, 2014 was $0.8 million . The estimated aggregate fair value of the Company’s debt, based on significant other observable inputs (a Level 2 approach) approximated its carrying value of $86.0 million at June 30, 2014 .</t>
  </si>
  <si>
    <t>Operating Segment and Related Information</t>
  </si>
  <si>
    <t>Segment Reporting [Abstract]</t>
  </si>
  <si>
    <t>OPERATING SEGMENT AND RELATED INFORMATION The Company currently has two reportable geographic segments—United States and United Kingdom. The Company has three reportable operating segments based on management’s organization of the enterprise—Telecommunications, Life Sciences and Manufacturing. The Company also has non-operating Corporate segment. Net revenue and long-lived assets by geographic segment is reported on the basis of where services are provided and the location of the long-lived assets, respectively. All inter-segment revenues are eliminated. The Company has no single customer representing greater than 10% of its revenues. Summary information with respect to the Company’s geographic and operating segments is as follows (in thousands): Three Months Ended Six Months Ended June 30, 2014 (As Restated) June 30, 2013 June 30, 2014 (As Restated) June 30, 2013 Net Revenue by Geographic Region United States $ 80,978 $ 23,635 $ 106,258 $ 47,263 United Kingdom 15,608 34,986 33,682 70,147 Total $ 96,586 $ 58,621 $ 139,940 $ 117,410 Net Revenue by Segment Telecommunications $ 42,111 $ 58,621 $ 85,465 $ 117,410 Manufacturing 54,475 — 54,475 — Total $ 96,586 $ 58,621 $ 139,940 $ 117,410 Income (Loss) from Operations Telecommunications (228 ) (4,646 ) (106 ) (9,023 ) Life Sciences (935 ) — (935 ) — Manufacturing 5,771 — 5,771 — Corporate (4,724 ) (6,845 ) (8,933 ) (7,970 ) Total $ (116 ) $ (11,491 ) $ (4,203 ) $ (16,993 ) Capital Expenditures Telecommunications $ 188 $ 3,438 $ 256 $ 9,955 Manufacturing 386 — 386 — Corporate — — 21 — Total $ 574 $ 3,438 $ 663 $ 9,955 The above capital expenditures exclude assets acquired under terms of capital lease and vendor financing obligations. June 30, December 31, Property, Plant and Equipment – Net United States $ 83,171 $ 2,303 United Kingdom 500 659 Total $ 83,671 $ 2,962 June 30, December 31, Assets United States $ 379,497 $ 71,481 United Kingdom 12,574 16,199 Total $ 392,071 $ 87,680</t>
  </si>
  <si>
    <t>Backlog</t>
  </si>
  <si>
    <t>BACKLOG Schuff’s backlog was $386.9 million ( $366.9 million under contracts or purchase orders and $20.0 million under letters of intent) at June 30, 2014 . The Company’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208.2 million , representing 53.8% of Schuff’s backlog at June 30, 2014 ,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nd Disposal Groups [Abstract]</t>
  </si>
  <si>
    <t>DISCONTINUED OPERATIONS On April 17, 2013, the Company completed the sale of its BLACKIRON Data business to Rogers Communications Inc., a Canadian telecommunications company, and its affiliates for CAD $200.0 million (or approximately USD $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 $20.0 million (or approximately USD $19.5 million giving effect to the currency exchange rate on the day of sale) was retained from the purchase price and placed into escrow until July 17, 2014 for purposes of satisfying potential indemnification claims pursuant to the purchase agreement. The escrow has been recorded as part of prepaid expenses and other current assets in the condensed consolidated balance sheets. In July 2014, we received the escrow proceeds of $19.5 million . A majority of the proceeds was used to pay down the Credit Agreement. On July 31, 2013, the Company completed the sale of Lingo, Inc., iPrimus, USA, Inc., 3620212 Canada Inc., PTCI, Telesonic Communications Inc., and Globility Communications Corporation to affiliates of York Capital Management, an investment firm (together “York”), for $129 million . The sale of PTI was also contemplated as part of this transaction, and subject to regulatory approval. The Company recorded a $13.8 million gain from the sale of this segment during the year ended December 31, 2013 . In addition, the purchase agreement contains customary indemnification obligations, representations, warranties and covenants for a transaction of this nature. Certain indemnification obligations are subject to a cap of $12.9 million . In addition, the purchase agreement provides that the Company must, for 14 months after the closing of the transaction, maintain a minimum balance of cash and cash equivalents necessary to satisfy potential indemnification obligations under the purchase agreement. The Company received $126.0 million , net of $15.25 million held in escrow as part of the initial closing, with an additional $3.0 million held in escrow to be paid upon closing of the sale of PTI. The escrow has been recorded as part of prepaid expenses and other current assets in the condensed consolidated balance sheets. On July 31, 2014, having received the necessary regulatory approvals for PTI, we completed the divestiture of the remainder of our North America Telecom business. On July 31, 2014, the escrow proceeds of $3.0 million was released. A portion of the proceeds was used to pay down the Credit Agreement. Pursuant to the terms of the purchase agreement, $6.45 million of the purchase price was placed in escrow to be released 14 months after the closing date, subject to any deductions required to satisfy indemnification obligations of HC2 under the purchase agreement. In addition, $4.0 million of the purchase price was placed in escrow to cover any payments required in connection with the post-closing working capital and cash adjustments, of which $3.2 million was disbursed to the Company and $0.8 million was disbursed to the purchaser upon completion of such adjustments in February 2014. The $0.8 million was recorded as an adjustment to the gain that was recorded in 2013, which resulted in a net gain from this transaction of $13.0 million . Furthermore, $4.8 million of the purchase price was placed in escrow to cover certain tax liabilities, which will be released after a positive ruling with respect to the underlying matter is received or 30 days after expiration of the applicable statute of limitations relating to the underlying matter. The $6.45 million escrow deposit is recorded in prepaid expenses and other current assets, while the $4.8 million escrow deposit is recorded in other assets in the condensed consolidated balance sheet as of June 30, 2014 . The Company evaluated the remaining carrying value of North America Telecom, i.e. PTI, in the third quarter of 2013 which resulted in it being higher than its fair value less costs to sell by $0.3 million and have attributed such adjustment to the long-lived assets of PTI. As the adjustment is related to North America Telecom, it is classified within income (loss) from discontinued operations, net of tax on the condensed consolidated statements of operations. As a result of these events, the Company’s Condensed Consolidated Financial Statements reflect BLACKIRON Data and North America Telecom as well as PTHI’s interest expense and loss on early extinguishment or restructuring of debt, as discontinued operations for the three and six months ended June 30, 2013 . Accordingly, revenue, costs and expenses of the discontinued operations have been excluded from the respective captions in the condensed consolidated statements of operations. The net operating results of the discontinued operations have been reported, net of applicable income taxes as income or loss (where applicable) from discontinued operations. The assets and liabilities of the remaining portion of North America Telecom, PTI, have been classified as held for sale assets and liabilities as of June 30, 2014 and December 31, 2013 . The held for sale assets and liabilities were removed from the specific line items on the condensed consolidated balance sheets as of June 30, 2014 and December 31, 2013 . Summarized operating results of the discontinued operations are as follows (in thousands): Three Months Ended June 30, Six Months Ended June 30, 2014 2013 2014 2013 Net revenue $ 3,190 $ 50,316 $ 6,468 $ 111,199 Operating expenses 3,113 46,070 6,342 100,327 Income from operations 77 4,246 126 10,872 Interest expense (3 ) (4,260 ) (3 ) (8,509 ) Interest income and other income (expense) (25 ) 28 (51 ) 46 Foreign currency transaction loss — (262 ) — (339 ) Income (loss) before income tax 49 (248 ) 72 2,070 Income tax (expense) (22 ) (359 ) (28 ) (298 ) Income from discontinued operations $ 27 $ (607 ) $ 44 $ 1,772 Excluded from the table below, but included in assets held for sale, is $3.6 million which represents the fair value of the aircraft. Summarized assets and liabilities of the remaining portion of North America Telecom, PTI, classified as held for sale as of June 30, 2014 and December 31, 2013 are as follows (in thousands): North America Telecom (1) June 30, December 31, Accounts receivable $ 311 $ 670 Prepaid expenses and other current assets 550 839 Long-lived assets and other non-current assets 4,795 4,820 Assets held for sale $ 5,656 $ 6,329 Accounts payable $ 618 $ 869 Accrued interconnection costs 305 420 Accrued expenses and other liabilities 3,336 3,534 Liabilities held for sale $ 4,259 $ 4,823 (1) Included in the table above is the remaining goodwill of the US reporting unit of $3.7 million and customer relationships of $0.4 million , applicable to PTI.</t>
  </si>
  <si>
    <t>Basic and Diluted Income (Loss) Per Common Share</t>
  </si>
  <si>
    <t>Earnings Per Share [Abstract]</t>
  </si>
  <si>
    <t>BASIC AND DILUTED INCOME (LOSS) PER COMMON SHARE 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 The Company had dilutive common share equivalents during the three months ended June 30, 2013 , due to the results of operations being income from continuing operations, net of tax. For the three months ended June 30, 2013 , the following were dilutive and were included in the calculation of diluted income per common share due to their dilutive effect: Three Months Ended June 30, 2013 • 0.2 million shares issuable upon exercise of stock options and RSUs; • 0.3 million shares issuable upon exercise of Warrants For the six months ended June 30, 2013 , the Company had no dilutive common share equivalents due to results of operations being a loss from continuing operations, net of tax. The amounts above were excluded from the calculation of diluted loss per common share due to their antidilutive effect. The Company had no dilutive common share equivalents during the three and six months ended June 30, 2014 due to the results of operations being a loss from continuing operations, net of tax. For the three and six months ended June 30, 2014 , the following were potentially dilutive but were excluded from the calculation of diluted loss per common share due to their antidilutive effect: Three and Six Months Ended June 30, 2014 • 1.7 million shares issuable upon exercise of stock options and RSUs; and • 15.0 million shares issuable upon exercise of Warrants. A calculation of basic income (loss) per common share to diluted income (loss) per common share is set forth below (in thousands, except per share amounts): Three Months Ended Six Months Ended 2014 (As Restated) 2013 2014 (As Restated) 2013 Income (loss) from continuing operations attributable to HC2 Holdings, Inc. $ (4,136 ) $ 2,920 $ (8,316 ) $ (2,671 ) Income (loss) from discontinued operations 27 (607 ) 44 1,772 Gain (loss) from sale of discontinued operations — 135,045 (784 ) 135,045 Net income (loss) – basic $ (4,109 ) $ 137,358 $ (9,056 ) $ 134,146 Net income (loss) – diluted $ (4,109 ) $ 137,358 $ (9,056 ) $ 134,146 Weighted average common shares outstanding – basic 16,905 13,972 15,780 13,941 Weighted average common shares outstanding – diluted 16,905 14,436 15,780 13,941 Basic income (loss) per common share: Income (loss) from continuing operations attributable to HC2 Holdings, Inc. $ (0.24 ) $ 0.21 $ (0.52 ) $ (0.19 ) Income (loss) from discontinued operations — (0.04 ) — 0.12 Gain (loss) from sale of discontinued operations — 9.66 (0.05 ) 9.69 Net income (loss) attributable to HC2 Holdings, Inc. $ (0.24 ) $ 9.83 $ (0.57 ) $ 9.62 Diluted income (loss) per common share: Income (loss) from continuing operations attributable to HC2 Holdings, Inc. $ (0.24 ) $ 0.20 $ (0.52 ) $ (0.19 ) Income (loss) from discontinued operations — (0.04 ) — 0.12 Gain (loss) from sale of discontinued operations — 9.35 (0.05 ) 9.69 Net income (loss) attributable to HC2 Holdings, Inc. $ (0.24 ) $ 9.51 $ (0.57 ) $ 9.62</t>
  </si>
  <si>
    <t>Subsequent Events</t>
  </si>
  <si>
    <t>Subsequent Events [Abstract]</t>
  </si>
  <si>
    <t>SUBSEQUENT EVENTS Completion of North America Telecom Divestiture As discussed above under Note 1—“Organization and Business”, the closing of the sale of the remainder of our North America Telecom business, which was to follow the initial closing that occurred on July 31, 2013, was deferred pending the receipt of regulatory approvals. On July 31, 2014, having received the necessary regulatory approvals for PTI, we completed the divestiture of the remainder of our North America Telecom business. On July 31, 2014, the escrow proceeds of $3.0 million was released. A portion of the proceeds was used to pay down the Credit Agreement. Collection of Escrow Related to Sale of BLACKIRON Data Business As discussed above under Note 17—“Discontinued Operations”, we received the escrow proceeds of $19.5 million related to the sale of our BLACKIRON Data business. A majority of the proceeds was used to pay down the Credit Agreement. Sale of Aircraft In July 2014, Schuff finalized its sale of aircraft and related machinery and equipment. Schuff classified the assets as held for sale in the Condensed Consolidated Financial Statements as of June 30, 2014 .</t>
  </si>
  <si>
    <t>Summary of Significant Accounting Policies (Policies)</t>
  </si>
  <si>
    <t>Basis of Presentation</t>
  </si>
  <si>
    <t>Basis of Presentation —The accompanying unaudited Condensed Consolidated Financial Statements of HC2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six months ended June 30, 2014 are not necessarily indicative of the results that may be expected for the year ending December 31, 2014 . The financial statements should be read in conjunction with the Company’s audited consolidated financial statements included in the Company’s most recently filed Annual Report on Form 10-K. Schuff uses a 4-4-5 week quarterly cycle ending on the Sunday closest to June 30 th . The second quarter of 2014 for Schuff ends on June 29, 2014.</t>
  </si>
  <si>
    <t>Principles of Consolidation</t>
  </si>
  <si>
    <t>Principles of Consolidation —The Condensed Consolidated Financial Statements include the Company’s accounts, its wholly owned subsidiaries and all other subsidiaries over which the Company exerts control. All intercompany profits, transactions and balances have been eliminated in consolidation. The Company has a 70% interest in Schuff and an 80% interest in Genovel. The results of Schuff and Genovel are consolidated with the Company’s results based on guidance from the Financial Accounting Standards Board (“FASB”) Accounting Standards Codification (“ASC”) No. 810, “Consolidation” (“ASC 810”). The remaining interest not owned by the Company is presented as a non-controlling interest component of total equity.</t>
  </si>
  <si>
    <t>Discontinued Operations —In the second quarter of 2013 , the Company sold its BLACKIRON Data segment and reiterated its June 2012 commitment to dispose of ICS. In addition, in the second quarter of 2013 , the Company entered into a definitive purchase agreement to sell its North America Telecom business and sought shareholder approval of such transaction. On July 31, 2013, the Company completed the initial closing of the sale of its North America Telecom business (see Note 17—“Discontinued Operations”). In conjunction with the initial closing of the sale of the North America Telecom business, the Company redeemed its outstanding debt on August 30, 2013. Because the debt was required to be repaid as a result of the sale of North America Telecom, the interest expense and loss on early extinguishment or restructuring of debt of PTGi International Holding, Inc. has been allocated to discontinued operations. In December 2013 , based on management’s assessment of the requirements under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 . The Company has applied retrospective adjustments for the three and six months ended June 30, 2013 to reflect the effects of the discontinued operations that occurred during 2013 . Accordingly, revenue, costs and expenses of the discontinued operations have been excluded from the respective captions in the condensed consolidated statements of operations. In addition, the Company has applied retrospective adjustments for the three and six months ended June 30, 2013 to reflect the Company’s decision to cease its sale process of ICS. Accordingly, revenue, costs and expenses of ICS are now included in the respective captions in the condensed consolidated statements of operations. The assets and liabilities of the remaining portion of North America Telecom, PTI, have been classified as held for sale assets and liabilities. The held for sale assets and liabilities were removed from the specific line items on the condensed consolidated balance sheets as of June 30, 2014 and December 31, 2013 . See Note 17—“Discontinued Operations,” for further information regarding these transactions.</t>
  </si>
  <si>
    <t>Foreign Currency Transactions</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t>
  </si>
  <si>
    <t>Foreign Currency Translation</t>
  </si>
  <si>
    <t>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densed consolidated balance sheets.</t>
  </si>
  <si>
    <t>Accounts Receivable</t>
  </si>
  <si>
    <t>Accounts Receivable —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si>
  <si>
    <t>Inventories —Inventories, primarily steel components, are stated at the lower of cost or market under the first-in, first-out method.</t>
  </si>
  <si>
    <t>Investments —Investments in non-wholly-owned companies are generally consolidated or accounted for under the equity method of accounting when the Company has a 20% to 50% ownership interest or exercises significant influence over the venture. If the Company’s interest exceeds 50% , or if the Company has the power to direct the economic activities of the entity and the obligation to absorb losses, the results of the non-wholly-owned company are consolidated herein. All other investments are generally accounted for under the cost method.</t>
  </si>
  <si>
    <t>Deferred Financing Costs</t>
  </si>
  <si>
    <t xml:space="preserve">Deferred Financing Costs —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densed consolidated statements of operations. If the Company redeems portions of its long-term debt prior to the maturity date, deferred financing costs are charged to expense on a pro rata basis and is included in loss on early extinguishment or restructuring of debt on the condensed consolidated statements of operations. </t>
  </si>
  <si>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Expenditures for maintenance and repairs are expensed as incurred. Depreciation is determined on a straight-line basis over the estimated useful lives of the assets, which range from 5 to 40 years for buildings and improvements and 3 to 15 years for machinery and equipment. Leasehold improvements are amortized over the lives of the leases or estimated useful lives of the assets, whichever is shorter. Costs for internal use software that are incurred in the preliminary project stage and in the post-implementation stage are expensed as incurred. Costs incurred during the application development stage are capitalized and amortized over the estimated useful life of the softwar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si>
  <si>
    <t>Goodwill and Other Intangible Assets</t>
  </si>
  <si>
    <t>Goodwill and Other Intangible Assets —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Goodwill impairment is tested at least annually (October 1 st )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 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 The Company also may utilize the provisions of Accounting Standards Update (“ASU”) No. 2011-8, “Testing Goodwill for Impairment” (“ASU 2011-8”), which allows the Company to use qualitative factors to determine whether the existence of events or circumstances leads to a determination that it is more likely than not that the fair value of a reporting unit is less than its carrying amount. 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 ICS became a reporting unit and its goodwill was reclassified as a held and used asset. With the acquisition of Schuff in May 2014, Schuff became a reporting unit and will be subject to annual testing for impairment on October 1 st .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t>Valuation of Long-lived Assets</t>
  </si>
  <si>
    <t>Valuation of Long-lived Assets (Held for Sale)— In conjunction with the Company’s entry into definitive agreements with respect to the sale of North America Telecom, which was substantially completed on July 31, 2013, the Company classifies the net assets of the remaining portion of North America Telecom, PTI, as held for sale and is required to measure them at the lower of carrying value or fair value less costs to sell. In addition, the Company classifies the fair value of an aircraft, as held for sale. Prior to December 31, 2013 , ICS was included in held for sale assets. Under ASC 360, when a long-lived asset previously classified as held for sale is reclassified as held and used, the assets and liabilities are measured individually at the lower of the (1) carrying value prior to its held for sale classification, adjusted for any depreciation and amortization that would have been recognized and (2) the fair value as of the date of the decision not to sell. The Company determined that the carrying value of the current assets and current liabilities of ICS approximate fair value. With respect to the carrying value of the property and equipment of ICS, the Company first recorded depreciation for the period July 1, 2012 through December 31, 2013 and subsequently impaired any assets that had no future benefit. The resulting adjusted carrying value of ICS was lower than its fair value. The goodwill of ICS was tested for impairment under ASC 350 using a Step 1 and Step 2 approach. Because the fair value of ICS exceeded its adjusted carrying value under Step 1, no further analysis was required. The Company makes significant assumptions and estimates in the process of determining fair value regarding matters that are inherently uncertain, such as estimating future cash flows, discount rates and growth rates. The resulting cash flows are projected over an extended period of time, which subjects those assumptions and estimates to an even larger degree of uncertainty. While the Company believes that its estimates are reasonable, different assumptions could materially affect the valuation of the net assets. The current year analysis of carrying value and fair value less costs to sell is disclosed in Note 17—“Discontinued Operations.” Valuation of Long-lived Assets (Held and Used) —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t>
  </si>
  <si>
    <t>Use of Estimates</t>
  </si>
  <si>
    <t>Use of Estimates —The preparation of Condensed Consolidated Financial Statements in conformity with U.S. GAAP requires management to make estimates and assumptions. These estimates and assumptions affect the reported amounts of assets and liabilities and disclosures of contingent assets and liabilities at the date of the Condensed Consolidated Financial Statements and the reported amounts of net revenue and expenses during the reporting period. Actual results may differ from these estimates. Significant estimates include allowance for doubtful accounts receivable, accrued interconnection cost disputes, the extent of progress towards completion on contracts, contract revenue and costs on long-term contracts, market assumptions used in estimating the fair values of certain assets and liabilities, the calculation used in determining the fair value of HC2’s stock options required by ASC No. 718, “Compensation—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t>Revenue and Cost Recognition (Schuff) —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June 30, 2014 , Schuff had $27.7 million of unapproved change orders on open projects, for which it has recognized revenues on a percent complete basis. While Schuff has been successful in having the majority of its change orders approved in prior years, there is no guarantee that the majority of unapproved change orders at June 30, 2014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Revenue and Cost Recognition (Telecommunications) —Net revenue is derived from carrying a mix of business, residential and carrier long-distance traffic, data and Internet traffic. For certain voice services, net revenue is earned based on the number of minutes during a call, and are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 Net revenue is also earned on a fixed monthly fee basis for unlimited local and long-distance voice plans and for the provision of data/Internet services (including retail VoIP), hosting, and colocation. In the United States, we charge customers Federal Universal Service Fund (“USF”) fees. We recognize revenue on a gross basis for USF and related fees. We record these fees as revenue when bille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t>
  </si>
  <si>
    <t>Income (Loss) Per Common Share</t>
  </si>
  <si>
    <t>Income (Loss) Per Common Share —Basic income (loss) per common share is computed using the weighted average number of shares of common stock outstanding during the year.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units, warrants and convertible preferred stock.</t>
  </si>
  <si>
    <t>Reclassification</t>
  </si>
  <si>
    <t>Reclassification —Certain previous year amounts have been reclassified to conform with current year presentations, as related to the reporting of the Company’s discontinued operations and new balance sheet line items.</t>
  </si>
  <si>
    <t>Newly Adopted Accounting Principles</t>
  </si>
  <si>
    <t>Newly Adopted Accounting Principles 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On January 1, 2014, the Company adopted this update, which did not have a material impact on the Condensed Consolidated Financial Statements. In March 2013, an update was issued to the Foreign Currency Matters Topic No. 830, ASU 2013-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On January 1, 2014, the Company adopted this update, which did not have a material impact on the Condensed Consolidated Financial Statements. In February 2013, an update was issued to the Liabilities Topic No. 405, ASU 2013-4, “Obligations Resulting from Joint and Several Liability Arrangements for Which the Total Amount of the Obligation is Fixed at the Reporting Date,” which indicates reporting entities are required to measure obligations resulting from certain joint and several liability arrangements where the total amount of the obligation is fixed as of the reporting date, as the sum of the amount the reporting entity agreed to pay on the basis of its arrangement among co-obligors and any additional amounts the reporting entity expects to pay on behalf of its co-obligors. On January 1, 2014, the Company adopted this update, which did not have a material impact on the Condensed Consolidated Financial Statements. New Accounting Pronouncements In June 2014 , the FASB issued ASU 2014–12, “Compensation—Stock Compensation (Topic 718): Accounting for Share-Based Payments When the Terms of an Award Provide That a Performance Target Could Be Achieved after the Requisite Service Period (a consensus of the FASB Emerging Issues Task Force),”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Early adoption is permitted. The Company’s effective date for adoption is January 1, 2016. The Company does not expect this accounting update to have a material effect on its Condensed Consolidated Financial Statements in future periods, although that could change. In May 2014, the FASB and IASB issued their final standard on revenue from contracts with customers. The standard, issued as ASU 2014-9, “Revenue from Contracts with Customers (Topic 606),”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 Identifies the contract(s) with a customer (step 1). • Identifies the performance obligations in the contract (step 2). • Determines the transaction price (step 3). • Allocates the transaction price to the performance obligations in the contract (step 4). • Recognizes revenue when (or as) the entity satisfies a performance obligation (step 5).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 Compared with current U.S. GAAP, the ASU also requires significantly expanded disclosures about revenue recognition.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9 recognized disclosures. We are currently evaluating the impact of our pending adoption of ASU 2014-9 on our consolidated financial statements and have not yet determined the method by which we will adopt the standard in 2017. In April 2014, an update was issued to the Presentation of Financial Statements Topic No. 205 and Property, Plant and Equipment Topic No. 360,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The Company’s effective date for adoption is January 1, 2015. The Company does not expect this accounting update to have a material effect on its Condensed Consolidated Financial Statements in future periods, although that could change.</t>
  </si>
  <si>
    <t>Organization and Business Organization and Business (Tables)</t>
  </si>
  <si>
    <t>Schedule of Error Corrections and Prior Period Adjustments</t>
  </si>
  <si>
    <t>The following tables provide a reconciliation of the amounts previously reported to the restated amounts for the quarter ended June 30, 2014: HC2 HOLDINGS, INC. CONSOLIDATED STATEMENTS OF OPERATIONS (in thousands, except per share amounts) Three Months Ended June 30, 2014 Six Months Ended June 30, 2014 As Reported Adjustments As Restated As Reported Adjustments As Restated NET REVENUE $ 96,586 $ — $ 96,586 $ 139,940 $ — $ 139,940 OPERATING EXPENSES Cost of revenue 82,860 — 82,860 123,967 — 123,967 Selling, general and administrative 14,032 (536 ) 13,496 20,236 (536 ) 19,700 Depreciation and amortization 344 — 344 554 — 554 (Gain) loss on sale or disposal of assets 447 (445 ) 2 367 (445 ) (78 ) Total operating expenses 97,683 (981 ) 96,702 145,124 (981 ) 144,143 LOSS FROM OPERATIONS (1,097 ) 981 (116 ) (5,184 ) 981 (4,203 ) INTEREST EXPENSE (1,012 ) — (1,012 ) (1,013 ) — (1,013 ) ACCRETION ON DEBT DISCOUNT (576 ) — (576 ) (576 ) — (576 ) GAIN FROM CONTINGENT VALUE RIGHTS VALUATION — — — — — — INTEREST INCOME AND OTHER EXPENSE, net 1,665 (1,121 ) 544 1,616 (1,121 ) 495 FOREIGN CURRENCY TRANSACTION GAIN (LOSS) 437 — 437 403 — 403 INCOME (LOSS) FROM CONTINUING OPERATIONS BEFORE INCOME TAXES (583 ) (140 ) (723 ) (4,754 ) (140 ) (4,894 ) INCOME TAX EXPENSE (1,946 ) (208 ) (2,154 ) (1,955 ) (208 ) (2,163 ) INCOME (LOSS) FROM CONTINUING OPERATIONS (2,529 ) (348 ) (2,877 ) (6,709 ) (348 ) (7,057 ) INCOME (LOSS) FROM DISCONTINUED OPERATIONS, net of tax 27 — 27 44 — 44 GAIN (LOSS) FROM SALE OF DISCONTINUED OPERATIONS, net of tax — — — (784 ) — (784 ) NET INCOME (LOSS) (2,502 ) (348 ) (2,850 ) (7,449 ) (348 ) (7,797 ) Less: Net (income) loss attributable to noncontrolling interest (1,059 ) — (1,059 ) (1,059 ) — (1,059 ) NET INCOME (LOSS) ATTRIBUTABLE TO HC2 HOLDINGS, INC. (3,561 ) (348 ) (3,909 ) (8,508 ) (348 ) (8,856 ) Less: Preferred stock dividends and accretion 200 — 200 200 — 200 NET INCOME (LOSS) ATTRIBUTABLE TO COMMON STOCK AND PARTICIPATING PREFERRED STOCKHOLDERS $ (3,761 ) $ (348 ) $ (4,109 ) $ (8,708 ) $ (348 ) $ (9,056 ) BASIC INCOME (LOSS) PER COMMON SHARE: Income (loss) from continuing operations attributable to HC2 Holdings, Inc. $ (0.22 ) $ (0.02 ) $ (0.24 ) $ (0.50 ) $ (0.02 ) $ (0.52 ) Income (loss) from discontinued operations — — — — — — Gain (loss) from sale of discontinued operations — — — (0.05 ) — (0.05 ) NET INCOME (LOSS) ATTRIBUTABLE TO HC2 HOLDINGS, INC. $ (0.22 ) $ (0.02 ) $ (0.24 ) $ (0.55 ) $ (0.02 ) $ (0.57 ) DILUTED INCOME (LOSS) PER COMMON SHARE: Income (loss) from continuing operations attributable to HC2 Holdings, Inc. $ (0.22 ) $ (0.02 ) $ (0.24 ) $ (0.50 ) $ (0.02 ) $ (0.52 ) Income (loss) from discontinued operations — — — — — — Gain (loss) from sale of discontinued operations — — — (0.05 ) — (0.05 ) NET INCOME (LOSS) ATTRIBUTABLE TO HC2 HOLDINGS, INC. $ (0.22 ) $ (0.02 ) $ (0.24 ) $ (0.55 ) $ (0.02 ) $ (0.57 ) WEIGHTED AVERAGE COMMON SHARES OUTSTANDING Basic 16,905 — 16,905 15,780 — 15,780 Diluted 16,905 — 16,905 15,780 — 15,780 AMOUNTS ATTRIBUTABLE TO COMMON SHAREHOLDERS OF HC2 HOLDINGS, INC. Income (loss) from continuing operations attributable to HC2 Holdings, Inc. $ (3,788 ) $ (348 ) $ (4,136 ) $ (7,968 ) $ (348 ) $ (8,316 ) Income (loss) from discontinued operations 27 — 27 44 — 44 Gain (loss) from sale of discontinued operations — — — (784 ) — (784 ) NET INCOME (LOSS) ATTRIBUTABLE TO HC2 HOLDINGS, INC. $ (3,761 ) $ (348 ) $ (4,109 ) $ (8,708 ) $ (348 ) $ (9,056 ) HC2 HOLDINGS, INC. CONSOLIDATED STATEMENTS OF COMPREHENSIVE INCOME (LOSS) (in thousands) Three Months Ended June 30, 2014 Six Months Ended June 30, 2014 As Reported Adjustments As Restated As Reported Adjustments As Restated NET INCOME (LOSS) $ (2,502 ) $ (348 ) $ (2,850 ) $ (7,449 ) $ (348 ) $ (7,797 ) OTHER COMPREHENSIVE INCOME (LOSS) Foreign currency translation adjustment 238 — 238 (136 ) — (136 ) Less: Comprehensive (income) attributable to the noncontrolling interest (1,059 ) — (1,059 ) (1,059 ) — (1,059 ) COMPREHENSIVE INCOME ATTRIBUTABLE TO HC2 HOLDINGS, INC. $ (3,323 ) $ (348 ) $ (3,671 ) $ (8,644 ) $ (348 ) $ (8,992 ) HC2 HOLDING, INC. CONSOLIDATED BALANCE SHEETS (in thousands, except share and per share amounts) As of June 30, 2014 As Reported Adjustments As Restated ASSETS CURRENT ASSETS: Cash and cash equivalents $ 40,831 $ — $ 40,831 Investments 757 — 757 Accounts receivable (net of allowance for doubtful accounts receivable of $2,089 and $2,476 at June 30, 2014 and December 31, 2013, respectively) 138,043 — 138,043 Costs and recognized earnings in excess of billings on uncompleted contracts 25,737 — 25,737 Inventories 16,990 — 16,990 Prepaid expenses and other current assets 37,826 (208 ) 37,618 Assets held for sale 9,251 — 9,251 Total current assets 269,435 (208 ) 269,227 PROPERTY, PLANT AND EQUIPMENT – Net 83,226 445 83,671 GOODWILL 27,911 79 27,990 OTHER INTANGIBLE ASSETS – Net 4,615 — 4,615 OTHER ASSETS 6,568 — 6,568 TOTAL ASSETS $ 391,755 $ 316 $ 392,071 LIABILITIES, TEMPORARY AND STOCKHOLDERS’ EQUITY CURRENT LIABILITIES: Accounts payable $ 51,247 $ — $ 51,247 Accrued interconnection costs 9,815 — 9,815 Accrued payroll and employee benefits 13,366 — 13,366 Accrued expenses and other current liabilities 17,715 — 17,715 Billings in excess of costs and recognized earnings on uncompleted contracts 58,218 — 58,218 Accrued income taxes — — — Accrued interest 712 — 712 Current portion of long-term debt 36,781 — 36,781 Liabilities held for sale 4,259 — 4,259 Total current liabilities 192,113 — 192,113 LONG-TERM DEBT 49,170 — 49,170 DEFERRED TAX LIABILITY 7,799 — 7,799 OTHER LIABILITIES 1,028 — 1,028 Total liabilities 250,110 — 250,110 COMMITMENTS AND CONTINGENCIES (See Note 10) TEMPORARY EQUITY (See Note 13) Preferred stock, $0.001 par value – 20,000,000 shares authorized; 30,000 and 0 shares issued and outstanding at June 30, 2014 and December 31, 2013, respectively 29,075 — 29,075 Total temporary equity 29,075 — 29,075 STOCKHOLDERS’ EQUITY: Common stock, $0.001 par value – 80,000,000 shares authorized; 20,543,595 and 14,257,545 shares issued and 20,511,969 and 14,225,919 shares outstanding at June 30, 2014 and December 31, 2013, respectively 21 — 21 Additional paid-in capital 119,724 664 120,388 Retained earnings (accumulated deficit) (38,281 ) (348 ) (38,629 ) Treasury stock, at cost – 31,626 shares at June 30, 2014 and December 31, 2013, respectively (378 ) — (378 ) Accumulated other comprehensive loss (14,188 ) — (14,188 ) Total HC2 Holdings, Inc. stockholders’ equity before noncontrolling interest 66,898 316 67,214 Non-controlling interest 45,672 — 45,672 Total permanent equity 112,570 316 112,886 TOTAL LIABILITIES, TEMPORARY AND STOCKHOLDERS’ EQUITY $ 391,755 $ 316 $ 392,071 HC2 HOLDINGS, INC. CONSOLIDATED STATEMENT OF STOCKHOLDERS’ EQUITY (in thousands) As of June 30, 2014 As Reported Adjustments As Restated Common Stock $ 21 $ — $ 21 Additional Paid-In Capital 119,724 664 120,388 Treasury Stock (378 ) — (378 ) Earnings (Accumulated Deficit) (38,281 ) (348 ) (38,629 ) Accumulated Other Comprehensive Income (Loss) (14,188 ) — (14,188 ) Noncontrolling Interest 45,672 — 45,672 Total Stockholders' Equity $ 112,570 $ 316 $ 112,886 HC2 HOLDINGS, INC. CONSOLIDATED STATEMENTS OF CASH FLOWS (in thousands) Six Months Ended June 30, 2014 As Reported Adjustments As Restated CASH FLOWS FROM OPERATING ACTIVITIES: Net income (loss) $ (7,449 ) $ (348 ) $ (7,797 ) Adjustments to reconcile net income (loss) to net cash provided by (used in) operating activities: Provision for doubtful accounts receivable (198 ) — (198 ) Share-based compensation expense 1,006 664 1,670 Depreciation and amortization 1,038 — 1,038 Amortization of deferred financing costs 262 — 262 (Gain) loss on sale or disposal of assets 1,760 (445 ) 1,315 (Gain) loss on sale of investments (437 ) — (437 ) Accretion of debt discount 576 — 576 Change in fair value of Contingent Value Rights — — — Deferred income taxes 1 208 209 Unrealized foreign currency transaction (gain) loss on intercompany and foreign debt (125 ) — (125 ) Changes in assets and liabilities, net of acquisitions: (Increase) decrease in accounts receivable 11,936 — 11,936 (Increase) decrease in costs and recognized earnings in excess of billings on uncompleted contracts 1,389 — 1,389 (Increase) decrease in inventories (2,503 ) — (2,503 ) (Increase) decrease in prepaid expenses and other current assets 6,241 (2,079 ) 4,162 (Increase) decrease in other assets 929 — 929 Increase (decrease) in accounts payable 6,304 — 6,304 Increase (decrease) in accrued interconnection costs (2,896 ) — (2,896 ) Increase (decrease) in accrued payroll and employee benefits 728 (1,200 ) (472 ) Increase (decrease) in accrued expenses, other current liabilities and other liabilities, net (1,069 ) — (1,069 ) Increase (decrease) in billings in excess of costs and recognized earnings on uncompleted contracts (7,766 ) — (7,766 ) Increase (decrease) in accrued income taxes (1,291 ) — (1,291 ) Increase (decrease) in accrued interest 634 — 634 Net cash provided by (used in) operating activities 9,070 (3,200 ) 5,870 CASH FLOWS FROM INVESTING ACTIVITIES: Purchase of property, plant and equipment (663 ) — (663 ) Sale of property and equipment and other assets 80 — 80 Sale of investments, net 423 — 423 Cash from disposition of business, net of cash disposed — 3,200 3,200 Cash paid for business acquisitions, net of cash acquired (85,627 ) — (85,627 ) Purchase of noncontrolling interest (5,000 ) — (5,000 ) Decrease in restricted cash — — — Net cash (used in) provided by investing activities (90,787 ) 3,200 (87,587 ) CASH FLOWS FROM FINANCING ACTIVITIES: Proceeds from long-term obligations 123,412 — 123,412 Principal payments on long-term obligations (57,703 ) — (57,703 ) Payment of fees on restructuring of debt (812 ) — (812 ) Proceeds from sale of common stock, net 6,000 — 6,000 Proceeds from sale of preferred stock, net 29,075 — 29,075 Proceeds from the exercise of warrants and stock options 14,368 — 14,368 Payment of dividend equivalents (551 ) — (551 ) Taxes paid in lieu of shares issued for share-based compensation (41 ) — (41 ) Net cash provided by (used) in financing activities 113,748 — 113,748 EFFECTS OF EXCHANGE RATE CHANGES ON CASH AND CASH EQUIVALENTS (197 ) (197 ) NET CHANGE IN CASH AND CASH EQUIVALENTS 31,834 — 31,834 CASH AND CASH EQUIVALENTS, BEGINNING OF PERIOD 8,997 — 8,997 CASH AND CASH EQUIVALENTS, END OF PERIOD $ 40,831 $ — $ 40,831 SUPPLEMENTAL CASH FLOW INFORMATION: Cash paid for interest $ 194 $ — $ 194 Cash paid for taxes $ 2,311 $ — $ 2,311 Non-cash investing and financing activities: Capital lease additions $ — $ — $ —</t>
  </si>
  <si>
    <t>Accounts Receivable and Contracts in Progress (Tables)</t>
  </si>
  <si>
    <t>Schedule of Accounts Receivable</t>
  </si>
  <si>
    <t>Accounts receivable consist of the following (in thousands): June 30, December 31, Contract receivables: Contracts in progress $ 87,859 $ — Unbilled retentions 33,099 — Trade receivables 18,846 21,456 Other receivables 328 — Allowance for doubtful accounts (2,089 ) (2,476 ) $ 138,043 $ 18,980</t>
  </si>
  <si>
    <t>Costs and Recognized Earnings in Excess of Billings and Billings in Excess of Costs and Recognized Earnings on Uncompleted Contracts</t>
  </si>
  <si>
    <t>Costs and recognized earnings in excess of billings on uncompleted contracts and billings in excess of costs and recognized earnings on uncompleted contracts consist of the following: June 30, December 31, Costs incurred on contracts in progress $ 561,453 $ — Estimated earnings 73,346 — 634,799 — Less progress billings 667,280 — $ (32,481 ) $ — The above is included in the accompanying condensed consolidated balance sheet under the following captions: Costs and recognized earnings in excess of billings on uncompleted contracts 25,737 — Billings in excess of costs and recognized earnings on uncompleted contracts (58,218 ) — $ (32,481 ) $ —</t>
  </si>
  <si>
    <t>Inventories (Tables)</t>
  </si>
  <si>
    <t>Summary of Inventories</t>
  </si>
  <si>
    <t>Inventories consist of the following (in thousands): June 30, December 31, Raw materials $ 16,502 $ — Work in process 298 — Finished goods 190 — $ 16,990 $ —</t>
  </si>
  <si>
    <t>Business Combinations (Tables)</t>
  </si>
  <si>
    <t>Schedule of Purchase Price Allocation</t>
  </si>
  <si>
    <t>The preliminary purchase price allocation (as restated)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612 Trade names 4,478 Other assets 2,947 Total assets acquired 294,100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815 Other liabilities 604 Noncontrolling interest 4,365 Total liabilities assumed 161,703 Enterprise value 132,397 Less fair value of noncontrolling interest 53,647 Purchase price attributable to controlling interest $ 78,750</t>
  </si>
  <si>
    <t>Schedule of Acquired Amortizable Intangible Assets and Related Estimated Useful Lives</t>
  </si>
  <si>
    <t>The acquired amortizable intangible assets and the related estimated useful lives consist of the following (in thousands): Preliminary Estimated Useful Lives Preliminary Estimated Value May 29, 2014 Trade names 15 years $ 4,478 Total intangible assets $ 4,478</t>
  </si>
  <si>
    <t>Schedule of Unaudited Consolidated Pro Forma Results of Operations</t>
  </si>
  <si>
    <t>The following schedule presents unaudited consolidated pro forma results of operations data as if the Schuff acquisition had occurred on January 1, 2013.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Three Months Ended June 30, 2014 (As Restated) 2013 Net revenue $ 169,184 $ 158,080 Net income (loss) from continuing operations (1,668 ) 4,317 Net income (loss) from discontinued operations 4 (567 ) Gain (loss) from sale of discontinued operations — 135,045 Net income (loss) attributable to HC2 Holdings, Inc. $ (1,664 ) $ 138,795 Basic income (loss) per common share: Income (loss) from continuing operations attributable to HC2 Holdings, Inc. $ (0.10 ) $ 0.31 Income (loss) from discontinued operations — (0.04 ) Gain (loss) from sale of discontinued operations — 9.67 Net income (loss) attributable to HC2 Holdings, Inc. $ (0.10 ) $ 9.94 Diluted income (loss) per common share: Income (loss) from continuing operations attributable to HC2 Holdings, Inc. $ (0.10 ) $ 0.30 Income (loss) from discontinued operations — (0.04 ) Gain (loss) from sale of discontinued operations — 9.35 Net income (loss) attributable to HC2 Holdings, Inc. $ (0.10 ) $ 9.61 Six Months Ended June 30, 2014 (As Restated) 2013 Net revenue $ 317,681 $ 305,000 Net income (loss) from continuing operations (3,764 ) (516 ) Net income (loss) from discontinued operations 12 1,819 Gain (loss) from sale of discontinued operations (784 ) 135,045 Net income (loss) attributable to HC2 Holdings, Inc. $ (4,536 ) $ 136,348 Basic income (loss) per common share: Income (loss) from continuing operations attributable to HC2 Holdings, Inc. $ (0.24 ) $ (0.04 ) Income (loss) from discontinued operations — 0.13 Gain (loss) from sale of discontinued operations (0.05 ) 9.69 Net income (loss) attributable to HC2 Holdings, Inc. $ (0.29 ) $ 9.78 Diluted income (loss) per common share: Income (loss) from continuing operations attributable to HC2 Holdings, Inc. $ (0.24 ) $ (0.04 ) Income (loss) from discontinued operations — 0.13 Gain (loss) from sale of discontinued operations (0.05 ) 9.69 Net income (loss) attributable to HC2 Holdings, Inc. $ (0.29 ) $ 9.78</t>
  </si>
  <si>
    <t>Property, Plant and Equipment (Tables)</t>
  </si>
  <si>
    <t>Summary of Property, Plant and Equipment</t>
  </si>
  <si>
    <t>Property, plant and equipment consist of the following (in thousands): June 30, December 31, Land $ 18,872 $ — Buildings 24,142 — Building and leasehold improvements 3,375 386 Network equipment 5,348 5,303 Machinery and equipment 27,514 — Transportation equipment 1,165 — Furniture and fixtures 2,049 380 EDP equipment 1,967 — Construction in progress 2,556 — 86,988 6,069 Less accumulated depreciation and amortization 3,317 3,107 $ 83,671 $ 2,962</t>
  </si>
  <si>
    <t>Accounts Payable (Tables)</t>
  </si>
  <si>
    <t>Summary of Accounts Payable</t>
  </si>
  <si>
    <t>Accounts payable consists of the following (in thousands): June 30, December 31, Accounts payable $ 47,557 $ 6,964 Retentions payable 3,690 — $ 51,247 $ 6,964</t>
  </si>
  <si>
    <t>Long-Term Obligations (Tables)</t>
  </si>
  <si>
    <t>Schedule of Long-term Debt</t>
  </si>
  <si>
    <t>Long-term debt consists of the following (in thousands): June 30, December 31, Note payable collaterized by the Company’s assets, with interest payable quarterly based on alternate base rate or LIBOR plus applicable margin (starting at 7.5% for alternate base rate and 8.5% for LIBOR) and increases by 25 basis points every quarter with principal due in 2015 $ 70,314 $ — Note payable collaterized by Schuff’s real estate, with interest payable monthly at LIBOR plus 4% and principal payable monthly, maturing in 2019 4,948 — Note payable to a bank under a revolving line of credit agreement, collaterized by Schuff’s assets, with interest payable monthly at the LIBOR plus 3%, maturing in 2019 10,689 — 85,951 — Less current portion 36,781 — $ 49,170 $ —</t>
  </si>
  <si>
    <t>Schedule of Aggregate Debt Maturities</t>
  </si>
  <si>
    <t>Aggregate debt maturities are as follows (in thousands): 2014 $ 36,469 2015 45,472 2016 625 2017 625 2018 625 2019 2,135 $ 85,951</t>
  </si>
  <si>
    <t>Income Taxes (Tables)</t>
  </si>
  <si>
    <t>Open Tax Years for Each Major Jurisdiction</t>
  </si>
  <si>
    <t>The following table summarizes the open tax years for each major jurisdiction: Jurisdiction Open Tax Years United States Federal 2002—2013 United Kingdom 2005—2013 Netherlands 2008—2013</t>
  </si>
  <si>
    <t>Commitments and Contingencies (Tables)</t>
  </si>
  <si>
    <t>Purchase Obligations and Non-Cancellable Operating Leases, Including Continuing Obligations of Discontinued Operations</t>
  </si>
  <si>
    <t>Future minimum lease payments under non-cancellable operating leases, including continuing obligations of discontinued operations, as of June 30, 2014 are as follows (in thousands): Year Ending December 31, Operating Leases 2014 (as of June 30, 2014) $ 1,470 2015 2,456 2016 1,912 2017 1,217 2018 616 Thereafter 1,054 Total long-term obligations $ 8,725</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Six Months Ended June 30, 2014 2013 Expected option life 5.87 years 5.75 years Risk-free interest rate 1.65% – 2.73% 1.32% Expected volatility 36.74% – 37.20% 35.55% Dividend yield —% —%</t>
  </si>
  <si>
    <t>Summary of Company's Restricted Stock Units</t>
  </si>
  <si>
    <t>A summary of HC2’s RSU activity during the six months ended June 30, 2014 is as follows: Shares Weighted Average Grant Date Fair Value Unvested - December 31, 2013 22,500 $ 13.59 Granted 4,261 $ 3.60 Vested (20,000 ) $ 13.82 Forfeitures — $ — Unvested - June 30, 2014 6,761 $ 6.67</t>
  </si>
  <si>
    <t>Summary of Company's Stock Option Activity</t>
  </si>
  <si>
    <t>A summary of HC2’s stock option activity during the six months ended June 30, 2014 is as follows: Shares Weighted Average Exercise Price Outstanding - December 31, 2013 589,859 $ 3.17 Granted 2,812,385 $ 4.32 Exercised (230,300 ) $ 2.43 Forfeitures (229,901 ) $ 4.47 Outstanding - June 30, 2014 2,942,043 $ 4.28 Eligible for exercise 1,056,467 $ 4.22</t>
  </si>
  <si>
    <t>Intrinsic Values and Remaining Contractual Terms of Company's Stock Options</t>
  </si>
  <si>
    <t>The following table summarizes the intrinsic values and remaining contractual terms of HC2’s stock options: Intrinsic Value Weighted Average Remaining Life in Years Options outstanding - June 30, 2014 $ 96,292 10.0 Options exercisable - June 30, 2014 $ 79,295 9.8</t>
  </si>
  <si>
    <t>Operating Segment and Related Information (Tables)</t>
  </si>
  <si>
    <t>Summary of Company's Operating Segments</t>
  </si>
  <si>
    <t>Summary information with respect to the Company’s geographic and operating segments is as follows (in thousands): Three Months Ended Six Months Ended June 30, 2014 (As Restated) June 30, 2013 June 30, 2014 (As Restated) June 30, 2013 Net Revenue by Geographic Region United States $ 80,978 $ 23,635 $ 106,258 $ 47,263 United Kingdom 15,608 34,986 33,682 70,147 Total $ 96,586 $ 58,621 $ 139,940 $ 117,410 Net Revenue by Segment Telecommunications $ 42,111 $ 58,621 $ 85,465 $ 117,410 Manufacturing 54,475 — 54,475 — Total $ 96,586 $ 58,621 $ 139,940 $ 117,410 Income (Loss) from Operations Telecommunications (228 ) (4,646 ) (106 ) (9,023 ) Life Sciences (935 ) — (935 ) — Manufacturing 5,771 — 5,771 — Corporate (4,724 ) (6,845 ) (8,933 ) (7,970 ) Total $ (116 ) $ (11,491 ) $ (4,203 ) $ (16,993 ) Capital Expenditures Telecommunications $ 188 $ 3,438 $ 256 $ 9,955 Manufacturing 386 — 386 — Corporate — — 21 — Total $ 574 $ 3,438 $ 663 $ 9,955</t>
  </si>
  <si>
    <t>Segment Reporting for Property and Equipment - Net and Assets</t>
  </si>
  <si>
    <t>The above capital expenditures exclude assets acquired under terms of capital lease and vendor financing obligations. June 30, December 31, Property, Plant and Equipment – Net United States $ 83,171 $ 2,303 United Kingdom 500 659 Total $ 83,671 $ 2,962 June 30, December 31, Assets United States $ 379,497 $ 71,481 United Kingdom 12,574 16,199 Total $ 392,071 $ 87,680</t>
  </si>
  <si>
    <t>Discontinued Operations (Tables)</t>
  </si>
  <si>
    <t>Summarized Operating Results of Discontinued Operations</t>
  </si>
  <si>
    <t>Excluded from the table below, but included in assets held for sale, is $3.6 million which represents the fair value of the aircraft. Summarized assets and liabilities of the remaining portion of North America Telecom, PTI, classified as held for sale as of June 30, 2014 and December 31, 2013 are as follows (in thousands): North America Telecom (1) June 30, December 31, Accounts receivable $ 311 $ 670 Prepaid expenses and other current assets 550 839 Long-lived assets and other non-current assets 4,795 4,820 Assets held for sale $ 5,656 $ 6,329 Accounts payable $ 618 $ 869 Accrued interconnection costs 305 420 Accrued expenses and other liabilities 3,336 3,534 Liabilities held for sale $ 4,259 $ 4,823 (1) Included in the table above is the remaining goodwill of the US reporting unit of $3.7 million and customer relationships of $0.4 million , applicable to PTI.</t>
  </si>
  <si>
    <t>Basic and Diluted Income (Loss) Per Common Share (Tables)</t>
  </si>
  <si>
    <t>Basic Income (Loss) Per Common Share to Diluted Income (Loss) Per Common Share</t>
  </si>
  <si>
    <t>A calculation of basic income (loss) per common share to diluted income (loss) per common share is set forth below (in thousands, except per share amounts): Three Months Ended Six Months Ended 2014 (As Restated) 2013 2014 (As Restated) 2013 Income (loss) from continuing operations attributable to HC2 Holdings, Inc. $ (4,136 ) $ 2,920 $ (8,316 ) $ (2,671 ) Income (loss) from discontinued operations 27 (607 ) 44 1,772 Gain (loss) from sale of discontinued operations — 135,045 (784 ) 135,045 Net income (loss) – basic $ (4,109 ) $ 137,358 $ (9,056 ) $ 134,146 Net income (loss) – diluted $ (4,109 ) $ 137,358 $ (9,056 ) $ 134,146 Weighted average common shares outstanding – basic 16,905 13,972 15,780 13,941 Weighted average common shares outstanding – diluted 16,905 14,436 15,780 13,941 Basic income (loss) per common share: Income (loss) from continuing operations attributable to HC2 Holdings, Inc. $ (0.24 ) $ 0.21 $ (0.52 ) $ (0.19 ) Income (loss) from discontinued operations — (0.04 ) — 0.12 Gain (loss) from sale of discontinued operations — 9.66 (0.05 ) 9.69 Net income (loss) attributable to HC2 Holdings, Inc. $ (0.24 ) $ 9.83 $ (0.57 ) $ 9.62 Diluted income (loss) per common share: Income (loss) from continuing operations attributable to HC2 Holdings, Inc. $ (0.24 ) $ 0.20 $ (0.52 ) $ (0.19 ) Income (loss) from discontinued operations — (0.04 ) — 0.12 Gain (loss) from sale of discontinued operations — 9.35 (0.05 ) 9.69 Net income (loss) attributable to HC2 Holdings, Inc. $ (0.24 ) $ 9.51 $ (0.57 ) $ 9.62</t>
  </si>
  <si>
    <t>Organization and Business - Additional Information (Detail) $ in Thousands</t>
  </si>
  <si>
    <t>May. 29, 2014USD ($)shares</t>
  </si>
  <si>
    <t>Jun. 30, 2014USD ($)Segment</t>
  </si>
  <si>
    <t>Jun. 30, 2013USD ($)</t>
  </si>
  <si>
    <t>Business And Organization [Line Items]</t>
  </si>
  <si>
    <t>Number of shares of common stock acquired | shares</t>
  </si>
  <si>
    <t>Additional number of shares acquired | shares</t>
  </si>
  <si>
    <t>Percentage of ownership interest acquired</t>
  </si>
  <si>
    <t>65.00%</t>
  </si>
  <si>
    <t>Aggregate consideration for shares acquired</t>
  </si>
  <si>
    <t>Proceeds from issuance of senior secured credit facility</t>
  </si>
  <si>
    <t>Debt instrument term</t>
  </si>
  <si>
    <t>18 months</t>
  </si>
  <si>
    <t>Date of acquisition</t>
  </si>
  <si>
    <t>May 29,
		2014</t>
  </si>
  <si>
    <t>Increase in Company's ownership interest</t>
  </si>
  <si>
    <t>70.00%</t>
  </si>
  <si>
    <t>Number of reportable operating segments | Segment</t>
  </si>
  <si>
    <t>Series A Convertible Participating Preferred Stock [Member]</t>
  </si>
  <si>
    <t>Schuff Hopsa Engineering, Inc. [Member]</t>
  </si>
  <si>
    <t>Minority interest percentage by non controlling interest</t>
  </si>
  <si>
    <t>49.00%</t>
  </si>
  <si>
    <t>Schuff. Empresas Hopsa, S.A. [Member]</t>
  </si>
  <si>
    <t>51.00%</t>
  </si>
  <si>
    <t>Organization and Business - Reconciliation of Previously Reported to Restated Consolidated Statements of Operations (Details) - USD ($) $ / shares in Units, shares in Thousands, $ in Thousands</t>
  </si>
  <si>
    <t>Error Corrections and Prior Period Adjustments Restatement [Line Items]</t>
  </si>
  <si>
    <t>INCOME (LOSS) FROM DISCONTINUED OPERATIONS, net of tax</t>
  </si>
  <si>
    <t>GAIN (LOSS) FROM SALE OF DISCONTINUED OPERATIONS, net of tax</t>
  </si>
  <si>
    <t>As Reported</t>
  </si>
  <si>
    <t>Adjustments</t>
  </si>
  <si>
    <t>Organization and Business - Reconciliation of Previously Reported to Restated Consolidated Statements of Comprehensive Income (Details) - USD ($) $ in Thousands</t>
  </si>
  <si>
    <t>Organization and Business Organization and Business - Reconciliation of Previously Reported to Restated Consolidated Balance Sheets (Details) - USD ($) $ in Thousands</t>
  </si>
  <si>
    <t>STOCKHOLDERS' EQUITY:</t>
  </si>
  <si>
    <t>Organization and Business - Reconciliation of Previously Reported to Restated Consolidated Balance Sheets (Additional Information) (Details) (Details) - USD ($) $ / shares in Units, $ in Thousands</t>
  </si>
  <si>
    <t>Organization and Business Organization and Business - Reconciliation of Previously Reported to Restated Consolidated Statements of Stockholders' Equity (Details) (Details) - USD ($) $ in Thousands</t>
  </si>
  <si>
    <t>Total Stockholders' Equity</t>
  </si>
  <si>
    <t>Common Stock</t>
  </si>
  <si>
    <t>Additional Paid-In Capital</t>
  </si>
  <si>
    <t>Treasury Stock</t>
  </si>
  <si>
    <t>Earnings (Accumulated Deficit)</t>
  </si>
  <si>
    <t>Accumulated Other Comprehensive Income (Loss)</t>
  </si>
  <si>
    <t>Noncontrolling Interest</t>
  </si>
  <si>
    <t>As Reported | Common Stock</t>
  </si>
  <si>
    <t>As Reported | Additional Paid-In Capital</t>
  </si>
  <si>
    <t>As Reported | Treasury Stock</t>
  </si>
  <si>
    <t>As Reported | Earnings (Accumulated Deficit)</t>
  </si>
  <si>
    <t>As Reported | Accumulated Other Comprehensive Income (Loss)</t>
  </si>
  <si>
    <t>As Reported | Noncontrolling Interest</t>
  </si>
  <si>
    <t>Adjustments | Common Stock</t>
  </si>
  <si>
    <t>Adjustments | Additional Paid-In Capital</t>
  </si>
  <si>
    <t>Adjustments | Treasury Stock</t>
  </si>
  <si>
    <t>Adjustments | Earnings (Accumulated Deficit)</t>
  </si>
  <si>
    <t>Adjustments | Accumulated Other Comprehensive Income (Loss)</t>
  </si>
  <si>
    <t>Adjustments | Noncontrolling Interest</t>
  </si>
  <si>
    <t>Organization and Business - Reconciliation of Previously Reported to Restated Consolidate Statements of Cash Flows (Details) - USD ($) $ in Thousands</t>
  </si>
  <si>
    <t>May. 29, 2014</t>
  </si>
  <si>
    <t>Net income (loss)</t>
  </si>
  <si>
    <t>Summary of Significant Accounting Policies - Additional Information (Detail) $ in Millions</t>
  </si>
  <si>
    <t>Jun. 30, 2014USD ($)</t>
  </si>
  <si>
    <t>Significant Accounting Policies [Line Items]</t>
  </si>
  <si>
    <t>Ownership interest rate</t>
  </si>
  <si>
    <t>Ownership interest description</t>
  </si>
  <si>
    <t>Investments in non-wholly-owned companies are generally consolidated or accounted for under the equity method of accounting when the Company has a 20% to 50% ownership interest or exercises significant influence over the venture. If the Company’s interest exceeds 50% , or if the Company has the power to direct the economic activities of the entity and the obligation to absorb losses, the results of the non-wholly-owned company are consolidated herein. All other investments are generally accounted for under the cost method.</t>
  </si>
  <si>
    <t>Unapproved change orders on open projects</t>
  </si>
  <si>
    <t>Schuff [Member]</t>
  </si>
  <si>
    <t>Minority interest rate</t>
  </si>
  <si>
    <t>Genovel [Member]</t>
  </si>
  <si>
    <t>80.00%</t>
  </si>
  <si>
    <t>Minimum [Member]</t>
  </si>
  <si>
    <t>20.00%</t>
  </si>
  <si>
    <t>Maximum [Member]</t>
  </si>
  <si>
    <t>50.00%</t>
  </si>
  <si>
    <t>Buildings and Improvements [Member] | Minimum [Member]</t>
  </si>
  <si>
    <t>Estimated useful lives of property, plant and equipment</t>
  </si>
  <si>
    <t>5 years</t>
  </si>
  <si>
    <t>Buildings and Improvements [Member] | Maximum [Member]</t>
  </si>
  <si>
    <t>40 years</t>
  </si>
  <si>
    <t>Machinery and Equipment [Member] | Minimum [Member]</t>
  </si>
  <si>
    <t>3 years</t>
  </si>
  <si>
    <t>Machinery and Equipment [Member] | Maximum [Member]</t>
  </si>
  <si>
    <t>15 years</t>
  </si>
  <si>
    <t>Accounts Receivable and Contracts in Progress - Schedule of Accounts Receivable (Detail) - USD ($) $ in Thousands</t>
  </si>
  <si>
    <t>Contract receivables:</t>
  </si>
  <si>
    <t>Contracts in progress</t>
  </si>
  <si>
    <t>Unbilled retentions</t>
  </si>
  <si>
    <t>Trade receivables</t>
  </si>
  <si>
    <t>Other receivables</t>
  </si>
  <si>
    <t>Allowance for doubtful accounts</t>
  </si>
  <si>
    <t>Total accounts receivable</t>
  </si>
  <si>
    <t>Accounts Receivable and Contracts in Progress - Costs and Recognized Earnings in Excess of Billings and Billings in Excess of Costs and Recognized Earnings on Uncompleted Contracts (Detail)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densed consolidated balance sheet under the following captions</t>
  </si>
  <si>
    <t>Inventories - Summary of Inventories (Detail) - USD ($) $ in Thousands</t>
  </si>
  <si>
    <t>Raw materials</t>
  </si>
  <si>
    <t>Work in process</t>
  </si>
  <si>
    <t>Finished goods</t>
  </si>
  <si>
    <t>Inventories, net</t>
  </si>
  <si>
    <t>Business Combinations - Additional Information (Detail) - USD ($) $ / shares in Units, $ in Thousands</t>
  </si>
  <si>
    <t>Business Acquisition [Line Items]</t>
  </si>
  <si>
    <t>Number of shares of common stock acquired</t>
  </si>
  <si>
    <t>Additional number of shares acquired</t>
  </si>
  <si>
    <t>Revenue</t>
  </si>
  <si>
    <t>Acquisition date</t>
  </si>
  <si>
    <t>Business acquisition purchase price valued per share</t>
  </si>
  <si>
    <t>Non-controlling interest ownership percentage</t>
  </si>
  <si>
    <t>35.00%</t>
  </si>
  <si>
    <t>Transaction cost incurred in acquisition</t>
  </si>
  <si>
    <t>Business Combinations - Schedule of Purchase Price Allocation (Detail) - USD ($) $ in Thousands</t>
  </si>
  <si>
    <t>Accounts receivable</t>
  </si>
  <si>
    <t>Property and equipment, net</t>
  </si>
  <si>
    <t>Trade names</t>
  </si>
  <si>
    <t>Other assets</t>
  </si>
  <si>
    <t>Total assets acquired</t>
  </si>
  <si>
    <t>Long-term debt</t>
  </si>
  <si>
    <t>Deferred tax liability</t>
  </si>
  <si>
    <t>Other liabilities</t>
  </si>
  <si>
    <t>Noncontrolling interest</t>
  </si>
  <si>
    <t>Total liabilities assumed</t>
  </si>
  <si>
    <t>Enterprise value</t>
  </si>
  <si>
    <t>Less fair value of noncontrolling interest</t>
  </si>
  <si>
    <t>Purchase price attributable to controlling interest</t>
  </si>
  <si>
    <t>Business Combinations - Schedule of Acquired Amortizable Intangible Assets and Related Estimated Useful Lives (Detail) - USD ($) $ in Thousands</t>
  </si>
  <si>
    <t>Acquired Finite-Lived Intangible Assets [Line Items]</t>
  </si>
  <si>
    <t>Preliminary Estimated Value</t>
  </si>
  <si>
    <t>Trade Names [Member]</t>
  </si>
  <si>
    <t>Preliminary Estimated Useful Lives</t>
  </si>
  <si>
    <t>Business Combinations - Schedule of Unaudited Consolidated Pro Forma Results of Operations (Detail) - USD ($) $ / shares in Units, $ in Thousands</t>
  </si>
  <si>
    <t>Basic income (loss) per common share:</t>
  </si>
  <si>
    <t>Diluted income (loss) per common share:</t>
  </si>
  <si>
    <t>Net revenue</t>
  </si>
  <si>
    <t>Net income (loss) from continuing operations</t>
  </si>
  <si>
    <t>Net income (loss) from discontinued operations</t>
  </si>
  <si>
    <t>Net income (loss) attributable to HC2 Holdings, Inc.</t>
  </si>
  <si>
    <t>Property, Plant and Equipment - Summary of Property, Plant and Equipment (Detail) - USD ($) $ in Thousands</t>
  </si>
  <si>
    <t>Property, Plant and Equipment [Line Items]</t>
  </si>
  <si>
    <t>Property, plant and equipment</t>
  </si>
  <si>
    <t>Less accumulated depreciation and amortization</t>
  </si>
  <si>
    <t>Property, plant and equipment, net</t>
  </si>
  <si>
    <t>Land [Member]</t>
  </si>
  <si>
    <t>Buildings [Member]</t>
  </si>
  <si>
    <t>Building and Leasehold Improvements [Member]</t>
  </si>
  <si>
    <t>Network Equipment [Member]</t>
  </si>
  <si>
    <t>Machinery and Equipment [Member]</t>
  </si>
  <si>
    <t>Transportation Equipment [Member]</t>
  </si>
  <si>
    <t>Furniture and Fixtures [Member]</t>
  </si>
  <si>
    <t>EDP Equipment [Member]</t>
  </si>
  <si>
    <t>Construction in Progress [Member]</t>
  </si>
  <si>
    <t>Property, Plant and Equipment - Additional Information (Detail) - USD ($) $ in Millions</t>
  </si>
  <si>
    <t>Property Plant and Equipment Useful Life and Values [Abstract]</t>
  </si>
  <si>
    <t>Depreciation expense</t>
  </si>
  <si>
    <t>Accounts Payable - Summary of Accounts Payable (Detail) - USD ($) $ in Thousands</t>
  </si>
  <si>
    <t>Retentions payable</t>
  </si>
  <si>
    <t>Long-Term Obligations - Schedule of Long-term Debt (Detail) - USD ($) $ in Thousands</t>
  </si>
  <si>
    <t>Debt Instrument [Line Items]</t>
  </si>
  <si>
    <t>Less current portion</t>
  </si>
  <si>
    <t>Long-term debt non current</t>
  </si>
  <si>
    <t>Note Payable Collaterized by Asset [Member]</t>
  </si>
  <si>
    <t>Note Payable Collaterized by Schuff's Real Estate [Member]</t>
  </si>
  <si>
    <t>Note Payable Collaterized by Schuff's Asset under Revolving Line of Credit Agreement [Member]</t>
  </si>
  <si>
    <t>Long-Term Obligations - Schedule of Long-term Debt Additional Information (Detail)</t>
  </si>
  <si>
    <t>Debt instrument, interest rate terms</t>
  </si>
  <si>
    <t>Interest payable quarterly based on alternate base rate or LIBOR plus applicable margin (starting at 7.5% for alternate base rate and 8.5% for LIBOR) and increases by 25 basis points every quarter</t>
  </si>
  <si>
    <t>Debt instrument, alternative base rate</t>
  </si>
  <si>
    <t>7.50%</t>
  </si>
  <si>
    <t>Debt instrument, LIBOR rate</t>
  </si>
  <si>
    <t>8.50%</t>
  </si>
  <si>
    <t>Debt instrument, variable rate</t>
  </si>
  <si>
    <t>0.25%</t>
  </si>
  <si>
    <t>Debt instrument, maturity year</t>
  </si>
  <si>
    <t>Interest payable monthly at LIBOR plus 4% and principal payable monthly</t>
  </si>
  <si>
    <t>4.00%</t>
  </si>
  <si>
    <t>Interest payable monthly at the LIBOR plus 3%</t>
  </si>
  <si>
    <t>3.00%</t>
  </si>
  <si>
    <t>Long-Term Obligations - Schedule of Aggregate Debt Maturities (Detail) - USD ($) $ in Thousands</t>
  </si>
  <si>
    <t>Equity Method Investments And Cost Method Investments [Abstract]</t>
  </si>
  <si>
    <t>Long-Term Obligations - Additional Information (Detail) - USD ($)</t>
  </si>
  <si>
    <t>Jun. 29, 2014</t>
  </si>
  <si>
    <t>Aug. 30, 2013</t>
  </si>
  <si>
    <t>Sep. 30, 2013</t>
  </si>
  <si>
    <t>Aggregate principal amount</t>
  </si>
  <si>
    <t>Aggregate principle amount</t>
  </si>
  <si>
    <t>Debt instrument rate description</t>
  </si>
  <si>
    <t>Borrowings under the Credit Agreement will bear interest at a floating rate which can be, at HC2’s option, either (i) an alternate base rate (of not less than 2%) plus an applicable margin or (ii) a LIBOR borrowing rate for a specified interest period (of not less than 1%) plus an applicable margin.</t>
  </si>
  <si>
    <t>Credit agreement interest rate</t>
  </si>
  <si>
    <t>Extended maturity date</t>
  </si>
  <si>
    <t>Apr. 30,
		2019</t>
  </si>
  <si>
    <t>Line of credit borrowings</t>
  </si>
  <si>
    <t>Line of credit outstanding amount</t>
  </si>
  <si>
    <t>Credit facility available</t>
  </si>
  <si>
    <t>International LOC [Member]</t>
  </si>
  <si>
    <t>The applicable margin for borrowings under the Credit Agreement starts at 7.50% per annum for alternate base rate loans and 8.50% per annum for LIBOR loans and increases by 25 basis points every three months.</t>
  </si>
  <si>
    <t>Increase in debt instrument rate</t>
  </si>
  <si>
    <t>Note Payable Collaterized by Schuff's Property and Plant under Revolving Line of Credit Agreement [Member]</t>
  </si>
  <si>
    <t>5.25%</t>
  </si>
  <si>
    <t>Line of credit, maximum amount</t>
  </si>
  <si>
    <t>Debt instrument, special interest on compensation fund</t>
  </si>
  <si>
    <t>1.00%</t>
  </si>
  <si>
    <t>Revolving Credit Facility [Member]</t>
  </si>
  <si>
    <t>The Real Estate Term Advance has a floating interest rate of LIBOR plus 4.0% and requires monthly interest payments.</t>
  </si>
  <si>
    <t>3.23%</t>
  </si>
  <si>
    <t>Issuance of note payable collaterized</t>
  </si>
  <si>
    <t>Line of credit amended date</t>
  </si>
  <si>
    <t>May 5,
		2014</t>
  </si>
  <si>
    <t>Revolving Credit Facility [Member] | International LOC [Member]</t>
  </si>
  <si>
    <t>Alternate Base Rate [Member]</t>
  </si>
  <si>
    <t>2.00%</t>
  </si>
  <si>
    <t>Alternate Base Rate [Member] | Note Payable Collaterized by Asset [Member]</t>
  </si>
  <si>
    <t>LIBOR Loans Borrowing Rate [Member]</t>
  </si>
  <si>
    <t>LIBOR Loans Borrowing Rate [Member] | Note Payable Collaterized by Asset [Member]</t>
  </si>
  <si>
    <t>10% Senior Secured Notes Due 2017 [Member]</t>
  </si>
  <si>
    <t>Senior Secured Notes</t>
  </si>
  <si>
    <t>10.00%</t>
  </si>
  <si>
    <t>Percentage of redemption from aggregate principal amount</t>
  </si>
  <si>
    <t>106.50%</t>
  </si>
  <si>
    <t>Premiums and other costs</t>
  </si>
  <si>
    <t>Deferred financing costs</t>
  </si>
  <si>
    <t>Original issue discount included in gain (loss) on early extinguishment or restructuring of debt</t>
  </si>
  <si>
    <t>10% Senior Secured Exchange Notes Due 2017 [Member]</t>
  </si>
  <si>
    <t>100.00%</t>
  </si>
  <si>
    <t>13% Senior Secured Notes Due 2016 [Member]</t>
  </si>
  <si>
    <t>13.00%</t>
  </si>
  <si>
    <t>Principal amount outstanding</t>
  </si>
  <si>
    <t>Income Taxes - Additional Information (Detail) - USD ($) $ in Thousands</t>
  </si>
  <si>
    <t>Mar. 31, 2014</t>
  </si>
  <si>
    <t>Operating Loss Carryforwards [Line Items]</t>
  </si>
  <si>
    <t>Income tax expense</t>
  </si>
  <si>
    <t>Substantial acquisitions percentage</t>
  </si>
  <si>
    <t>5.00%</t>
  </si>
  <si>
    <t>Net operating loss carryforward annual limitation following ownership change</t>
  </si>
  <si>
    <t>Net operating loss carryforward incremental limitation</t>
  </si>
  <si>
    <t>Net operating loss carryforward annual limitation for first five years of ownership change</t>
  </si>
  <si>
    <t>Net operating loss carryforward annual limitation for next fifteen years of ownership change</t>
  </si>
  <si>
    <t>United States [Member]</t>
  </si>
  <si>
    <t>United States operating loss carryforwards</t>
  </si>
  <si>
    <t>United States [Member] | Subject to Limitation [Member]</t>
  </si>
  <si>
    <t>Income Taxes - Open Tax Years for Each Major Jurisdiction (Detail)</t>
  </si>
  <si>
    <t>Income Tax Contingency [Line Items]</t>
  </si>
  <si>
    <t>Open tax years beginning</t>
  </si>
  <si>
    <t>Open tax years ending</t>
  </si>
  <si>
    <t>United Kingdom [Member]</t>
  </si>
  <si>
    <t>Netherlands [Member]</t>
  </si>
  <si>
    <t>Commitments and Contingencies - Purchase Obligations and Non-Cancellable Operating Leases, Including Continuing Obligations of Discontinued Operations (Detail) $ in Thousands</t>
  </si>
  <si>
    <t>Operating Leases</t>
  </si>
  <si>
    <t>2014 (as of June 30, 2014)</t>
  </si>
  <si>
    <t>Thereafter</t>
  </si>
  <si>
    <t>Total long-term obligations</t>
  </si>
  <si>
    <t>Commitments and Contingencies - Additional Information (Detail) $ in Millions</t>
  </si>
  <si>
    <t>Dec. 31, 2012Lawsuits</t>
  </si>
  <si>
    <t>Rent expense | $</t>
  </si>
  <si>
    <t>Number of lawsuits | Lawsuits</t>
  </si>
  <si>
    <t>Employee Retirement Plans - Additional Information (Detail)</t>
  </si>
  <si>
    <t>12 Months Ended</t>
  </si>
  <si>
    <t>Jun. 30, 2014USD ($)$ / h</t>
  </si>
  <si>
    <t>Mar. 31, 2014$ / h</t>
  </si>
  <si>
    <t>Dec. 30, 2012USD ($)</t>
  </si>
  <si>
    <t>Dec. 31, 2013USD ($)</t>
  </si>
  <si>
    <t>Mar. 31, 2012USD ($)</t>
  </si>
  <si>
    <t>Union Steelworkers [Member]</t>
  </si>
  <si>
    <t>Defined Benefit Plan Disclosure [Line Items]</t>
  </si>
  <si>
    <t>Defined benefit pension plan contribution made by employer</t>
  </si>
  <si>
    <t>Discretionary matching contributions vested percentage</t>
  </si>
  <si>
    <t>Profit share contributions, probationary period</t>
  </si>
  <si>
    <t>640 hours</t>
  </si>
  <si>
    <t>Discretionary matching contributions vested period</t>
  </si>
  <si>
    <t>Profit share contributions rate for each hour | $ / h</t>
  </si>
  <si>
    <t>Union Steelworkers [Member] | April 1, 2014 and beyond [Member]</t>
  </si>
  <si>
    <t>Schuff [Member] | California Ironworkers Field Pension Trust [Member]</t>
  </si>
  <si>
    <t>Schuff [Member] | California Ironworkers Field Pension Trust [Member] | Maximum [Member]</t>
  </si>
  <si>
    <t>Percentage of employees covered under plan</t>
  </si>
  <si>
    <t>Schuff [Member] | Steelworkers Pension Trust [Member]</t>
  </si>
  <si>
    <t>Pension withdrawal liability</t>
  </si>
  <si>
    <t>Schuff [Member] | Union Steelworkers [Member]</t>
  </si>
  <si>
    <t>Share-Based Compensation - Additional Information (Detail) - USD ($)</t>
  </si>
  <si>
    <t>Share-based Compensation Arrangement by Share-based Payment Award [Line Items]</t>
  </si>
  <si>
    <t>Options granted</t>
  </si>
  <si>
    <t>Weighted average fair value at date of grant for options granted</t>
  </si>
  <si>
    <t>Share-based compensation expense recognized</t>
  </si>
  <si>
    <t>Intrinsic value of exercised options</t>
  </si>
  <si>
    <t>Philip Falcone [Member]</t>
  </si>
  <si>
    <t>Stock Option [Member]</t>
  </si>
  <si>
    <t>Common stock outstanding awards</t>
  </si>
  <si>
    <t>Weighted average remaining period</t>
  </si>
  <si>
    <t>1 year 10 months 24 days</t>
  </si>
  <si>
    <t>Unvested stock options outstanding</t>
  </si>
  <si>
    <t>Compensation expense</t>
  </si>
  <si>
    <t>Unvested shares expected to vest</t>
  </si>
  <si>
    <t>Weighted average remaining life</t>
  </si>
  <si>
    <t>10 years</t>
  </si>
  <si>
    <t>Weighted average exercise price</t>
  </si>
  <si>
    <t>RSU [Member]</t>
  </si>
  <si>
    <t>1 year 1 month 6 days</t>
  </si>
  <si>
    <t>Omnibus Plan [Member]</t>
  </si>
  <si>
    <t>Common stock shares authorized to issue</t>
  </si>
  <si>
    <t>Share-Based Compensation - Fair Value of Each Option Grant Estimated (Detail)</t>
  </si>
  <si>
    <t>Expected option life</t>
  </si>
  <si>
    <t>5 years 10 months 13 days</t>
  </si>
  <si>
    <t>5 years 9 months</t>
  </si>
  <si>
    <t>Risk-free interest rate</t>
  </si>
  <si>
    <t>1.32%</t>
  </si>
  <si>
    <t>Expected volatility</t>
  </si>
  <si>
    <t>35.55%</t>
  </si>
  <si>
    <t>Dividend yield</t>
  </si>
  <si>
    <t>0.00%</t>
  </si>
  <si>
    <t>1.65%</t>
  </si>
  <si>
    <t>36.74%</t>
  </si>
  <si>
    <t>2.73%</t>
  </si>
  <si>
    <t>37.20%</t>
  </si>
  <si>
    <t>Share-Based Compensation - Summary of Company's Restricted Stock Units (Detail)</t>
  </si>
  <si>
    <t>Jun. 30, 2014$ / sharesshares</t>
  </si>
  <si>
    <t>Summary of Company's restricted stock units, Shares</t>
  </si>
  <si>
    <t>Shares, Forfeitures | shares</t>
  </si>
  <si>
    <t>Summary of Company's restricted stock units, Weighted Average Grant Date Fair Value</t>
  </si>
  <si>
    <t>Weighted Average Grant Date Fair Value, Forfeitures | $ / shares</t>
  </si>
  <si>
    <t>Shares, Beginning Balance, Unvested | shares</t>
  </si>
  <si>
    <t>Shares, Granted | shares</t>
  </si>
  <si>
    <t>Shares, Vested | shares</t>
  </si>
  <si>
    <t>Shares, Ending Balance, Unvested | shares</t>
  </si>
  <si>
    <t>Weighted Average Grant Date Fair Value, Unvested, Beginning balance | $ / shares</t>
  </si>
  <si>
    <t>Weighted Average Grant Date Fair Value, Granted | $ / shares</t>
  </si>
  <si>
    <t>Weighted Average Grant Date Fair Value, Vested | $ / shares</t>
  </si>
  <si>
    <t>Weighted Average Grant Date Fair Value, Unvested, Ending balance | $ / shares</t>
  </si>
  <si>
    <t>Share-Based Compensation - Summary of Company's Stock Option Activity (Detail) - $ / shares</t>
  </si>
  <si>
    <t>Shares, Granted</t>
  </si>
  <si>
    <t>Shares Outstanding, Beginning Balance</t>
  </si>
  <si>
    <t>Shares, Exercised</t>
  </si>
  <si>
    <t>Shares, Forfeitures</t>
  </si>
  <si>
    <t>Shares Outstanding, Ending Balance</t>
  </si>
  <si>
    <t>Shares, Eligible for exercise</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Exercise Price, Eligible for exercise</t>
  </si>
  <si>
    <t>Share-Based Compensation - Intrinsic Values and Remaining Contractual Terms of Company's Stock Options (Detail)</t>
  </si>
  <si>
    <t>Intrinsic Value, Options outstanding</t>
  </si>
  <si>
    <t>Intrinsic Value, Options exercisable</t>
  </si>
  <si>
    <t>Weighted Average Remaining Life in Years, Options outstanding</t>
  </si>
  <si>
    <t>Weighted Average Remaining Life in Years, Options exercisable</t>
  </si>
  <si>
    <t>9 years 9 months 18 days</t>
  </si>
  <si>
    <t>Equity - Additional Information (Detail) - $ / shares</t>
  </si>
  <si>
    <t>Jul. 31, 2009</t>
  </si>
  <si>
    <t>Expiry date of warrants</t>
  </si>
  <si>
    <t>Jul. 1,
		2014</t>
  </si>
  <si>
    <t>Term of warrants</t>
  </si>
  <si>
    <t>Warrants expiration date</t>
  </si>
  <si>
    <t>Preferred stock conversion price</t>
  </si>
  <si>
    <t>Preferred stock cumulative cash dividend rate</t>
  </si>
  <si>
    <t>Preferred stock dividend payment description</t>
  </si>
  <si>
    <t>The accrued value of the Preferred Stock will accrete quarterly at an annualized rate of 4% that will be reduced to 2% or 0% if the Company achieves specified rates of growth measured by increases in its net asset value.</t>
  </si>
  <si>
    <t>Preferred stock dividend rate</t>
  </si>
  <si>
    <t>Preferred stock redemption description</t>
  </si>
  <si>
    <t>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plus and accrued but unpaid dividends and (ii) the value that would be received if the share of Preferred Stock were converted into common stock immediately prior to the change of control. At any time after the third anniversary of the issue date, HC2 may redeem the Preferred Stock, in whole but not in part, at a price per share generally equal to 150% of the accrued value per share plus accrued but unpaid dividends. After the third anniversary of the issue date, HC2 may force conversion of the Preferred Stock into common stock if the common stock’s thirty-day volume-weighted average price (“VWAP”) exceeds 150% of the then-applicable conversion price and the common stock’s daily VWAP exceeds 150% of the then-applicable conversion price for at least twenty trading days out of the thirty trading day period used to calculate the thirty-day VWAP.</t>
  </si>
  <si>
    <t>Preferred stock redemption price per share on accrued and unpaid dividends, percentage</t>
  </si>
  <si>
    <t>150.00%</t>
  </si>
  <si>
    <t>Convertible preferred stock volume weighted average price percentage</t>
  </si>
  <si>
    <t>Volume weighted average price threshold percentage</t>
  </si>
  <si>
    <t>Preferred stock force conversion, trading days to calculate volume weighted average price</t>
  </si>
  <si>
    <t>30 days</t>
  </si>
  <si>
    <t>Preferred stock trading days to calculate volume weighted average price</t>
  </si>
  <si>
    <t>20 days</t>
  </si>
  <si>
    <t>Schuff [Member] | Maximum [Member]</t>
  </si>
  <si>
    <t>Schuff [Member] | Minimum [Member]</t>
  </si>
  <si>
    <t>Class A-1 [Member]</t>
  </si>
  <si>
    <t>Number of warrants entitled for purchase</t>
  </si>
  <si>
    <t>Aggregate amount of common stock</t>
  </si>
  <si>
    <t>Decrease in exercise price per share</t>
  </si>
  <si>
    <t>Warrants exercised</t>
  </si>
  <si>
    <t>Warrants converted to common shares</t>
  </si>
  <si>
    <t>Class A-1 [Member] | Additional Warrant [Member]</t>
  </si>
  <si>
    <t>Class A-2 [Member]</t>
  </si>
  <si>
    <t>Class A-2 [Member] | Additional Warrant [Member]</t>
  </si>
  <si>
    <t>Class A-3 [Member]</t>
  </si>
  <si>
    <t>Class A-3 [Member] | Additional Warrant [Member]</t>
  </si>
  <si>
    <t>Class A Warrants [Member]</t>
  </si>
  <si>
    <t>Class B Warrants [Member]</t>
  </si>
  <si>
    <t>Fair Value of Financial Instruments and Derivatives - Additional Information (Detail) $ in Millions</t>
  </si>
  <si>
    <t>Estimated aggregate fair value of the Company's debt, based on quoted market prices</t>
  </si>
  <si>
    <t>Aggregate carrying value of the Company's debt</t>
  </si>
  <si>
    <t>Operating Segment and Related Information - Additional Information (Detail)</t>
  </si>
  <si>
    <t>Jun. 30, 2014Segment</t>
  </si>
  <si>
    <t>Number of reportable geographic segments</t>
  </si>
  <si>
    <t>Number of reportable operating segments</t>
  </si>
  <si>
    <t>Number of single customer representing greater than 10% of revenues</t>
  </si>
  <si>
    <t>The Company has no single customer representing greater than 10% of its revenues.</t>
  </si>
  <si>
    <t>Operating Segment and Related Information - Summary of Company's Operating Segments (Detail) - USD ($) $ in Thousands</t>
  </si>
  <si>
    <t>Revenues from External Customers and Long-Lived Assets [Line Items]</t>
  </si>
  <si>
    <t>CAPITAL EXPENDITURES</t>
  </si>
  <si>
    <t>Telecommunications [Member]</t>
  </si>
  <si>
    <t>Life Sciences [Member]</t>
  </si>
  <si>
    <t>Manufacturing [Member]</t>
  </si>
  <si>
    <t>Corporate [Member]</t>
  </si>
  <si>
    <t>Operating Segment and Related Information - Segment Reporting for Property and Equipment - Net and Assets (Detail) - USD ($) $ in Thousands</t>
  </si>
  <si>
    <t>Backlog - Additional Information (Detail) $ in Millions</t>
  </si>
  <si>
    <t>Jun. 30, 2014USD ($)Contracts</t>
  </si>
  <si>
    <t>Purchase Commitment, Excluding Long-term Commitment [Line Items]</t>
  </si>
  <si>
    <t>Backlog amount</t>
  </si>
  <si>
    <t>Number of contracts attributable to backlog | Contracts</t>
  </si>
  <si>
    <t>Contracts or Purchase Orders [Member]</t>
  </si>
  <si>
    <t>Letters of Intent [Member]</t>
  </si>
  <si>
    <t>Five Contracts, Letters of Intent, Notices to Proceed or Purchase Orders [Member]</t>
  </si>
  <si>
    <t>Backlog percentage</t>
  </si>
  <si>
    <t>53.80%</t>
  </si>
  <si>
    <t>Discontinued Operations - Additional Information (Detail) $ in Thousands, CAD in Millions</t>
  </si>
  <si>
    <t>Jul. 31, 2014USD ($)</t>
  </si>
  <si>
    <t>Jul. 31, 2013USD ($)</t>
  </si>
  <si>
    <t>Sep. 30, 2013USD ($)</t>
  </si>
  <si>
    <t>Jun. 30, 2014CAD</t>
  </si>
  <si>
    <t>Apr. 17, 2013USD ($)</t>
  </si>
  <si>
    <t>Apr. 17, 2013CAD</t>
  </si>
  <si>
    <t>Income Statement, Balance Sheet and Additional Disclosures by Disposal Groups, Including Discontinued Operations [Line Items]</t>
  </si>
  <si>
    <t>Gain from sale of discontinued operations, net of tax</t>
  </si>
  <si>
    <t>Amount released from escrow</t>
  </si>
  <si>
    <t>Adjustment to remaining carrying value of discontinued operation</t>
  </si>
  <si>
    <t>Aircraft [Member]</t>
  </si>
  <si>
    <t>York [Member]</t>
  </si>
  <si>
    <t>Prepaid Expenses and Other Current Assets [Member]</t>
  </si>
  <si>
    <t>Escrow deposit recorded</t>
  </si>
  <si>
    <t>Other Assets [Member]</t>
  </si>
  <si>
    <t>BLACKIRON Data [Member]</t>
  </si>
  <si>
    <t>Outstanding equity value</t>
  </si>
  <si>
    <t>Proceeds from sale placed in escrow</t>
  </si>
  <si>
    <t>BLACKIRON Data [Member] | Subsequent Event [Member]</t>
  </si>
  <si>
    <t>Escrow proceeds received</t>
  </si>
  <si>
    <t>North America Telecom [Member]</t>
  </si>
  <si>
    <t>Sale price of outstanding placed in escrow</t>
  </si>
  <si>
    <t>Indemnification obligation</t>
  </si>
  <si>
    <t>Escrow received</t>
  </si>
  <si>
    <t>Additional amount held in escrow</t>
  </si>
  <si>
    <t>Period of escrow to be released after closing date</t>
  </si>
  <si>
    <t>14 months</t>
  </si>
  <si>
    <t>Purchase consideration placed in escrow</t>
  </si>
  <si>
    <t>North America Telecom [Member] | Subsequent Event [Member]</t>
  </si>
  <si>
    <t>North America Telecom [Member] | Working Capital Adjustment [Member]</t>
  </si>
  <si>
    <t>North America Telecom [Member] | Income Tax Related Liabilities [Member]</t>
  </si>
  <si>
    <t>Discontinued Operations - Summarized Operating Results of Discontinued Operations (Detail) - USD ($) $ in Thousands</t>
  </si>
  <si>
    <t>Operating expenses</t>
  </si>
  <si>
    <t>Income from operations</t>
  </si>
  <si>
    <t>Interest expense</t>
  </si>
  <si>
    <t>Interest income and other income (expense)</t>
  </si>
  <si>
    <t>Foreign currency transaction loss</t>
  </si>
  <si>
    <t>Income (loss) before income tax</t>
  </si>
  <si>
    <t>Income tax (expense)</t>
  </si>
  <si>
    <t>Income from discontinued operations</t>
  </si>
  <si>
    <t>Long-lived assets and other non-current assets</t>
  </si>
  <si>
    <t>Accrued expenses and other liabilities</t>
  </si>
  <si>
    <t>Discontinued Operations - Summarized Operating Results of Discontinued Operations Additional Information (Detail) $ in Millions</t>
  </si>
  <si>
    <t>Remaining amount of goodwill of US reporting unit</t>
  </si>
  <si>
    <t>Remaining amount of customer relationships of US reporting unit</t>
  </si>
  <si>
    <t>Basic and Diluted Income (Loss) Per Common Share - Additional Information (Detail) - shares</t>
  </si>
  <si>
    <t>Antidilutive Securities Excluded from Computation of Earnings Per Share [Line Items]</t>
  </si>
  <si>
    <t>Dilutive securities included in computation of earnings per share, Stock Options and RSUs</t>
  </si>
  <si>
    <t>Dilutive securities included in computation of earnings per share, Waarants</t>
  </si>
  <si>
    <t>Dilutive common share equivalents</t>
  </si>
  <si>
    <t>Stock Options and RSUs [Member]</t>
  </si>
  <si>
    <t>Antidilutive securities excluded from computation of earnings per share</t>
  </si>
  <si>
    <t>Warrants [Member]</t>
  </si>
  <si>
    <t>Basic and Diluted Income (Loss) Per Common Share - Basic Income (Loss) Per Common Share to Diluted Income (Loss) Per Common Share (Detail) - USD ($) $ / shares in Units, shares in Thousands, $ in Thousands</t>
  </si>
  <si>
    <t>Net income (loss) – basic</t>
  </si>
  <si>
    <t>Net income (loss) – diluted</t>
  </si>
  <si>
    <t>Weighted average common shares outstanding - basic (in USD per share)</t>
  </si>
  <si>
    <t>Weighted average common shares outstanding - diluted (in USD per share)</t>
  </si>
  <si>
    <t>Net Income (Loss) attributable to HC2 Holdings, Inc. (in USD per share)</t>
  </si>
  <si>
    <t>Net income (loss) attributable to HC2 Holdings, Inc. (in USD per share)</t>
  </si>
  <si>
    <t>Subsequent Events - Additional Information (Detail) - Subsequent Event [Member] $ in Millions</t>
  </si>
  <si>
    <t>Subsequent Event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4</v>
      </c>
    </row>
    <row r="9" spans="1:3">
      <c r="A9" s="4" t="s">
        <v>14</v>
      </c>
      <c r="B9" s="5" t="s">
        <v>15</v>
      </c>
    </row>
    <row r="10" spans="1:3">
      <c r="A10" s="4" t="s">
        <v>16</v>
      </c>
      <c r="B10" s="4" t="s">
        <v>17</v>
      </c>
    </row>
    <row r="11" spans="1:3">
      <c r="A11" s="4" t="s">
        <v>18</v>
      </c>
      <c r="B11" s="6" t="n">
        <v>1006837</v>
      </c>
    </row>
    <row r="12" spans="1:3">
      <c r="A12" s="4" t="s">
        <v>19</v>
      </c>
      <c r="B12" s="4" t="s">
        <v>20</v>
      </c>
    </row>
    <row r="13" spans="1:3">
      <c r="A13" s="4" t="s">
        <v>21</v>
      </c>
      <c r="B13" s="4" t="s">
        <v>22</v>
      </c>
    </row>
    <row r="14" spans="1:3">
      <c r="A14" s="4" t="s">
        <v>23</v>
      </c>
      <c r="C14" s="6" t="n">
        <v>23316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6</v>
      </c>
      <c r="B1" s="2" t="s">
        <v>1</v>
      </c>
    </row>
    <row r="2" spans="1:2">
      <c r="B2" s="2" t="s">
        <v>2</v>
      </c>
    </row>
    <row r="3" spans="1:2">
      <c r="A3" s="3" t="s">
        <v>206</v>
      </c>
    </row>
    <row r="4" spans="1:2">
      <c r="A4" s="4" t="s">
        <v>7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6586</v>
      </c>
      <c r="C4" s="7" t="n">
        <v>58621</v>
      </c>
      <c r="D4" s="7" t="n">
        <v>139940</v>
      </c>
      <c r="E4" s="7" t="n">
        <v>117410</v>
      </c>
    </row>
    <row r="5" spans="1:5">
      <c r="A5" s="3" t="s">
        <v>29</v>
      </c>
    </row>
    <row r="6" spans="1:5">
      <c r="A6" s="4" t="s">
        <v>30</v>
      </c>
      <c r="B6" s="6" t="n">
        <v>82860</v>
      </c>
      <c r="C6" s="6" t="n">
        <v>55436</v>
      </c>
      <c r="D6" s="6" t="n">
        <v>123967</v>
      </c>
      <c r="E6" s="6" t="n">
        <v>110952</v>
      </c>
    </row>
    <row r="7" spans="1:5">
      <c r="A7" s="4" t="s">
        <v>31</v>
      </c>
      <c r="B7" s="6" t="n">
        <v>13496</v>
      </c>
      <c r="C7" s="6" t="n">
        <v>14677</v>
      </c>
      <c r="D7" s="6" t="n">
        <v>19700</v>
      </c>
      <c r="E7" s="6" t="n">
        <v>23456</v>
      </c>
    </row>
    <row r="8" spans="1:5">
      <c r="A8" s="4" t="s">
        <v>32</v>
      </c>
      <c r="B8" s="6" t="n">
        <v>344</v>
      </c>
      <c r="C8" s="6" t="n">
        <v>0</v>
      </c>
      <c r="D8" s="6" t="n">
        <v>554</v>
      </c>
      <c r="E8" s="6" t="n">
        <v>1</v>
      </c>
    </row>
    <row r="9" spans="1:5">
      <c r="A9" s="4" t="s">
        <v>33</v>
      </c>
      <c r="B9" s="6" t="n">
        <v>2</v>
      </c>
      <c r="C9" s="6" t="n">
        <v>-1</v>
      </c>
      <c r="D9" s="6" t="n">
        <v>-78</v>
      </c>
      <c r="E9" s="6" t="n">
        <v>-6</v>
      </c>
    </row>
    <row r="10" spans="1:5">
      <c r="A10" s="4" t="s">
        <v>34</v>
      </c>
      <c r="B10" s="6" t="n">
        <v>96702</v>
      </c>
      <c r="C10" s="6" t="n">
        <v>70112</v>
      </c>
      <c r="D10" s="6" t="n">
        <v>144143</v>
      </c>
      <c r="E10" s="6" t="n">
        <v>134403</v>
      </c>
    </row>
    <row r="11" spans="1:5">
      <c r="A11" s="4" t="s">
        <v>35</v>
      </c>
      <c r="B11" s="6" t="n">
        <v>-116</v>
      </c>
      <c r="C11" s="6" t="n">
        <v>-11491</v>
      </c>
      <c r="D11" s="6" t="n">
        <v>-4203</v>
      </c>
      <c r="E11" s="6" t="n">
        <v>-16993</v>
      </c>
    </row>
    <row r="12" spans="1:5">
      <c r="A12" s="4" t="s">
        <v>36</v>
      </c>
      <c r="B12" s="6" t="n">
        <v>-1012</v>
      </c>
      <c r="C12" s="6" t="n">
        <v>-5</v>
      </c>
      <c r="D12" s="6" t="n">
        <v>-1013</v>
      </c>
      <c r="E12" s="6" t="n">
        <v>-5</v>
      </c>
    </row>
    <row r="13" spans="1:5">
      <c r="A13" s="4" t="s">
        <v>37</v>
      </c>
      <c r="B13" s="6" t="n">
        <v>-576</v>
      </c>
      <c r="C13" s="6" t="n">
        <v>0</v>
      </c>
      <c r="D13" s="6" t="n">
        <v>-576</v>
      </c>
      <c r="E13" s="6" t="n">
        <v>0</v>
      </c>
    </row>
    <row r="14" spans="1:5">
      <c r="A14" s="4" t="s">
        <v>38</v>
      </c>
      <c r="B14" s="6" t="n">
        <v>0</v>
      </c>
      <c r="C14" s="6" t="n">
        <v>14792</v>
      </c>
      <c r="D14" s="6" t="n">
        <v>0</v>
      </c>
      <c r="E14" s="6" t="n">
        <v>14904</v>
      </c>
    </row>
    <row r="15" spans="1:5">
      <c r="A15" s="4" t="s">
        <v>39</v>
      </c>
      <c r="B15" s="6" t="n">
        <v>544</v>
      </c>
      <c r="C15" s="6" t="n">
        <v>-54</v>
      </c>
      <c r="D15" s="6" t="n">
        <v>495</v>
      </c>
      <c r="E15" s="6" t="n">
        <v>-108</v>
      </c>
    </row>
    <row r="16" spans="1:5">
      <c r="A16" s="4" t="s">
        <v>40</v>
      </c>
      <c r="B16" s="6" t="n">
        <v>437</v>
      </c>
      <c r="C16" s="6" t="n">
        <v>-215</v>
      </c>
      <c r="D16" s="6" t="n">
        <v>403</v>
      </c>
      <c r="E16" s="6" t="n">
        <v>-251</v>
      </c>
    </row>
    <row r="17" spans="1:5">
      <c r="A17" s="4" t="s">
        <v>41</v>
      </c>
      <c r="B17" s="6" t="n">
        <v>-723</v>
      </c>
      <c r="C17" s="6" t="n">
        <v>3027</v>
      </c>
      <c r="D17" s="6" t="n">
        <v>-4894</v>
      </c>
      <c r="E17" s="6" t="n">
        <v>-2453</v>
      </c>
    </row>
    <row r="18" spans="1:5">
      <c r="A18" s="4" t="s">
        <v>42</v>
      </c>
      <c r="B18" s="6" t="n">
        <v>-2154</v>
      </c>
      <c r="C18" s="6" t="n">
        <v>-107</v>
      </c>
      <c r="D18" s="6" t="n">
        <v>-2163</v>
      </c>
      <c r="E18" s="6" t="n">
        <v>-218</v>
      </c>
    </row>
    <row r="19" spans="1:5">
      <c r="A19" s="4" t="s">
        <v>43</v>
      </c>
      <c r="B19" s="6" t="n">
        <v>-2877</v>
      </c>
      <c r="C19" s="6" t="n">
        <v>2920</v>
      </c>
      <c r="D19" s="6" t="n">
        <v>-7057</v>
      </c>
      <c r="E19" s="6" t="n">
        <v>-2671</v>
      </c>
    </row>
    <row r="20" spans="1:5">
      <c r="A20" s="4" t="s">
        <v>44</v>
      </c>
      <c r="B20" s="6" t="n">
        <v>27</v>
      </c>
      <c r="C20" s="6" t="n">
        <v>-607</v>
      </c>
      <c r="D20" s="6" t="n">
        <v>44</v>
      </c>
      <c r="E20" s="6" t="n">
        <v>1772</v>
      </c>
    </row>
    <row r="21" spans="1:5">
      <c r="A21" s="4" t="s">
        <v>45</v>
      </c>
      <c r="B21" s="6" t="n">
        <v>0</v>
      </c>
      <c r="C21" s="6" t="n">
        <v>135045</v>
      </c>
      <c r="D21" s="6" t="n">
        <v>-784</v>
      </c>
      <c r="E21" s="6" t="n">
        <v>135045</v>
      </c>
    </row>
    <row r="22" spans="1:5">
      <c r="A22" s="4" t="s">
        <v>46</v>
      </c>
      <c r="B22" s="6" t="n">
        <v>-2850</v>
      </c>
      <c r="C22" s="6" t="n">
        <v>137358</v>
      </c>
      <c r="D22" s="6" t="n">
        <v>-7797</v>
      </c>
      <c r="E22" s="6" t="n">
        <v>134146</v>
      </c>
    </row>
    <row r="23" spans="1:5">
      <c r="A23" s="4" t="s">
        <v>47</v>
      </c>
      <c r="B23" s="6" t="n">
        <v>-1059</v>
      </c>
      <c r="C23" s="6" t="n">
        <v>0</v>
      </c>
      <c r="D23" s="6" t="n">
        <v>-1059</v>
      </c>
      <c r="E23" s="6" t="n">
        <v>0</v>
      </c>
    </row>
    <row r="24" spans="1:5">
      <c r="A24" s="4" t="s">
        <v>48</v>
      </c>
      <c r="B24" s="6" t="n">
        <v>-3909</v>
      </c>
      <c r="C24" s="6" t="n">
        <v>137358</v>
      </c>
      <c r="D24" s="6" t="n">
        <v>-8856</v>
      </c>
      <c r="E24" s="6" t="n">
        <v>134146</v>
      </c>
    </row>
    <row r="25" spans="1:5">
      <c r="A25" s="4" t="s">
        <v>49</v>
      </c>
      <c r="B25" s="6" t="n">
        <v>200</v>
      </c>
      <c r="C25" s="6" t="n">
        <v>0</v>
      </c>
      <c r="D25" s="6" t="n">
        <v>200</v>
      </c>
      <c r="E25" s="6" t="n">
        <v>0</v>
      </c>
    </row>
    <row r="26" spans="1:5">
      <c r="A26" s="4" t="s">
        <v>50</v>
      </c>
      <c r="B26" s="7" t="n">
        <v>-4109</v>
      </c>
      <c r="C26" s="7" t="n">
        <v>137358</v>
      </c>
      <c r="D26" s="7" t="n">
        <v>-9056</v>
      </c>
      <c r="E26" s="7" t="n">
        <v>134146</v>
      </c>
    </row>
    <row r="27" spans="1:5">
      <c r="A27" s="3" t="s">
        <v>51</v>
      </c>
    </row>
    <row r="28" spans="1:5">
      <c r="A28" s="4" t="s">
        <v>52</v>
      </c>
      <c r="B28" s="8" t="n">
        <v>-0.24</v>
      </c>
      <c r="C28" s="8" t="n">
        <v>0.21</v>
      </c>
      <c r="D28" s="8" t="n">
        <v>-0.52</v>
      </c>
      <c r="E28" s="8" t="n">
        <v>-0.19</v>
      </c>
    </row>
    <row r="29" spans="1:5">
      <c r="A29" s="4" t="s">
        <v>53</v>
      </c>
      <c r="B29" s="6" t="n">
        <v>0</v>
      </c>
      <c r="C29" s="9" t="n">
        <v>-0.04</v>
      </c>
      <c r="D29" s="6" t="n">
        <v>0</v>
      </c>
      <c r="E29" s="9" t="n">
        <v>0.12</v>
      </c>
    </row>
    <row r="30" spans="1:5">
      <c r="A30" s="4" t="s">
        <v>54</v>
      </c>
      <c r="B30" s="6" t="n">
        <v>0</v>
      </c>
      <c r="C30" s="9" t="n">
        <v>9.66</v>
      </c>
      <c r="D30" s="9" t="n">
        <v>-0.05</v>
      </c>
      <c r="E30" s="9" t="n">
        <v>9.69</v>
      </c>
    </row>
    <row r="31" spans="1:5">
      <c r="A31" s="4" t="s">
        <v>55</v>
      </c>
      <c r="B31" s="9" t="n">
        <v>-0.24</v>
      </c>
      <c r="C31" s="9" t="n">
        <v>9.83</v>
      </c>
      <c r="D31" s="9" t="n">
        <v>-0.57</v>
      </c>
      <c r="E31" s="9" t="n">
        <v>9.619999999999999</v>
      </c>
    </row>
    <row r="32" spans="1:5">
      <c r="A32" s="3" t="s">
        <v>56</v>
      </c>
    </row>
    <row r="33" spans="1:5">
      <c r="A33" s="4" t="s">
        <v>52</v>
      </c>
      <c r="B33" s="9" t="n">
        <v>-0.24</v>
      </c>
      <c r="C33" s="9" t="n">
        <v>0.2</v>
      </c>
      <c r="D33" s="9" t="n">
        <v>-0.52</v>
      </c>
      <c r="E33" s="9" t="n">
        <v>-0.19</v>
      </c>
    </row>
    <row r="34" spans="1:5">
      <c r="A34" s="4" t="s">
        <v>53</v>
      </c>
      <c r="B34" s="6" t="n">
        <v>0</v>
      </c>
      <c r="C34" s="9" t="n">
        <v>-0.04</v>
      </c>
      <c r="D34" s="6" t="n">
        <v>0</v>
      </c>
      <c r="E34" s="9" t="n">
        <v>0.12</v>
      </c>
    </row>
    <row r="35" spans="1:5">
      <c r="A35" s="4" t="s">
        <v>54</v>
      </c>
      <c r="B35" s="6" t="n">
        <v>0</v>
      </c>
      <c r="C35" s="9" t="n">
        <v>9.35</v>
      </c>
      <c r="D35" s="9" t="n">
        <v>-0.05</v>
      </c>
      <c r="E35" s="9" t="n">
        <v>9.69</v>
      </c>
    </row>
    <row r="36" spans="1:5">
      <c r="A36" s="4" t="s">
        <v>55</v>
      </c>
      <c r="B36" s="8" t="n">
        <v>-0.24</v>
      </c>
      <c r="C36" s="8" t="n">
        <v>9.51</v>
      </c>
      <c r="D36" s="8" t="n">
        <v>-0.57</v>
      </c>
      <c r="E36" s="8" t="n">
        <v>9.619999999999999</v>
      </c>
    </row>
    <row r="37" spans="1:5">
      <c r="A37" s="3" t="s">
        <v>57</v>
      </c>
    </row>
    <row r="38" spans="1:5">
      <c r="A38" s="4" t="s">
        <v>58</v>
      </c>
      <c r="B38" s="6" t="n">
        <v>16905</v>
      </c>
      <c r="C38" s="6" t="n">
        <v>13972</v>
      </c>
      <c r="D38" s="6" t="n">
        <v>15780</v>
      </c>
      <c r="E38" s="6" t="n">
        <v>13941</v>
      </c>
    </row>
    <row r="39" spans="1:5">
      <c r="A39" s="4" t="s">
        <v>59</v>
      </c>
      <c r="B39" s="6" t="n">
        <v>16905</v>
      </c>
      <c r="C39" s="6" t="n">
        <v>14436</v>
      </c>
      <c r="D39" s="6" t="n">
        <v>15780</v>
      </c>
      <c r="E39" s="6" t="n">
        <v>13941</v>
      </c>
    </row>
    <row r="40" spans="1:5">
      <c r="A40" s="3" t="s">
        <v>60</v>
      </c>
    </row>
    <row r="41" spans="1:5">
      <c r="A41" s="4" t="s">
        <v>61</v>
      </c>
      <c r="B41" s="7" t="n">
        <v>-4136</v>
      </c>
      <c r="C41" s="7" t="n">
        <v>2920</v>
      </c>
      <c r="D41" s="7" t="n">
        <v>-8316</v>
      </c>
      <c r="E41" s="7" t="n">
        <v>-2671</v>
      </c>
    </row>
    <row r="42" spans="1:5">
      <c r="A42" s="4" t="s">
        <v>44</v>
      </c>
      <c r="B42" s="6" t="n">
        <v>27</v>
      </c>
      <c r="C42" s="6" t="n">
        <v>-607</v>
      </c>
      <c r="D42" s="6" t="n">
        <v>44</v>
      </c>
      <c r="E42" s="6" t="n">
        <v>1772</v>
      </c>
    </row>
    <row r="43" spans="1:5">
      <c r="A43" s="4" t="s">
        <v>45</v>
      </c>
      <c r="B43" s="6" t="n">
        <v>0</v>
      </c>
      <c r="C43" s="6" t="n">
        <v>135045</v>
      </c>
      <c r="D43" s="6" t="n">
        <v>-784</v>
      </c>
      <c r="E43" s="6" t="n">
        <v>135045</v>
      </c>
    </row>
    <row r="44" spans="1:5">
      <c r="A44" s="4" t="s">
        <v>50</v>
      </c>
      <c r="B44" s="7" t="n">
        <v>-4109</v>
      </c>
      <c r="C44" s="7" t="n">
        <v>137358</v>
      </c>
      <c r="D44" s="7" t="n">
        <v>-9056</v>
      </c>
      <c r="E44" s="7" t="n">
        <v>1341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243</v>
      </c>
      <c r="B6" s="4" t="s">
        <v>257</v>
      </c>
    </row>
    <row r="7" spans="1:2">
      <c r="A7" s="4" t="s">
        <v>258</v>
      </c>
      <c r="B7" s="4" t="s">
        <v>259</v>
      </c>
    </row>
    <row r="8" spans="1:2">
      <c r="A8" s="4" t="s">
        <v>260</v>
      </c>
      <c r="B8" s="4" t="s">
        <v>261</v>
      </c>
    </row>
    <row r="9" spans="1:2">
      <c r="A9" s="4" t="s">
        <v>262</v>
      </c>
      <c r="B9" s="4" t="s">
        <v>263</v>
      </c>
    </row>
    <row r="10" spans="1:2">
      <c r="A10" s="4" t="s">
        <v>76</v>
      </c>
      <c r="B10" s="4" t="s">
        <v>264</v>
      </c>
    </row>
    <row r="11" spans="1:2">
      <c r="A11" s="4" t="s">
        <v>73</v>
      </c>
      <c r="B11" s="4" t="s">
        <v>265</v>
      </c>
    </row>
    <row r="12" spans="1:2">
      <c r="A12" s="4" t="s">
        <v>266</v>
      </c>
      <c r="B12" s="4" t="s">
        <v>267</v>
      </c>
    </row>
    <row r="13" spans="1:2">
      <c r="A13" s="4" t="s">
        <v>211</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63</v>
      </c>
    </row>
    <row r="4" spans="1:5">
      <c r="A4" s="4" t="s">
        <v>46</v>
      </c>
      <c r="B4" s="7" t="n">
        <v>-2850</v>
      </c>
      <c r="C4" s="7" t="n">
        <v>137358</v>
      </c>
      <c r="D4" s="7" t="n">
        <v>-7797</v>
      </c>
      <c r="E4" s="7" t="n">
        <v>134146</v>
      </c>
    </row>
    <row r="5" spans="1:5">
      <c r="A5" s="3" t="s">
        <v>64</v>
      </c>
    </row>
    <row r="6" spans="1:5">
      <c r="A6" s="4" t="s">
        <v>65</v>
      </c>
      <c r="B6" s="6" t="n">
        <v>238</v>
      </c>
      <c r="C6" s="6" t="n">
        <v>-3240</v>
      </c>
      <c r="D6" s="6" t="n">
        <v>-136</v>
      </c>
      <c r="E6" s="6" t="n">
        <v>-5560</v>
      </c>
    </row>
    <row r="7" spans="1:5">
      <c r="A7" s="4" t="s">
        <v>66</v>
      </c>
      <c r="B7" s="6" t="n">
        <v>-1059</v>
      </c>
      <c r="C7" s="6" t="n">
        <v>0</v>
      </c>
      <c r="D7" s="6" t="n">
        <v>-1059</v>
      </c>
      <c r="E7" s="6" t="n">
        <v>0</v>
      </c>
    </row>
    <row r="8" spans="1:5">
      <c r="A8" s="4" t="s">
        <v>67</v>
      </c>
      <c r="B8" s="7" t="n">
        <v>-3671</v>
      </c>
      <c r="C8" s="7" t="n">
        <v>134118</v>
      </c>
      <c r="D8" s="7" t="n">
        <v>-8992</v>
      </c>
      <c r="E8" s="7" t="n">
        <v>1285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27</v>
      </c>
      <c r="B1" s="2" t="s">
        <v>1</v>
      </c>
    </row>
    <row r="2" spans="1:2">
      <c r="B2" s="2" t="s">
        <v>2</v>
      </c>
    </row>
    <row r="3" spans="1:2">
      <c r="A3" s="3" t="s">
        <v>23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v>
      </c>
      <c r="B1" s="2" t="s">
        <v>2</v>
      </c>
      <c r="C1" s="2" t="s">
        <v>69</v>
      </c>
      <c r="D1" s="2" t="s">
        <v>26</v>
      </c>
      <c r="E1" s="2" t="s">
        <v>70</v>
      </c>
    </row>
    <row r="2" spans="1:5">
      <c r="A2" s="3" t="s">
        <v>71</v>
      </c>
    </row>
    <row r="3" spans="1:5">
      <c r="A3" s="4" t="s">
        <v>72</v>
      </c>
      <c r="B3" s="7" t="n">
        <v>40831</v>
      </c>
      <c r="C3" s="7" t="n">
        <v>8997</v>
      </c>
      <c r="D3" s="7" t="n">
        <v>171178</v>
      </c>
      <c r="E3" s="7" t="n">
        <v>23197</v>
      </c>
    </row>
    <row r="4" spans="1:5">
      <c r="A4" s="4" t="s">
        <v>73</v>
      </c>
      <c r="B4" s="6" t="n">
        <v>757</v>
      </c>
      <c r="C4" s="6" t="n">
        <v>0</v>
      </c>
    </row>
    <row r="5" spans="1:5">
      <c r="A5" s="4" t="s">
        <v>74</v>
      </c>
      <c r="B5" s="6" t="n">
        <v>138043</v>
      </c>
      <c r="C5" s="6" t="n">
        <v>18980</v>
      </c>
    </row>
    <row r="6" spans="1:5">
      <c r="A6" s="4" t="s">
        <v>75</v>
      </c>
      <c r="B6" s="6" t="n">
        <v>25737</v>
      </c>
      <c r="C6" s="6" t="n">
        <v>0</v>
      </c>
    </row>
    <row r="7" spans="1:5">
      <c r="A7" s="4" t="s">
        <v>76</v>
      </c>
      <c r="B7" s="6" t="n">
        <v>16990</v>
      </c>
      <c r="C7" s="6" t="n">
        <v>0</v>
      </c>
    </row>
    <row r="8" spans="1:5">
      <c r="A8" s="4" t="s">
        <v>77</v>
      </c>
      <c r="B8" s="6" t="n">
        <v>37618</v>
      </c>
      <c r="C8" s="6" t="n">
        <v>40594</v>
      </c>
    </row>
    <row r="9" spans="1:5">
      <c r="A9" s="4" t="s">
        <v>78</v>
      </c>
      <c r="B9" s="6" t="n">
        <v>9251</v>
      </c>
      <c r="C9" s="6" t="n">
        <v>6329</v>
      </c>
    </row>
    <row r="10" spans="1:5">
      <c r="A10" s="4" t="s">
        <v>79</v>
      </c>
      <c r="B10" s="6" t="n">
        <v>269227</v>
      </c>
      <c r="C10" s="6" t="n">
        <v>74900</v>
      </c>
    </row>
    <row r="11" spans="1:5">
      <c r="A11" s="4" t="s">
        <v>80</v>
      </c>
      <c r="B11" s="6" t="n">
        <v>83671</v>
      </c>
      <c r="C11" s="6" t="n">
        <v>2962</v>
      </c>
    </row>
    <row r="12" spans="1:5">
      <c r="A12" s="4" t="s">
        <v>81</v>
      </c>
      <c r="B12" s="6" t="n">
        <v>27990</v>
      </c>
      <c r="C12" s="6" t="n">
        <v>3378</v>
      </c>
    </row>
    <row r="13" spans="1:5">
      <c r="A13" s="4" t="s">
        <v>82</v>
      </c>
      <c r="B13" s="6" t="n">
        <v>4615</v>
      </c>
      <c r="C13" s="6" t="n">
        <v>0</v>
      </c>
    </row>
    <row r="14" spans="1:5">
      <c r="A14" s="4" t="s">
        <v>83</v>
      </c>
      <c r="B14" s="6" t="n">
        <v>6568</v>
      </c>
      <c r="C14" s="6" t="n">
        <v>6440</v>
      </c>
    </row>
    <row r="15" spans="1:5">
      <c r="A15" s="4" t="s">
        <v>84</v>
      </c>
      <c r="B15" s="6" t="n">
        <v>392071</v>
      </c>
      <c r="C15" s="6" t="n">
        <v>87680</v>
      </c>
    </row>
    <row r="16" spans="1:5">
      <c r="A16" s="3" t="s">
        <v>85</v>
      </c>
    </row>
    <row r="17" spans="1:5">
      <c r="A17" s="4" t="s">
        <v>86</v>
      </c>
      <c r="B17" s="6" t="n">
        <v>51247</v>
      </c>
      <c r="C17" s="6" t="n">
        <v>6964</v>
      </c>
    </row>
    <row r="18" spans="1:5">
      <c r="A18" s="4" t="s">
        <v>87</v>
      </c>
      <c r="B18" s="6" t="n">
        <v>9815</v>
      </c>
      <c r="C18" s="6" t="n">
        <v>12456</v>
      </c>
    </row>
    <row r="19" spans="1:5">
      <c r="A19" s="4" t="s">
        <v>88</v>
      </c>
      <c r="B19" s="6" t="n">
        <v>13366</v>
      </c>
      <c r="C19" s="6" t="n">
        <v>1854</v>
      </c>
    </row>
    <row r="20" spans="1:5">
      <c r="A20" s="4" t="s">
        <v>89</v>
      </c>
      <c r="B20" s="6" t="n">
        <v>17715</v>
      </c>
      <c r="C20" s="6" t="n">
        <v>5550</v>
      </c>
    </row>
    <row r="21" spans="1:5">
      <c r="A21" s="4" t="s">
        <v>90</v>
      </c>
      <c r="B21" s="6" t="n">
        <v>58218</v>
      </c>
      <c r="C21" s="6" t="n">
        <v>0</v>
      </c>
    </row>
    <row r="22" spans="1:5">
      <c r="A22" s="4" t="s">
        <v>91</v>
      </c>
      <c r="B22" s="6" t="n">
        <v>0</v>
      </c>
      <c r="C22" s="6" t="n">
        <v>53</v>
      </c>
    </row>
    <row r="23" spans="1:5">
      <c r="A23" s="4" t="s">
        <v>92</v>
      </c>
      <c r="B23" s="6" t="n">
        <v>712</v>
      </c>
      <c r="C23" s="6" t="n">
        <v>0</v>
      </c>
    </row>
    <row r="24" spans="1:5">
      <c r="A24" s="4" t="s">
        <v>93</v>
      </c>
      <c r="B24" s="6" t="n">
        <v>36781</v>
      </c>
      <c r="C24" s="6" t="n">
        <v>0</v>
      </c>
    </row>
    <row r="25" spans="1:5">
      <c r="A25" s="4" t="s">
        <v>94</v>
      </c>
      <c r="B25" s="6" t="n">
        <v>4259</v>
      </c>
      <c r="C25" s="6" t="n">
        <v>4823</v>
      </c>
    </row>
    <row r="26" spans="1:5">
      <c r="A26" s="4" t="s">
        <v>95</v>
      </c>
      <c r="B26" s="6" t="n">
        <v>192113</v>
      </c>
      <c r="C26" s="6" t="n">
        <v>31700</v>
      </c>
    </row>
    <row r="27" spans="1:5">
      <c r="A27" s="4" t="s">
        <v>96</v>
      </c>
      <c r="B27" s="6" t="n">
        <v>49170</v>
      </c>
      <c r="C27" s="6" t="n">
        <v>0</v>
      </c>
    </row>
    <row r="28" spans="1:5">
      <c r="A28" s="4" t="s">
        <v>97</v>
      </c>
      <c r="B28" s="6" t="n">
        <v>7799</v>
      </c>
      <c r="C28" s="6" t="n">
        <v>0</v>
      </c>
    </row>
    <row r="29" spans="1:5">
      <c r="A29" s="4" t="s">
        <v>98</v>
      </c>
      <c r="B29" s="6" t="n">
        <v>1028</v>
      </c>
      <c r="C29" s="6" t="n">
        <v>1571</v>
      </c>
    </row>
    <row r="30" spans="1:5">
      <c r="A30" s="4" t="s">
        <v>99</v>
      </c>
      <c r="B30" s="7" t="n">
        <v>250110</v>
      </c>
      <c r="C30" s="7" t="n">
        <v>33271</v>
      </c>
    </row>
    <row r="31" spans="1:5">
      <c r="A31" s="4" t="s">
        <v>100</v>
      </c>
      <c r="B31" s="4" t="s">
        <v>101</v>
      </c>
      <c r="C31" s="4" t="s">
        <v>101</v>
      </c>
    </row>
    <row r="32" spans="1:5">
      <c r="A32" s="3" t="s">
        <v>102</v>
      </c>
    </row>
    <row r="33" spans="1:5">
      <c r="A33" s="4" t="s">
        <v>103</v>
      </c>
      <c r="B33" s="7" t="n">
        <v>29075</v>
      </c>
      <c r="C33" s="7" t="n">
        <v>0</v>
      </c>
    </row>
    <row r="34" spans="1:5">
      <c r="A34" s="4" t="s">
        <v>104</v>
      </c>
      <c r="B34" s="6" t="n">
        <v>29075</v>
      </c>
      <c r="C34" s="6" t="n">
        <v>0</v>
      </c>
    </row>
    <row r="35" spans="1:5">
      <c r="A35" s="3" t="s">
        <v>105</v>
      </c>
    </row>
    <row r="36" spans="1:5">
      <c r="A36" s="4" t="s">
        <v>106</v>
      </c>
      <c r="B36" s="6" t="n">
        <v>21</v>
      </c>
      <c r="C36" s="6" t="n">
        <v>14</v>
      </c>
    </row>
    <row r="37" spans="1:5">
      <c r="A37" s="4" t="s">
        <v>107</v>
      </c>
      <c r="B37" s="6" t="n">
        <v>120388</v>
      </c>
      <c r="C37" s="6" t="n">
        <v>98598</v>
      </c>
    </row>
    <row r="38" spans="1:5">
      <c r="A38" s="4" t="s">
        <v>108</v>
      </c>
      <c r="B38" s="6" t="n">
        <v>-38629</v>
      </c>
      <c r="C38" s="6" t="n">
        <v>-29773</v>
      </c>
    </row>
    <row r="39" spans="1:5">
      <c r="A39" s="4" t="s">
        <v>109</v>
      </c>
      <c r="B39" s="6" t="n">
        <v>-378</v>
      </c>
      <c r="C39" s="6" t="n">
        <v>-378</v>
      </c>
    </row>
    <row r="40" spans="1:5">
      <c r="A40" s="4" t="s">
        <v>110</v>
      </c>
      <c r="B40" s="6" t="n">
        <v>-14188</v>
      </c>
      <c r="C40" s="6" t="n">
        <v>-14052</v>
      </c>
    </row>
    <row r="41" spans="1:5">
      <c r="A41" s="4" t="s">
        <v>111</v>
      </c>
      <c r="B41" s="6" t="n">
        <v>67214</v>
      </c>
      <c r="C41" s="6" t="n">
        <v>54409</v>
      </c>
    </row>
    <row r="42" spans="1:5">
      <c r="A42" s="4" t="s">
        <v>112</v>
      </c>
      <c r="B42" s="6" t="n">
        <v>45672</v>
      </c>
      <c r="C42" s="6" t="n">
        <v>0</v>
      </c>
    </row>
    <row r="43" spans="1:5">
      <c r="A43" s="4" t="s">
        <v>113</v>
      </c>
      <c r="B43" s="6" t="n">
        <v>112886</v>
      </c>
      <c r="C43" s="6" t="n">
        <v>54409</v>
      </c>
    </row>
    <row r="44" spans="1:5">
      <c r="A44" s="4" t="s">
        <v>114</v>
      </c>
      <c r="B44" s="7" t="n">
        <v>392071</v>
      </c>
      <c r="C44" s="7" t="n">
        <v>876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27"/>
    <col customWidth="1" max="3" min="3" width="28"/>
    <col customWidth="1" max="4" min="4" width="21"/>
  </cols>
  <sheetData>
    <row r="1" spans="1:4">
      <c r="A1" s="1" t="s">
        <v>338</v>
      </c>
      <c r="B1" s="2" t="s">
        <v>339</v>
      </c>
      <c r="C1" s="2" t="s">
        <v>340</v>
      </c>
      <c r="D1" s="2" t="s">
        <v>341</v>
      </c>
    </row>
    <row r="2" spans="1:4">
      <c r="A2" s="3" t="s">
        <v>342</v>
      </c>
    </row>
    <row r="3" spans="1:4">
      <c r="A3" s="4" t="s">
        <v>343</v>
      </c>
      <c r="B3" s="6" t="n">
        <v>2500000</v>
      </c>
    </row>
    <row r="4" spans="1:4">
      <c r="A4" s="4" t="s">
        <v>344</v>
      </c>
      <c r="B4" s="6" t="n">
        <v>198411</v>
      </c>
    </row>
    <row r="5" spans="1:4">
      <c r="A5" s="4" t="s">
        <v>345</v>
      </c>
      <c r="B5" s="4" t="s">
        <v>346</v>
      </c>
    </row>
    <row r="6" spans="1:4">
      <c r="A6" s="4" t="s">
        <v>347</v>
      </c>
      <c r="B6" s="7" t="n">
        <v>85000</v>
      </c>
    </row>
    <row r="7" spans="1:4">
      <c r="A7" s="4" t="s">
        <v>185</v>
      </c>
      <c r="B7" s="6" t="n">
        <v>30000</v>
      </c>
      <c r="C7" s="7" t="n">
        <v>29075</v>
      </c>
      <c r="D7" s="7" t="n">
        <v>0</v>
      </c>
    </row>
    <row r="8" spans="1:4">
      <c r="A8" s="4" t="s">
        <v>184</v>
      </c>
      <c r="C8" s="7" t="n">
        <v>6000</v>
      </c>
      <c r="D8" s="7" t="n">
        <v>0</v>
      </c>
    </row>
    <row r="9" spans="1:4">
      <c r="A9" s="4" t="s">
        <v>348</v>
      </c>
      <c r="B9" s="7" t="n">
        <v>80000</v>
      </c>
    </row>
    <row r="10" spans="1:4">
      <c r="A10" s="4" t="s">
        <v>349</v>
      </c>
      <c r="B10" s="4" t="s">
        <v>350</v>
      </c>
    </row>
    <row r="11" spans="1:4">
      <c r="A11" s="4" t="s">
        <v>351</v>
      </c>
      <c r="C11" s="4" t="s">
        <v>352</v>
      </c>
    </row>
    <row r="12" spans="1:4">
      <c r="A12" s="4" t="s">
        <v>353</v>
      </c>
      <c r="C12" s="4" t="s">
        <v>354</v>
      </c>
    </row>
    <row r="13" spans="1:4">
      <c r="A13" s="4" t="s">
        <v>355</v>
      </c>
      <c r="C13" s="6" t="n">
        <v>3</v>
      </c>
    </row>
    <row r="14" spans="1:4">
      <c r="A14" s="4" t="s">
        <v>356</v>
      </c>
    </row>
    <row r="15" spans="1:4">
      <c r="A15" s="3" t="s">
        <v>342</v>
      </c>
    </row>
    <row r="16" spans="1:4">
      <c r="A16" s="4" t="s">
        <v>184</v>
      </c>
      <c r="B16" s="7" t="n">
        <v>6000</v>
      </c>
    </row>
    <row r="17" spans="1:4">
      <c r="A17" s="4" t="s">
        <v>357</v>
      </c>
    </row>
    <row r="18" spans="1:4">
      <c r="A18" s="3" t="s">
        <v>342</v>
      </c>
    </row>
    <row r="19" spans="1:4">
      <c r="A19" s="4" t="s">
        <v>358</v>
      </c>
      <c r="B19" s="4" t="s">
        <v>359</v>
      </c>
    </row>
    <row r="20" spans="1:4">
      <c r="A20" s="4" t="s">
        <v>360</v>
      </c>
    </row>
    <row r="21" spans="1:4">
      <c r="A21" s="3" t="s">
        <v>342</v>
      </c>
    </row>
    <row r="22" spans="1:4">
      <c r="A22" s="4" t="s">
        <v>358</v>
      </c>
      <c r="B22" s="4" t="s">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28</v>
      </c>
      <c r="B4" s="7" t="n">
        <v>96586</v>
      </c>
      <c r="C4" s="7" t="n">
        <v>58621</v>
      </c>
      <c r="D4" s="7" t="n">
        <v>139940</v>
      </c>
      <c r="E4" s="7" t="n">
        <v>117410</v>
      </c>
    </row>
    <row r="5" spans="1:5">
      <c r="A5" s="3" t="s">
        <v>29</v>
      </c>
    </row>
    <row r="6" spans="1:5">
      <c r="A6" s="4" t="s">
        <v>30</v>
      </c>
      <c r="B6" s="6" t="n">
        <v>82860</v>
      </c>
      <c r="C6" s="6" t="n">
        <v>55436</v>
      </c>
      <c r="D6" s="6" t="n">
        <v>123967</v>
      </c>
      <c r="E6" s="6" t="n">
        <v>110952</v>
      </c>
    </row>
    <row r="7" spans="1:5">
      <c r="A7" s="4" t="s">
        <v>31</v>
      </c>
      <c r="B7" s="6" t="n">
        <v>13496</v>
      </c>
      <c r="C7" s="6" t="n">
        <v>14677</v>
      </c>
      <c r="D7" s="6" t="n">
        <v>19700</v>
      </c>
      <c r="E7" s="6" t="n">
        <v>23456</v>
      </c>
    </row>
    <row r="8" spans="1:5">
      <c r="A8" s="4" t="s">
        <v>32</v>
      </c>
      <c r="B8" s="6" t="n">
        <v>344</v>
      </c>
      <c r="C8" s="6" t="n">
        <v>0</v>
      </c>
      <c r="D8" s="6" t="n">
        <v>554</v>
      </c>
      <c r="E8" s="6" t="n">
        <v>1</v>
      </c>
    </row>
    <row r="9" spans="1:5">
      <c r="A9" s="4" t="s">
        <v>33</v>
      </c>
      <c r="B9" s="6" t="n">
        <v>2</v>
      </c>
      <c r="C9" s="6" t="n">
        <v>-1</v>
      </c>
      <c r="D9" s="6" t="n">
        <v>-78</v>
      </c>
      <c r="E9" s="6" t="n">
        <v>-6</v>
      </c>
    </row>
    <row r="10" spans="1:5">
      <c r="A10" s="4" t="s">
        <v>34</v>
      </c>
      <c r="B10" s="6" t="n">
        <v>96702</v>
      </c>
      <c r="C10" s="6" t="n">
        <v>70112</v>
      </c>
      <c r="D10" s="6" t="n">
        <v>144143</v>
      </c>
      <c r="E10" s="6" t="n">
        <v>134403</v>
      </c>
    </row>
    <row r="11" spans="1:5">
      <c r="A11" s="4" t="s">
        <v>35</v>
      </c>
      <c r="B11" s="6" t="n">
        <v>-116</v>
      </c>
      <c r="C11" s="6" t="n">
        <v>-11491</v>
      </c>
      <c r="D11" s="6" t="n">
        <v>-4203</v>
      </c>
      <c r="E11" s="6" t="n">
        <v>-16993</v>
      </c>
    </row>
    <row r="12" spans="1:5">
      <c r="A12" s="4" t="s">
        <v>36</v>
      </c>
      <c r="B12" s="6" t="n">
        <v>-1012</v>
      </c>
      <c r="C12" s="6" t="n">
        <v>-5</v>
      </c>
      <c r="D12" s="6" t="n">
        <v>-1013</v>
      </c>
      <c r="E12" s="6" t="n">
        <v>-5</v>
      </c>
    </row>
    <row r="13" spans="1:5">
      <c r="A13" s="4" t="s">
        <v>37</v>
      </c>
      <c r="B13" s="6" t="n">
        <v>-576</v>
      </c>
      <c r="C13" s="6" t="n">
        <v>0</v>
      </c>
      <c r="D13" s="6" t="n">
        <v>-576</v>
      </c>
      <c r="E13" s="6" t="n">
        <v>0</v>
      </c>
    </row>
    <row r="14" spans="1:5">
      <c r="A14" s="4" t="s">
        <v>38</v>
      </c>
      <c r="B14" s="6" t="n">
        <v>0</v>
      </c>
      <c r="C14" s="6" t="n">
        <v>14792</v>
      </c>
      <c r="D14" s="6" t="n">
        <v>0</v>
      </c>
      <c r="E14" s="6" t="n">
        <v>14904</v>
      </c>
    </row>
    <row r="15" spans="1:5">
      <c r="A15" s="4" t="s">
        <v>39</v>
      </c>
      <c r="B15" s="6" t="n">
        <v>544</v>
      </c>
      <c r="C15" s="6" t="n">
        <v>-54</v>
      </c>
      <c r="D15" s="6" t="n">
        <v>495</v>
      </c>
      <c r="E15" s="6" t="n">
        <v>-108</v>
      </c>
    </row>
    <row r="16" spans="1:5">
      <c r="A16" s="4" t="s">
        <v>40</v>
      </c>
      <c r="B16" s="6" t="n">
        <v>437</v>
      </c>
      <c r="C16" s="6" t="n">
        <v>-215</v>
      </c>
      <c r="D16" s="6" t="n">
        <v>403</v>
      </c>
      <c r="E16" s="6" t="n">
        <v>-251</v>
      </c>
    </row>
    <row r="17" spans="1:5">
      <c r="A17" s="4" t="s">
        <v>41</v>
      </c>
      <c r="B17" s="6" t="n">
        <v>-723</v>
      </c>
      <c r="C17" s="6" t="n">
        <v>3027</v>
      </c>
      <c r="D17" s="6" t="n">
        <v>-4894</v>
      </c>
      <c r="E17" s="6" t="n">
        <v>-2453</v>
      </c>
    </row>
    <row r="18" spans="1:5">
      <c r="A18" s="4" t="s">
        <v>42</v>
      </c>
      <c r="B18" s="6" t="n">
        <v>-2154</v>
      </c>
      <c r="C18" s="6" t="n">
        <v>-107</v>
      </c>
      <c r="D18" s="6" t="n">
        <v>-2163</v>
      </c>
      <c r="E18" s="6" t="n">
        <v>-218</v>
      </c>
    </row>
    <row r="19" spans="1:5">
      <c r="A19" s="4" t="s">
        <v>43</v>
      </c>
      <c r="B19" s="6" t="n">
        <v>-2877</v>
      </c>
      <c r="C19" s="6" t="n">
        <v>2920</v>
      </c>
      <c r="D19" s="6" t="n">
        <v>-7057</v>
      </c>
      <c r="E19" s="6" t="n">
        <v>-2671</v>
      </c>
    </row>
    <row r="20" spans="1:5">
      <c r="A20" s="4" t="s">
        <v>364</v>
      </c>
      <c r="B20" s="6" t="n">
        <v>27</v>
      </c>
      <c r="C20" s="6" t="n">
        <v>-607</v>
      </c>
      <c r="D20" s="6" t="n">
        <v>44</v>
      </c>
      <c r="E20" s="6" t="n">
        <v>1772</v>
      </c>
    </row>
    <row r="21" spans="1:5">
      <c r="A21" s="4" t="s">
        <v>365</v>
      </c>
      <c r="B21" s="6" t="n">
        <v>0</v>
      </c>
      <c r="C21" s="6" t="n">
        <v>135045</v>
      </c>
      <c r="D21" s="6" t="n">
        <v>-784</v>
      </c>
      <c r="E21" s="6" t="n">
        <v>135045</v>
      </c>
    </row>
    <row r="22" spans="1:5">
      <c r="A22" s="4" t="s">
        <v>46</v>
      </c>
      <c r="B22" s="6" t="n">
        <v>-2850</v>
      </c>
      <c r="C22" s="6" t="n">
        <v>137358</v>
      </c>
      <c r="D22" s="6" t="n">
        <v>-7797</v>
      </c>
      <c r="E22" s="6" t="n">
        <v>134146</v>
      </c>
    </row>
    <row r="23" spans="1:5">
      <c r="A23" s="4" t="s">
        <v>47</v>
      </c>
      <c r="B23" s="6" t="n">
        <v>-1059</v>
      </c>
      <c r="C23" s="6" t="n">
        <v>0</v>
      </c>
      <c r="D23" s="6" t="n">
        <v>-1059</v>
      </c>
      <c r="E23" s="6" t="n">
        <v>0</v>
      </c>
    </row>
    <row r="24" spans="1:5">
      <c r="A24" s="4" t="s">
        <v>48</v>
      </c>
      <c r="B24" s="6" t="n">
        <v>-3909</v>
      </c>
      <c r="C24" s="6" t="n">
        <v>137358</v>
      </c>
      <c r="D24" s="6" t="n">
        <v>-8856</v>
      </c>
      <c r="E24" s="6" t="n">
        <v>134146</v>
      </c>
    </row>
    <row r="25" spans="1:5">
      <c r="A25" s="4" t="s">
        <v>49</v>
      </c>
      <c r="B25" s="6" t="n">
        <v>-200</v>
      </c>
      <c r="C25" s="6" t="n">
        <v>0</v>
      </c>
      <c r="D25" s="6" t="n">
        <v>-200</v>
      </c>
      <c r="E25" s="6" t="n">
        <v>0</v>
      </c>
    </row>
    <row r="26" spans="1:5">
      <c r="A26" s="4" t="s">
        <v>50</v>
      </c>
      <c r="B26" s="7" t="n">
        <v>-4109</v>
      </c>
      <c r="C26" s="7" t="n">
        <v>137358</v>
      </c>
      <c r="D26" s="7" t="n">
        <v>-9056</v>
      </c>
      <c r="E26" s="7" t="n">
        <v>134146</v>
      </c>
    </row>
    <row r="27" spans="1:5">
      <c r="A27" s="3" t="s">
        <v>51</v>
      </c>
    </row>
    <row r="28" spans="1:5">
      <c r="A28" s="4" t="s">
        <v>52</v>
      </c>
      <c r="B28" s="8" t="n">
        <v>-0.24</v>
      </c>
      <c r="C28" s="8" t="n">
        <v>0.21</v>
      </c>
      <c r="D28" s="8" t="n">
        <v>-0.52</v>
      </c>
      <c r="E28" s="8" t="n">
        <v>-0.19</v>
      </c>
    </row>
    <row r="29" spans="1:5">
      <c r="A29" s="4" t="s">
        <v>53</v>
      </c>
      <c r="B29" s="6" t="n">
        <v>0</v>
      </c>
      <c r="C29" s="9" t="n">
        <v>-0.04</v>
      </c>
      <c r="D29" s="6" t="n">
        <v>0</v>
      </c>
      <c r="E29" s="9" t="n">
        <v>0.12</v>
      </c>
    </row>
    <row r="30" spans="1:5">
      <c r="A30" s="4" t="s">
        <v>54</v>
      </c>
      <c r="B30" s="6" t="n">
        <v>0</v>
      </c>
      <c r="C30" s="9" t="n">
        <v>9.66</v>
      </c>
      <c r="D30" s="9" t="n">
        <v>-0.05</v>
      </c>
      <c r="E30" s="9" t="n">
        <v>9.69</v>
      </c>
    </row>
    <row r="31" spans="1:5">
      <c r="A31" s="4" t="s">
        <v>55</v>
      </c>
      <c r="B31" s="9" t="n">
        <v>-0.24</v>
      </c>
      <c r="C31" s="9" t="n">
        <v>9.83</v>
      </c>
      <c r="D31" s="9" t="n">
        <v>-0.57</v>
      </c>
      <c r="E31" s="9" t="n">
        <v>9.619999999999999</v>
      </c>
    </row>
    <row r="32" spans="1:5">
      <c r="A32" s="3" t="s">
        <v>56</v>
      </c>
    </row>
    <row r="33" spans="1:5">
      <c r="A33" s="4" t="s">
        <v>52</v>
      </c>
      <c r="B33" s="9" t="n">
        <v>-0.24</v>
      </c>
      <c r="C33" s="9" t="n">
        <v>0.2</v>
      </c>
      <c r="D33" s="9" t="n">
        <v>-0.52</v>
      </c>
      <c r="E33" s="9" t="n">
        <v>-0.19</v>
      </c>
    </row>
    <row r="34" spans="1:5">
      <c r="A34" s="4" t="s">
        <v>53</v>
      </c>
      <c r="B34" s="6" t="n">
        <v>0</v>
      </c>
      <c r="C34" s="9" t="n">
        <v>-0.04</v>
      </c>
      <c r="D34" s="6" t="n">
        <v>0</v>
      </c>
      <c r="E34" s="9" t="n">
        <v>0.12</v>
      </c>
    </row>
    <row r="35" spans="1:5">
      <c r="A35" s="4" t="s">
        <v>54</v>
      </c>
      <c r="B35" s="6" t="n">
        <v>0</v>
      </c>
      <c r="C35" s="9" t="n">
        <v>9.35</v>
      </c>
      <c r="D35" s="9" t="n">
        <v>-0.05</v>
      </c>
      <c r="E35" s="9" t="n">
        <v>9.69</v>
      </c>
    </row>
    <row r="36" spans="1:5">
      <c r="A36" s="4" t="s">
        <v>55</v>
      </c>
      <c r="B36" s="8" t="n">
        <v>-0.24</v>
      </c>
      <c r="C36" s="8" t="n">
        <v>9.51</v>
      </c>
      <c r="D36" s="8" t="n">
        <v>-0.57</v>
      </c>
      <c r="E36" s="8" t="n">
        <v>9.619999999999999</v>
      </c>
    </row>
    <row r="37" spans="1:5">
      <c r="A37" s="3" t="s">
        <v>57</v>
      </c>
    </row>
    <row r="38" spans="1:5">
      <c r="A38" s="4" t="s">
        <v>58</v>
      </c>
      <c r="B38" s="6" t="n">
        <v>16905</v>
      </c>
      <c r="C38" s="6" t="n">
        <v>13972</v>
      </c>
      <c r="D38" s="6" t="n">
        <v>15780</v>
      </c>
      <c r="E38" s="6" t="n">
        <v>13941</v>
      </c>
    </row>
    <row r="39" spans="1:5">
      <c r="A39" s="4" t="s">
        <v>59</v>
      </c>
      <c r="B39" s="6" t="n">
        <v>16905</v>
      </c>
      <c r="C39" s="6" t="n">
        <v>14436</v>
      </c>
      <c r="D39" s="6" t="n">
        <v>15780</v>
      </c>
      <c r="E39" s="6" t="n">
        <v>13941</v>
      </c>
    </row>
    <row r="40" spans="1:5">
      <c r="A40" s="3" t="s">
        <v>60</v>
      </c>
    </row>
    <row r="41" spans="1:5">
      <c r="A41" s="4" t="s">
        <v>61</v>
      </c>
      <c r="B41" s="7" t="n">
        <v>-4136</v>
      </c>
      <c r="C41" s="7" t="n">
        <v>2920</v>
      </c>
      <c r="D41" s="7" t="n">
        <v>-8316</v>
      </c>
      <c r="E41" s="7" t="n">
        <v>-2671</v>
      </c>
    </row>
    <row r="42" spans="1:5">
      <c r="A42" s="4" t="s">
        <v>44</v>
      </c>
      <c r="B42" s="6" t="n">
        <v>27</v>
      </c>
      <c r="C42" s="6" t="n">
        <v>-607</v>
      </c>
      <c r="D42" s="6" t="n">
        <v>44</v>
      </c>
      <c r="E42" s="6" t="n">
        <v>1772</v>
      </c>
    </row>
    <row r="43" spans="1:5">
      <c r="A43" s="4" t="s">
        <v>45</v>
      </c>
      <c r="B43" s="6" t="n">
        <v>0</v>
      </c>
      <c r="C43" s="6" t="n">
        <v>135045</v>
      </c>
      <c r="D43" s="6" t="n">
        <v>-784</v>
      </c>
      <c r="E43" s="6" t="n">
        <v>135045</v>
      </c>
    </row>
    <row r="44" spans="1:5">
      <c r="A44" s="4" t="s">
        <v>50</v>
      </c>
      <c r="B44" s="6" t="n">
        <v>-4109</v>
      </c>
      <c r="C44" s="7" t="n">
        <v>137358</v>
      </c>
      <c r="D44" s="6" t="n">
        <v>-9056</v>
      </c>
      <c r="E44" s="7" t="n">
        <v>134146</v>
      </c>
    </row>
    <row r="45" spans="1:5">
      <c r="A45" s="4" t="s">
        <v>366</v>
      </c>
    </row>
    <row r="46" spans="1:5">
      <c r="A46" s="3" t="s">
        <v>363</v>
      </c>
    </row>
    <row r="47" spans="1:5">
      <c r="A47" s="4" t="s">
        <v>28</v>
      </c>
      <c r="B47" s="6" t="n">
        <v>96586</v>
      </c>
      <c r="D47" s="6" t="n">
        <v>139940</v>
      </c>
    </row>
    <row r="48" spans="1:5">
      <c r="A48" s="3" t="s">
        <v>29</v>
      </c>
    </row>
    <row r="49" spans="1:5">
      <c r="A49" s="4" t="s">
        <v>30</v>
      </c>
      <c r="B49" s="6" t="n">
        <v>82860</v>
      </c>
      <c r="D49" s="6" t="n">
        <v>123967</v>
      </c>
    </row>
    <row r="50" spans="1:5">
      <c r="A50" s="4" t="s">
        <v>31</v>
      </c>
      <c r="B50" s="6" t="n">
        <v>14032</v>
      </c>
      <c r="D50" s="6" t="n">
        <v>20236</v>
      </c>
    </row>
    <row r="51" spans="1:5">
      <c r="A51" s="4" t="s">
        <v>32</v>
      </c>
      <c r="B51" s="6" t="n">
        <v>344</v>
      </c>
      <c r="D51" s="6" t="n">
        <v>554</v>
      </c>
    </row>
    <row r="52" spans="1:5">
      <c r="A52" s="4" t="s">
        <v>33</v>
      </c>
      <c r="B52" s="6" t="n">
        <v>447</v>
      </c>
      <c r="D52" s="6" t="n">
        <v>367</v>
      </c>
    </row>
    <row r="53" spans="1:5">
      <c r="A53" s="4" t="s">
        <v>34</v>
      </c>
      <c r="B53" s="6" t="n">
        <v>97683</v>
      </c>
      <c r="D53" s="6" t="n">
        <v>145124</v>
      </c>
    </row>
    <row r="54" spans="1:5">
      <c r="A54" s="4" t="s">
        <v>35</v>
      </c>
      <c r="B54" s="6" t="n">
        <v>-1097</v>
      </c>
      <c r="D54" s="6" t="n">
        <v>-5184</v>
      </c>
    </row>
    <row r="55" spans="1:5">
      <c r="A55" s="4" t="s">
        <v>36</v>
      </c>
      <c r="B55" s="6" t="n">
        <v>-1012</v>
      </c>
      <c r="D55" s="6" t="n">
        <v>-1013</v>
      </c>
    </row>
    <row r="56" spans="1:5">
      <c r="A56" s="4" t="s">
        <v>37</v>
      </c>
      <c r="B56" s="6" t="n">
        <v>-576</v>
      </c>
      <c r="D56" s="6" t="n">
        <v>-576</v>
      </c>
    </row>
    <row r="57" spans="1:5">
      <c r="A57" s="4" t="s">
        <v>38</v>
      </c>
      <c r="B57" s="6" t="n">
        <v>0</v>
      </c>
      <c r="D57" s="6" t="n">
        <v>0</v>
      </c>
    </row>
    <row r="58" spans="1:5">
      <c r="A58" s="4" t="s">
        <v>39</v>
      </c>
      <c r="B58" s="6" t="n">
        <v>1665</v>
      </c>
      <c r="D58" s="6" t="n">
        <v>1616</v>
      </c>
    </row>
    <row r="59" spans="1:5">
      <c r="A59" s="4" t="s">
        <v>40</v>
      </c>
      <c r="B59" s="6" t="n">
        <v>437</v>
      </c>
      <c r="D59" s="6" t="n">
        <v>403</v>
      </c>
    </row>
    <row r="60" spans="1:5">
      <c r="A60" s="4" t="s">
        <v>41</v>
      </c>
      <c r="B60" s="6" t="n">
        <v>-583</v>
      </c>
      <c r="D60" s="6" t="n">
        <v>-4754</v>
      </c>
    </row>
    <row r="61" spans="1:5">
      <c r="A61" s="4" t="s">
        <v>42</v>
      </c>
      <c r="B61" s="6" t="n">
        <v>-1946</v>
      </c>
      <c r="D61" s="6" t="n">
        <v>-1955</v>
      </c>
    </row>
    <row r="62" spans="1:5">
      <c r="A62" s="4" t="s">
        <v>43</v>
      </c>
      <c r="B62" s="6" t="n">
        <v>-2529</v>
      </c>
      <c r="D62" s="6" t="n">
        <v>-6709</v>
      </c>
    </row>
    <row r="63" spans="1:5">
      <c r="A63" s="4" t="s">
        <v>364</v>
      </c>
      <c r="B63" s="6" t="n">
        <v>27</v>
      </c>
      <c r="D63" s="6" t="n">
        <v>44</v>
      </c>
    </row>
    <row r="64" spans="1:5">
      <c r="A64" s="4" t="s">
        <v>365</v>
      </c>
      <c r="B64" s="6" t="n">
        <v>0</v>
      </c>
      <c r="D64" s="6" t="n">
        <v>-784</v>
      </c>
    </row>
    <row r="65" spans="1:5">
      <c r="A65" s="4" t="s">
        <v>46</v>
      </c>
      <c r="B65" s="6" t="n">
        <v>-2502</v>
      </c>
      <c r="D65" s="6" t="n">
        <v>-7449</v>
      </c>
    </row>
    <row r="66" spans="1:5">
      <c r="A66" s="4" t="s">
        <v>47</v>
      </c>
      <c r="B66" s="6" t="n">
        <v>-1059</v>
      </c>
      <c r="D66" s="6" t="n">
        <v>-1059</v>
      </c>
    </row>
    <row r="67" spans="1:5">
      <c r="A67" s="4" t="s">
        <v>48</v>
      </c>
      <c r="B67" s="6" t="n">
        <v>-3561</v>
      </c>
      <c r="D67" s="6" t="n">
        <v>-8508</v>
      </c>
    </row>
    <row r="68" spans="1:5">
      <c r="A68" s="4" t="s">
        <v>49</v>
      </c>
      <c r="B68" s="6" t="n">
        <v>200</v>
      </c>
      <c r="D68" s="6" t="n">
        <v>200</v>
      </c>
    </row>
    <row r="69" spans="1:5">
      <c r="A69" s="4" t="s">
        <v>50</v>
      </c>
      <c r="B69" s="7" t="n">
        <v>-3761</v>
      </c>
      <c r="D69" s="7" t="n">
        <v>-8708</v>
      </c>
    </row>
    <row r="70" spans="1:5">
      <c r="A70" s="3" t="s">
        <v>51</v>
      </c>
    </row>
    <row r="71" spans="1:5">
      <c r="A71" s="4" t="s">
        <v>52</v>
      </c>
      <c r="B71" s="8" t="n">
        <v>-0.22</v>
      </c>
      <c r="D71" s="8" t="n">
        <v>-0.5</v>
      </c>
    </row>
    <row r="72" spans="1:5">
      <c r="A72" s="4" t="s">
        <v>53</v>
      </c>
      <c r="B72" s="6" t="n">
        <v>0</v>
      </c>
      <c r="D72" s="6" t="n">
        <v>0</v>
      </c>
    </row>
    <row r="73" spans="1:5">
      <c r="A73" s="4" t="s">
        <v>54</v>
      </c>
      <c r="B73" s="6" t="n">
        <v>0</v>
      </c>
      <c r="D73" s="9" t="n">
        <v>-0.05</v>
      </c>
    </row>
    <row r="74" spans="1:5">
      <c r="A74" s="4" t="s">
        <v>55</v>
      </c>
      <c r="B74" s="9" t="n">
        <v>-0.22</v>
      </c>
      <c r="D74" s="9" t="n">
        <v>-0.55</v>
      </c>
    </row>
    <row r="75" spans="1:5">
      <c r="A75" s="3" t="s">
        <v>56</v>
      </c>
    </row>
    <row r="76" spans="1:5">
      <c r="A76" s="4" t="s">
        <v>52</v>
      </c>
      <c r="B76" s="9" t="n">
        <v>-0.22</v>
      </c>
      <c r="D76" s="9" t="n">
        <v>-0.5</v>
      </c>
    </row>
    <row r="77" spans="1:5">
      <c r="A77" s="4" t="s">
        <v>53</v>
      </c>
      <c r="B77" s="6" t="n">
        <v>0</v>
      </c>
      <c r="D77" s="6" t="n">
        <v>0</v>
      </c>
    </row>
    <row r="78" spans="1:5">
      <c r="A78" s="4" t="s">
        <v>54</v>
      </c>
      <c r="B78" s="6" t="n">
        <v>0</v>
      </c>
      <c r="D78" s="9" t="n">
        <v>-0.05</v>
      </c>
    </row>
    <row r="79" spans="1:5">
      <c r="A79" s="4" t="s">
        <v>55</v>
      </c>
      <c r="B79" s="8" t="n">
        <v>-0.22</v>
      </c>
      <c r="D79" s="8" t="n">
        <v>-0.55</v>
      </c>
    </row>
    <row r="80" spans="1:5">
      <c r="A80" s="3" t="s">
        <v>57</v>
      </c>
    </row>
    <row r="81" spans="1:5">
      <c r="A81" s="4" t="s">
        <v>58</v>
      </c>
      <c r="B81" s="6" t="n">
        <v>16905</v>
      </c>
      <c r="D81" s="6" t="n">
        <v>15780</v>
      </c>
    </row>
    <row r="82" spans="1:5">
      <c r="A82" s="4" t="s">
        <v>59</v>
      </c>
      <c r="B82" s="6" t="n">
        <v>16905</v>
      </c>
      <c r="D82" s="6" t="n">
        <v>15780</v>
      </c>
    </row>
    <row r="83" spans="1:5">
      <c r="A83" s="3" t="s">
        <v>60</v>
      </c>
    </row>
    <row r="84" spans="1:5">
      <c r="A84" s="4" t="s">
        <v>61</v>
      </c>
      <c r="B84" s="7" t="n">
        <v>-3788</v>
      </c>
      <c r="D84" s="7" t="n">
        <v>-7968</v>
      </c>
    </row>
    <row r="85" spans="1:5">
      <c r="A85" s="4" t="s">
        <v>44</v>
      </c>
      <c r="B85" s="6" t="n">
        <v>27</v>
      </c>
      <c r="D85" s="6" t="n">
        <v>44</v>
      </c>
    </row>
    <row r="86" spans="1:5">
      <c r="A86" s="4" t="s">
        <v>45</v>
      </c>
      <c r="B86" s="6" t="n">
        <v>0</v>
      </c>
      <c r="D86" s="6" t="n">
        <v>-784</v>
      </c>
    </row>
    <row r="87" spans="1:5">
      <c r="A87" s="4" t="s">
        <v>50</v>
      </c>
      <c r="B87" s="6" t="n">
        <v>-3761</v>
      </c>
      <c r="D87" s="6" t="n">
        <v>-8708</v>
      </c>
    </row>
    <row r="88" spans="1:5">
      <c r="A88" s="4" t="s">
        <v>367</v>
      </c>
    </row>
    <row r="89" spans="1:5">
      <c r="A89" s="3" t="s">
        <v>363</v>
      </c>
    </row>
    <row r="90" spans="1:5">
      <c r="A90" s="4" t="s">
        <v>28</v>
      </c>
      <c r="B90" s="6" t="n">
        <v>0</v>
      </c>
      <c r="D90" s="6" t="n">
        <v>0</v>
      </c>
    </row>
    <row r="91" spans="1:5">
      <c r="A91" s="3" t="s">
        <v>29</v>
      </c>
    </row>
    <row r="92" spans="1:5">
      <c r="A92" s="4" t="s">
        <v>30</v>
      </c>
      <c r="B92" s="6" t="n">
        <v>0</v>
      </c>
      <c r="D92" s="6" t="n">
        <v>0</v>
      </c>
    </row>
    <row r="93" spans="1:5">
      <c r="A93" s="4" t="s">
        <v>31</v>
      </c>
      <c r="B93" s="6" t="n">
        <v>-536</v>
      </c>
      <c r="D93" s="6" t="n">
        <v>-536</v>
      </c>
    </row>
    <row r="94" spans="1:5">
      <c r="A94" s="4" t="s">
        <v>32</v>
      </c>
      <c r="B94" s="6" t="n">
        <v>0</v>
      </c>
      <c r="D94" s="6" t="n">
        <v>0</v>
      </c>
    </row>
    <row r="95" spans="1:5">
      <c r="A95" s="4" t="s">
        <v>33</v>
      </c>
      <c r="B95" s="6" t="n">
        <v>445</v>
      </c>
      <c r="D95" s="6" t="n">
        <v>445</v>
      </c>
    </row>
    <row r="96" spans="1:5">
      <c r="A96" s="4" t="s">
        <v>34</v>
      </c>
      <c r="B96" s="6" t="n">
        <v>-981</v>
      </c>
      <c r="D96" s="6" t="n">
        <v>-981</v>
      </c>
    </row>
    <row r="97" spans="1:5">
      <c r="A97" s="4" t="s">
        <v>35</v>
      </c>
      <c r="B97" s="6" t="n">
        <v>981</v>
      </c>
      <c r="D97" s="6" t="n">
        <v>981</v>
      </c>
    </row>
    <row r="98" spans="1:5">
      <c r="A98" s="4" t="s">
        <v>36</v>
      </c>
      <c r="B98" s="6" t="n">
        <v>0</v>
      </c>
      <c r="D98" s="6" t="n">
        <v>0</v>
      </c>
    </row>
    <row r="99" spans="1:5">
      <c r="A99" s="4" t="s">
        <v>37</v>
      </c>
      <c r="B99" s="6" t="n">
        <v>0</v>
      </c>
      <c r="D99" s="6" t="n">
        <v>0</v>
      </c>
    </row>
    <row r="100" spans="1:5">
      <c r="A100" s="4" t="s">
        <v>38</v>
      </c>
      <c r="B100" s="6" t="n">
        <v>0</v>
      </c>
      <c r="D100" s="6" t="n">
        <v>0</v>
      </c>
    </row>
    <row r="101" spans="1:5">
      <c r="A101" s="4" t="s">
        <v>39</v>
      </c>
      <c r="B101" s="6" t="n">
        <v>-1121</v>
      </c>
      <c r="D101" s="6" t="n">
        <v>-1121</v>
      </c>
    </row>
    <row r="102" spans="1:5">
      <c r="A102" s="4" t="s">
        <v>40</v>
      </c>
      <c r="B102" s="6" t="n">
        <v>0</v>
      </c>
      <c r="D102" s="6" t="n">
        <v>0</v>
      </c>
    </row>
    <row r="103" spans="1:5">
      <c r="A103" s="4" t="s">
        <v>41</v>
      </c>
      <c r="B103" s="6" t="n">
        <v>-140</v>
      </c>
      <c r="D103" s="6" t="n">
        <v>-140</v>
      </c>
    </row>
    <row r="104" spans="1:5">
      <c r="A104" s="4" t="s">
        <v>42</v>
      </c>
      <c r="B104" s="6" t="n">
        <v>-208</v>
      </c>
      <c r="D104" s="6" t="n">
        <v>-208</v>
      </c>
    </row>
    <row r="105" spans="1:5">
      <c r="A105" s="4" t="s">
        <v>43</v>
      </c>
      <c r="B105" s="6" t="n">
        <v>-348</v>
      </c>
      <c r="D105" s="6" t="n">
        <v>-348</v>
      </c>
    </row>
    <row r="106" spans="1:5">
      <c r="A106" s="4" t="s">
        <v>364</v>
      </c>
      <c r="B106" s="6" t="n">
        <v>0</v>
      </c>
      <c r="D106" s="6" t="n">
        <v>0</v>
      </c>
    </row>
    <row r="107" spans="1:5">
      <c r="A107" s="4" t="s">
        <v>365</v>
      </c>
      <c r="B107" s="6" t="n">
        <v>0</v>
      </c>
      <c r="D107" s="6" t="n">
        <v>0</v>
      </c>
    </row>
    <row r="108" spans="1:5">
      <c r="A108" s="4" t="s">
        <v>46</v>
      </c>
      <c r="B108" s="6" t="n">
        <v>-348</v>
      </c>
      <c r="D108" s="6" t="n">
        <v>-348</v>
      </c>
    </row>
    <row r="109" spans="1:5">
      <c r="A109" s="4" t="s">
        <v>47</v>
      </c>
      <c r="B109" s="6" t="n">
        <v>0</v>
      </c>
      <c r="D109" s="6" t="n">
        <v>0</v>
      </c>
    </row>
    <row r="110" spans="1:5">
      <c r="A110" s="4" t="s">
        <v>48</v>
      </c>
      <c r="B110" s="6" t="n">
        <v>-348</v>
      </c>
      <c r="D110" s="6" t="n">
        <v>-348</v>
      </c>
    </row>
    <row r="111" spans="1:5">
      <c r="A111" s="4" t="s">
        <v>49</v>
      </c>
      <c r="B111" s="6" t="n">
        <v>0</v>
      </c>
      <c r="D111" s="6" t="n">
        <v>0</v>
      </c>
    </row>
    <row r="112" spans="1:5">
      <c r="A112" s="4" t="s">
        <v>50</v>
      </c>
      <c r="B112" s="7" t="n">
        <v>-348</v>
      </c>
      <c r="D112" s="7" t="n">
        <v>-348</v>
      </c>
    </row>
    <row r="113" spans="1:5">
      <c r="A113" s="3" t="s">
        <v>51</v>
      </c>
    </row>
    <row r="114" spans="1:5">
      <c r="A114" s="4" t="s">
        <v>52</v>
      </c>
      <c r="B114" s="8" t="n">
        <v>-0.02</v>
      </c>
      <c r="D114" s="8" t="n">
        <v>-0.02</v>
      </c>
    </row>
    <row r="115" spans="1:5">
      <c r="A115" s="4" t="s">
        <v>53</v>
      </c>
      <c r="B115" s="6" t="n">
        <v>0</v>
      </c>
      <c r="D115" s="6" t="n">
        <v>0</v>
      </c>
    </row>
    <row r="116" spans="1:5">
      <c r="A116" s="4" t="s">
        <v>54</v>
      </c>
      <c r="B116" s="6" t="n">
        <v>0</v>
      </c>
      <c r="D116" s="6" t="n">
        <v>0</v>
      </c>
    </row>
    <row r="117" spans="1:5">
      <c r="A117" s="4" t="s">
        <v>55</v>
      </c>
      <c r="B117" s="9" t="n">
        <v>-0.02</v>
      </c>
      <c r="D117" s="9" t="n">
        <v>-0.02</v>
      </c>
    </row>
    <row r="118" spans="1:5">
      <c r="A118" s="3" t="s">
        <v>56</v>
      </c>
    </row>
    <row r="119" spans="1:5">
      <c r="A119" s="4" t="s">
        <v>52</v>
      </c>
      <c r="B119" s="9" t="n">
        <v>-0.02</v>
      </c>
      <c r="D119" s="9" t="n">
        <v>-0.02</v>
      </c>
    </row>
    <row r="120" spans="1:5">
      <c r="A120" s="4" t="s">
        <v>53</v>
      </c>
      <c r="B120" s="6" t="n">
        <v>0</v>
      </c>
      <c r="D120" s="6" t="n">
        <v>0</v>
      </c>
    </row>
    <row r="121" spans="1:5">
      <c r="A121" s="4" t="s">
        <v>54</v>
      </c>
      <c r="B121" s="6" t="n">
        <v>0</v>
      </c>
      <c r="D121" s="6" t="n">
        <v>0</v>
      </c>
    </row>
    <row r="122" spans="1:5">
      <c r="A122" s="4" t="s">
        <v>55</v>
      </c>
      <c r="B122" s="8" t="n">
        <v>-0.02</v>
      </c>
      <c r="D122" s="8" t="n">
        <v>-0.02</v>
      </c>
    </row>
    <row r="123" spans="1:5">
      <c r="A123" s="3" t="s">
        <v>57</v>
      </c>
    </row>
    <row r="124" spans="1:5">
      <c r="A124" s="4" t="s">
        <v>58</v>
      </c>
      <c r="B124" s="6" t="n">
        <v>0</v>
      </c>
      <c r="D124" s="6" t="n">
        <v>0</v>
      </c>
    </row>
    <row r="125" spans="1:5">
      <c r="A125" s="4" t="s">
        <v>59</v>
      </c>
      <c r="B125" s="6" t="n">
        <v>0</v>
      </c>
      <c r="D125" s="6" t="n">
        <v>0</v>
      </c>
    </row>
    <row r="126" spans="1:5">
      <c r="A126" s="3" t="s">
        <v>60</v>
      </c>
    </row>
    <row r="127" spans="1:5">
      <c r="A127" s="4" t="s">
        <v>61</v>
      </c>
      <c r="B127" s="7" t="n">
        <v>-348</v>
      </c>
      <c r="D127" s="7" t="n">
        <v>-348</v>
      </c>
    </row>
    <row r="128" spans="1:5">
      <c r="A128" s="4" t="s">
        <v>44</v>
      </c>
      <c r="B128" s="6" t="n">
        <v>0</v>
      </c>
      <c r="D128" s="6" t="n">
        <v>0</v>
      </c>
    </row>
    <row r="129" spans="1:5">
      <c r="A129" s="4" t="s">
        <v>45</v>
      </c>
      <c r="B129" s="6" t="n">
        <v>0</v>
      </c>
      <c r="D129" s="6" t="n">
        <v>0</v>
      </c>
    </row>
    <row r="130" spans="1:5">
      <c r="A130" s="4" t="s">
        <v>50</v>
      </c>
      <c r="B130" s="7" t="n">
        <v>-348</v>
      </c>
      <c r="D130" s="7" t="n">
        <v>-3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363</v>
      </c>
    </row>
    <row r="4" spans="1:5">
      <c r="A4" s="4" t="s">
        <v>46</v>
      </c>
      <c r="B4" s="7" t="n">
        <v>-2850</v>
      </c>
      <c r="C4" s="7" t="n">
        <v>137358</v>
      </c>
      <c r="D4" s="7" t="n">
        <v>-7797</v>
      </c>
      <c r="E4" s="7" t="n">
        <v>134146</v>
      </c>
    </row>
    <row r="5" spans="1:5">
      <c r="A5" s="3" t="s">
        <v>64</v>
      </c>
    </row>
    <row r="6" spans="1:5">
      <c r="A6" s="4" t="s">
        <v>65</v>
      </c>
      <c r="B6" s="6" t="n">
        <v>238</v>
      </c>
      <c r="C6" s="6" t="n">
        <v>-3240</v>
      </c>
      <c r="D6" s="6" t="n">
        <v>-136</v>
      </c>
      <c r="E6" s="6" t="n">
        <v>-5560</v>
      </c>
    </row>
    <row r="7" spans="1:5">
      <c r="A7" s="4" t="s">
        <v>66</v>
      </c>
      <c r="B7" s="6" t="n">
        <v>-1059</v>
      </c>
      <c r="C7" s="6" t="n">
        <v>0</v>
      </c>
      <c r="D7" s="6" t="n">
        <v>-1059</v>
      </c>
      <c r="E7" s="6" t="n">
        <v>0</v>
      </c>
    </row>
    <row r="8" spans="1:5">
      <c r="A8" s="4" t="s">
        <v>67</v>
      </c>
      <c r="B8" s="6" t="n">
        <v>-3671</v>
      </c>
      <c r="C8" s="7" t="n">
        <v>134118</v>
      </c>
      <c r="D8" s="6" t="n">
        <v>-8992</v>
      </c>
      <c r="E8" s="7" t="n">
        <v>128586</v>
      </c>
    </row>
    <row r="9" spans="1:5">
      <c r="A9" s="4" t="s">
        <v>366</v>
      </c>
    </row>
    <row r="10" spans="1:5">
      <c r="A10" s="3" t="s">
        <v>363</v>
      </c>
    </row>
    <row r="11" spans="1:5">
      <c r="A11" s="4" t="s">
        <v>46</v>
      </c>
      <c r="B11" s="6" t="n">
        <v>-2502</v>
      </c>
      <c r="D11" s="6" t="n">
        <v>-7449</v>
      </c>
    </row>
    <row r="12" spans="1:5">
      <c r="A12" s="3" t="s">
        <v>64</v>
      </c>
    </row>
    <row r="13" spans="1:5">
      <c r="A13" s="4" t="s">
        <v>65</v>
      </c>
      <c r="B13" s="6" t="n">
        <v>238</v>
      </c>
      <c r="D13" s="6" t="n">
        <v>-136</v>
      </c>
    </row>
    <row r="14" spans="1:5">
      <c r="A14" s="4" t="s">
        <v>66</v>
      </c>
      <c r="B14" s="6" t="n">
        <v>-1059</v>
      </c>
      <c r="D14" s="6" t="n">
        <v>-1059</v>
      </c>
    </row>
    <row r="15" spans="1:5">
      <c r="A15" s="4" t="s">
        <v>67</v>
      </c>
      <c r="B15" s="6" t="n">
        <v>-3323</v>
      </c>
      <c r="D15" s="6" t="n">
        <v>-8644</v>
      </c>
    </row>
    <row r="16" spans="1:5">
      <c r="A16" s="4" t="s">
        <v>367</v>
      </c>
    </row>
    <row r="17" spans="1:5">
      <c r="A17" s="3" t="s">
        <v>363</v>
      </c>
    </row>
    <row r="18" spans="1:5">
      <c r="A18" s="4" t="s">
        <v>46</v>
      </c>
      <c r="B18" s="6" t="n">
        <v>-348</v>
      </c>
      <c r="D18" s="6" t="n">
        <v>-348</v>
      </c>
    </row>
    <row r="19" spans="1:5">
      <c r="A19" s="3" t="s">
        <v>64</v>
      </c>
    </row>
    <row r="20" spans="1:5">
      <c r="A20" s="4" t="s">
        <v>65</v>
      </c>
      <c r="B20" s="6" t="n">
        <v>0</v>
      </c>
      <c r="D20" s="6" t="n">
        <v>0</v>
      </c>
    </row>
    <row r="21" spans="1:5">
      <c r="A21" s="4" t="s">
        <v>66</v>
      </c>
      <c r="B21" s="6" t="n">
        <v>0</v>
      </c>
      <c r="D21" s="6" t="n">
        <v>0</v>
      </c>
    </row>
    <row r="22" spans="1:5">
      <c r="A22" s="4" t="s">
        <v>67</v>
      </c>
      <c r="B22" s="7" t="n">
        <v>-348</v>
      </c>
      <c r="D22" s="7" t="n">
        <v>-3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9</v>
      </c>
      <c r="B1" s="2" t="s">
        <v>2</v>
      </c>
      <c r="C1" s="2" t="s">
        <v>69</v>
      </c>
      <c r="D1" s="2" t="s">
        <v>26</v>
      </c>
      <c r="E1" s="2" t="s">
        <v>70</v>
      </c>
    </row>
    <row r="2" spans="1:5">
      <c r="A2" s="3" t="s">
        <v>71</v>
      </c>
    </row>
    <row r="3" spans="1:5">
      <c r="A3" s="4" t="s">
        <v>72</v>
      </c>
      <c r="B3" s="7" t="n">
        <v>40831</v>
      </c>
      <c r="C3" s="7" t="n">
        <v>8997</v>
      </c>
      <c r="D3" s="7" t="n">
        <v>171178</v>
      </c>
      <c r="E3" s="7" t="n">
        <v>23197</v>
      </c>
    </row>
    <row r="4" spans="1:5">
      <c r="A4" s="4" t="s">
        <v>73</v>
      </c>
      <c r="B4" s="6" t="n">
        <v>757</v>
      </c>
      <c r="C4" s="6" t="n">
        <v>0</v>
      </c>
    </row>
    <row r="5" spans="1:5">
      <c r="A5" s="4" t="s">
        <v>74</v>
      </c>
      <c r="B5" s="6" t="n">
        <v>138043</v>
      </c>
      <c r="C5" s="6" t="n">
        <v>18980</v>
      </c>
    </row>
    <row r="6" spans="1:5">
      <c r="A6" s="4" t="s">
        <v>75</v>
      </c>
      <c r="B6" s="6" t="n">
        <v>25737</v>
      </c>
      <c r="C6" s="6" t="n">
        <v>0</v>
      </c>
    </row>
    <row r="7" spans="1:5">
      <c r="A7" s="4" t="s">
        <v>76</v>
      </c>
      <c r="B7" s="6" t="n">
        <v>16990</v>
      </c>
      <c r="C7" s="6" t="n">
        <v>0</v>
      </c>
    </row>
    <row r="8" spans="1:5">
      <c r="A8" s="4" t="s">
        <v>77</v>
      </c>
      <c r="B8" s="6" t="n">
        <v>37618</v>
      </c>
      <c r="C8" s="6" t="n">
        <v>40594</v>
      </c>
    </row>
    <row r="9" spans="1:5">
      <c r="A9" s="4" t="s">
        <v>78</v>
      </c>
      <c r="B9" s="6" t="n">
        <v>9251</v>
      </c>
      <c r="C9" s="6" t="n">
        <v>6329</v>
      </c>
    </row>
    <row r="10" spans="1:5">
      <c r="A10" s="4" t="s">
        <v>79</v>
      </c>
      <c r="B10" s="6" t="n">
        <v>269227</v>
      </c>
      <c r="C10" s="6" t="n">
        <v>74900</v>
      </c>
    </row>
    <row r="11" spans="1:5">
      <c r="A11" s="4" t="s">
        <v>80</v>
      </c>
      <c r="B11" s="6" t="n">
        <v>83671</v>
      </c>
      <c r="C11" s="6" t="n">
        <v>2962</v>
      </c>
    </row>
    <row r="12" spans="1:5">
      <c r="A12" s="4" t="s">
        <v>81</v>
      </c>
      <c r="B12" s="6" t="n">
        <v>27990</v>
      </c>
      <c r="C12" s="6" t="n">
        <v>3378</v>
      </c>
    </row>
    <row r="13" spans="1:5">
      <c r="A13" s="4" t="s">
        <v>82</v>
      </c>
      <c r="B13" s="6" t="n">
        <v>4615</v>
      </c>
      <c r="C13" s="6" t="n">
        <v>0</v>
      </c>
    </row>
    <row r="14" spans="1:5">
      <c r="A14" s="4" t="s">
        <v>83</v>
      </c>
      <c r="B14" s="6" t="n">
        <v>6568</v>
      </c>
      <c r="C14" s="6" t="n">
        <v>6440</v>
      </c>
    </row>
    <row r="15" spans="1:5">
      <c r="A15" s="4" t="s">
        <v>84</v>
      </c>
      <c r="B15" s="6" t="n">
        <v>392071</v>
      </c>
      <c r="C15" s="6" t="n">
        <v>87680</v>
      </c>
    </row>
    <row r="16" spans="1:5">
      <c r="A16" s="3" t="s">
        <v>85</v>
      </c>
    </row>
    <row r="17" spans="1:5">
      <c r="A17" s="4" t="s">
        <v>86</v>
      </c>
      <c r="B17" s="6" t="n">
        <v>51247</v>
      </c>
      <c r="C17" s="6" t="n">
        <v>6964</v>
      </c>
    </row>
    <row r="18" spans="1:5">
      <c r="A18" s="4" t="s">
        <v>87</v>
      </c>
      <c r="B18" s="6" t="n">
        <v>9815</v>
      </c>
      <c r="C18" s="6" t="n">
        <v>12456</v>
      </c>
    </row>
    <row r="19" spans="1:5">
      <c r="A19" s="4" t="s">
        <v>88</v>
      </c>
      <c r="B19" s="6" t="n">
        <v>13366</v>
      </c>
      <c r="C19" s="6" t="n">
        <v>1854</v>
      </c>
    </row>
    <row r="20" spans="1:5">
      <c r="A20" s="4" t="s">
        <v>89</v>
      </c>
      <c r="B20" s="6" t="n">
        <v>17715</v>
      </c>
      <c r="C20" s="6" t="n">
        <v>5550</v>
      </c>
    </row>
    <row r="21" spans="1:5">
      <c r="A21" s="4" t="s">
        <v>90</v>
      </c>
      <c r="B21" s="6" t="n">
        <v>58218</v>
      </c>
      <c r="C21" s="6" t="n">
        <v>0</v>
      </c>
    </row>
    <row r="22" spans="1:5">
      <c r="A22" s="4" t="s">
        <v>91</v>
      </c>
      <c r="B22" s="6" t="n">
        <v>0</v>
      </c>
      <c r="C22" s="6" t="n">
        <v>53</v>
      </c>
    </row>
    <row r="23" spans="1:5">
      <c r="A23" s="4" t="s">
        <v>92</v>
      </c>
      <c r="B23" s="6" t="n">
        <v>712</v>
      </c>
      <c r="C23" s="6" t="n">
        <v>0</v>
      </c>
    </row>
    <row r="24" spans="1:5">
      <c r="A24" s="4" t="s">
        <v>93</v>
      </c>
      <c r="B24" s="6" t="n">
        <v>36781</v>
      </c>
      <c r="C24" s="6" t="n">
        <v>0</v>
      </c>
    </row>
    <row r="25" spans="1:5">
      <c r="A25" s="4" t="s">
        <v>94</v>
      </c>
      <c r="B25" s="6" t="n">
        <v>4259</v>
      </c>
      <c r="C25" s="6" t="n">
        <v>4823</v>
      </c>
    </row>
    <row r="26" spans="1:5">
      <c r="A26" s="4" t="s">
        <v>95</v>
      </c>
      <c r="B26" s="6" t="n">
        <v>192113</v>
      </c>
      <c r="C26" s="6" t="n">
        <v>31700</v>
      </c>
    </row>
    <row r="27" spans="1:5">
      <c r="A27" s="4" t="s">
        <v>96</v>
      </c>
      <c r="B27" s="6" t="n">
        <v>49170</v>
      </c>
      <c r="C27" s="6" t="n">
        <v>0</v>
      </c>
    </row>
    <row r="28" spans="1:5">
      <c r="A28" s="4" t="s">
        <v>97</v>
      </c>
      <c r="B28" s="6" t="n">
        <v>7799</v>
      </c>
      <c r="C28" s="6" t="n">
        <v>0</v>
      </c>
    </row>
    <row r="29" spans="1:5">
      <c r="A29" s="4" t="s">
        <v>98</v>
      </c>
      <c r="B29" s="6" t="n">
        <v>1028</v>
      </c>
      <c r="C29" s="6" t="n">
        <v>1571</v>
      </c>
    </row>
    <row r="30" spans="1:5">
      <c r="A30" s="4" t="s">
        <v>99</v>
      </c>
      <c r="B30" s="7" t="n">
        <v>250110</v>
      </c>
      <c r="C30" s="7" t="n">
        <v>33271</v>
      </c>
    </row>
    <row r="31" spans="1:5">
      <c r="A31" s="4" t="s">
        <v>100</v>
      </c>
      <c r="B31" s="4" t="s">
        <v>101</v>
      </c>
      <c r="C31" s="4" t="s">
        <v>101</v>
      </c>
    </row>
    <row r="32" spans="1:5">
      <c r="A32" s="3" t="s">
        <v>102</v>
      </c>
    </row>
    <row r="33" spans="1:5">
      <c r="A33" s="4" t="s">
        <v>103</v>
      </c>
      <c r="B33" s="7" t="n">
        <v>29075</v>
      </c>
      <c r="C33" s="7" t="n">
        <v>0</v>
      </c>
    </row>
    <row r="34" spans="1:5">
      <c r="A34" s="4" t="s">
        <v>104</v>
      </c>
      <c r="B34" s="6" t="n">
        <v>29075</v>
      </c>
      <c r="C34" s="6" t="n">
        <v>0</v>
      </c>
    </row>
    <row r="35" spans="1:5">
      <c r="A35" s="3" t="s">
        <v>370</v>
      </c>
    </row>
    <row r="36" spans="1:5">
      <c r="A36" s="4" t="s">
        <v>106</v>
      </c>
      <c r="B36" s="6" t="n">
        <v>21</v>
      </c>
      <c r="C36" s="6" t="n">
        <v>14</v>
      </c>
    </row>
    <row r="37" spans="1:5">
      <c r="A37" s="4" t="s">
        <v>107</v>
      </c>
      <c r="B37" s="6" t="n">
        <v>120388</v>
      </c>
      <c r="C37" s="6" t="n">
        <v>98598</v>
      </c>
    </row>
    <row r="38" spans="1:5">
      <c r="A38" s="4" t="s">
        <v>108</v>
      </c>
      <c r="B38" s="6" t="n">
        <v>-38629</v>
      </c>
      <c r="C38" s="6" t="n">
        <v>-29773</v>
      </c>
    </row>
    <row r="39" spans="1:5">
      <c r="A39" s="4" t="s">
        <v>109</v>
      </c>
      <c r="B39" s="6" t="n">
        <v>-378</v>
      </c>
      <c r="C39" s="6" t="n">
        <v>-378</v>
      </c>
    </row>
    <row r="40" spans="1:5">
      <c r="A40" s="4" t="s">
        <v>110</v>
      </c>
      <c r="B40" s="6" t="n">
        <v>-14188</v>
      </c>
      <c r="C40" s="6" t="n">
        <v>-14052</v>
      </c>
    </row>
    <row r="41" spans="1:5">
      <c r="A41" s="4" t="s">
        <v>111</v>
      </c>
      <c r="B41" s="6" t="n">
        <v>67214</v>
      </c>
      <c r="C41" s="6" t="n">
        <v>54409</v>
      </c>
    </row>
    <row r="42" spans="1:5">
      <c r="A42" s="4" t="s">
        <v>112</v>
      </c>
      <c r="B42" s="6" t="n">
        <v>45672</v>
      </c>
      <c r="C42" s="6" t="n">
        <v>0</v>
      </c>
    </row>
    <row r="43" spans="1:5">
      <c r="A43" s="4" t="s">
        <v>113</v>
      </c>
      <c r="B43" s="6" t="n">
        <v>112886</v>
      </c>
      <c r="C43" s="6" t="n">
        <v>54409</v>
      </c>
    </row>
    <row r="44" spans="1:5">
      <c r="A44" s="4" t="s">
        <v>114</v>
      </c>
      <c r="B44" s="6" t="n">
        <v>392071</v>
      </c>
      <c r="C44" s="6" t="n">
        <v>87680</v>
      </c>
    </row>
    <row r="45" spans="1:5">
      <c r="A45" s="4" t="s">
        <v>366</v>
      </c>
    </row>
    <row r="46" spans="1:5">
      <c r="A46" s="3" t="s">
        <v>71</v>
      </c>
    </row>
    <row r="47" spans="1:5">
      <c r="A47" s="4" t="s">
        <v>72</v>
      </c>
      <c r="B47" s="6" t="n">
        <v>40831</v>
      </c>
      <c r="C47" s="6" t="n">
        <v>8997</v>
      </c>
    </row>
    <row r="48" spans="1:5">
      <c r="A48" s="4" t="s">
        <v>73</v>
      </c>
      <c r="B48" s="6" t="n">
        <v>757</v>
      </c>
    </row>
    <row r="49" spans="1:5">
      <c r="A49" s="4" t="s">
        <v>74</v>
      </c>
      <c r="B49" s="6" t="n">
        <v>138043</v>
      </c>
    </row>
    <row r="50" spans="1:5">
      <c r="A50" s="4" t="s">
        <v>75</v>
      </c>
      <c r="B50" s="6" t="n">
        <v>25737</v>
      </c>
    </row>
    <row r="51" spans="1:5">
      <c r="A51" s="4" t="s">
        <v>76</v>
      </c>
      <c r="B51" s="6" t="n">
        <v>16990</v>
      </c>
    </row>
    <row r="52" spans="1:5">
      <c r="A52" s="4" t="s">
        <v>77</v>
      </c>
      <c r="B52" s="6" t="n">
        <v>37826</v>
      </c>
    </row>
    <row r="53" spans="1:5">
      <c r="A53" s="4" t="s">
        <v>78</v>
      </c>
      <c r="B53" s="6" t="n">
        <v>9251</v>
      </c>
    </row>
    <row r="54" spans="1:5">
      <c r="A54" s="4" t="s">
        <v>79</v>
      </c>
      <c r="B54" s="6" t="n">
        <v>269435</v>
      </c>
    </row>
    <row r="55" spans="1:5">
      <c r="A55" s="4" t="s">
        <v>80</v>
      </c>
      <c r="B55" s="6" t="n">
        <v>83226</v>
      </c>
    </row>
    <row r="56" spans="1:5">
      <c r="A56" s="4" t="s">
        <v>81</v>
      </c>
      <c r="B56" s="6" t="n">
        <v>27911</v>
      </c>
    </row>
    <row r="57" spans="1:5">
      <c r="A57" s="4" t="s">
        <v>82</v>
      </c>
      <c r="B57" s="6" t="n">
        <v>4615</v>
      </c>
    </row>
    <row r="58" spans="1:5">
      <c r="A58" s="4" t="s">
        <v>83</v>
      </c>
      <c r="B58" s="6" t="n">
        <v>6568</v>
      </c>
    </row>
    <row r="59" spans="1:5">
      <c r="A59" s="4" t="s">
        <v>84</v>
      </c>
      <c r="B59" s="6" t="n">
        <v>391755</v>
      </c>
    </row>
    <row r="60" spans="1:5">
      <c r="A60" s="3" t="s">
        <v>85</v>
      </c>
    </row>
    <row r="61" spans="1:5">
      <c r="A61" s="4" t="s">
        <v>86</v>
      </c>
      <c r="B61" s="6" t="n">
        <v>51247</v>
      </c>
    </row>
    <row r="62" spans="1:5">
      <c r="A62" s="4" t="s">
        <v>87</v>
      </c>
      <c r="B62" s="6" t="n">
        <v>9815</v>
      </c>
    </row>
    <row r="63" spans="1:5">
      <c r="A63" s="4" t="s">
        <v>88</v>
      </c>
      <c r="B63" s="6" t="n">
        <v>13366</v>
      </c>
    </row>
    <row r="64" spans="1:5">
      <c r="A64" s="4" t="s">
        <v>89</v>
      </c>
      <c r="B64" s="6" t="n">
        <v>17715</v>
      </c>
    </row>
    <row r="65" spans="1:5">
      <c r="A65" s="4" t="s">
        <v>90</v>
      </c>
      <c r="B65" s="6" t="n">
        <v>58218</v>
      </c>
    </row>
    <row r="66" spans="1:5">
      <c r="A66" s="4" t="s">
        <v>91</v>
      </c>
      <c r="B66" s="6" t="n">
        <v>0</v>
      </c>
    </row>
    <row r="67" spans="1:5">
      <c r="A67" s="4" t="s">
        <v>92</v>
      </c>
      <c r="B67" s="6" t="n">
        <v>712</v>
      </c>
    </row>
    <row r="68" spans="1:5">
      <c r="A68" s="4" t="s">
        <v>93</v>
      </c>
      <c r="B68" s="6" t="n">
        <v>36781</v>
      </c>
    </row>
    <row r="69" spans="1:5">
      <c r="A69" s="4" t="s">
        <v>94</v>
      </c>
      <c r="B69" s="6" t="n">
        <v>4259</v>
      </c>
    </row>
    <row r="70" spans="1:5">
      <c r="A70" s="4" t="s">
        <v>95</v>
      </c>
      <c r="B70" s="6" t="n">
        <v>192113</v>
      </c>
    </row>
    <row r="71" spans="1:5">
      <c r="A71" s="4" t="s">
        <v>96</v>
      </c>
      <c r="B71" s="6" t="n">
        <v>49170</v>
      </c>
    </row>
    <row r="72" spans="1:5">
      <c r="A72" s="4" t="s">
        <v>97</v>
      </c>
      <c r="B72" s="6" t="n">
        <v>7799</v>
      </c>
    </row>
    <row r="73" spans="1:5">
      <c r="A73" s="4" t="s">
        <v>98</v>
      </c>
      <c r="B73" s="6" t="n">
        <v>1028</v>
      </c>
    </row>
    <row r="74" spans="1:5">
      <c r="A74" s="4" t="s">
        <v>99</v>
      </c>
      <c r="B74" s="7" t="n">
        <v>250110</v>
      </c>
    </row>
    <row r="75" spans="1:5">
      <c r="A75" s="4" t="s">
        <v>100</v>
      </c>
      <c r="B75" s="4" t="s">
        <v>101</v>
      </c>
    </row>
    <row r="76" spans="1:5">
      <c r="A76" s="3" t="s">
        <v>102</v>
      </c>
    </row>
    <row r="77" spans="1:5">
      <c r="A77" s="4" t="s">
        <v>103</v>
      </c>
      <c r="B77" s="7" t="n">
        <v>29075</v>
      </c>
    </row>
    <row r="78" spans="1:5">
      <c r="A78" s="4" t="s">
        <v>104</v>
      </c>
      <c r="B78" s="6" t="n">
        <v>29075</v>
      </c>
    </row>
    <row r="79" spans="1:5">
      <c r="A79" s="3" t="s">
        <v>370</v>
      </c>
    </row>
    <row r="80" spans="1:5">
      <c r="A80" s="4" t="s">
        <v>106</v>
      </c>
      <c r="B80" s="6" t="n">
        <v>21</v>
      </c>
    </row>
    <row r="81" spans="1:5">
      <c r="A81" s="4" t="s">
        <v>107</v>
      </c>
      <c r="B81" s="6" t="n">
        <v>119724</v>
      </c>
    </row>
    <row r="82" spans="1:5">
      <c r="A82" s="4" t="s">
        <v>108</v>
      </c>
      <c r="B82" s="6" t="n">
        <v>-38281</v>
      </c>
    </row>
    <row r="83" spans="1:5">
      <c r="A83" s="4" t="s">
        <v>109</v>
      </c>
      <c r="B83" s="6" t="n">
        <v>-378</v>
      </c>
    </row>
    <row r="84" spans="1:5">
      <c r="A84" s="4" t="s">
        <v>110</v>
      </c>
      <c r="B84" s="6" t="n">
        <v>-14188</v>
      </c>
    </row>
    <row r="85" spans="1:5">
      <c r="A85" s="4" t="s">
        <v>111</v>
      </c>
      <c r="B85" s="6" t="n">
        <v>66898</v>
      </c>
    </row>
    <row r="86" spans="1:5">
      <c r="A86" s="4" t="s">
        <v>112</v>
      </c>
      <c r="B86" s="6" t="n">
        <v>45672</v>
      </c>
    </row>
    <row r="87" spans="1:5">
      <c r="A87" s="4" t="s">
        <v>113</v>
      </c>
      <c r="B87" s="6" t="n">
        <v>112570</v>
      </c>
    </row>
    <row r="88" spans="1:5">
      <c r="A88" s="4" t="s">
        <v>114</v>
      </c>
      <c r="B88" s="6" t="n">
        <v>391755</v>
      </c>
    </row>
    <row r="89" spans="1:5">
      <c r="A89" s="4" t="s">
        <v>367</v>
      </c>
    </row>
    <row r="90" spans="1:5">
      <c r="A90" s="3" t="s">
        <v>71</v>
      </c>
    </row>
    <row r="91" spans="1:5">
      <c r="A91" s="4" t="s">
        <v>72</v>
      </c>
      <c r="B91" s="6" t="n">
        <v>0</v>
      </c>
      <c r="C91" s="7" t="n">
        <v>0</v>
      </c>
    </row>
    <row r="92" spans="1:5">
      <c r="A92" s="4" t="s">
        <v>73</v>
      </c>
      <c r="B92" s="6" t="n">
        <v>0</v>
      </c>
    </row>
    <row r="93" spans="1:5">
      <c r="A93" s="4" t="s">
        <v>74</v>
      </c>
      <c r="B93" s="6" t="n">
        <v>0</v>
      </c>
    </row>
    <row r="94" spans="1:5">
      <c r="A94" s="4" t="s">
        <v>75</v>
      </c>
      <c r="B94" s="6" t="n">
        <v>0</v>
      </c>
    </row>
    <row r="95" spans="1:5">
      <c r="A95" s="4" t="s">
        <v>76</v>
      </c>
      <c r="B95" s="6" t="n">
        <v>0</v>
      </c>
    </row>
    <row r="96" spans="1:5">
      <c r="A96" s="4" t="s">
        <v>77</v>
      </c>
      <c r="B96" s="6" t="n">
        <v>-208</v>
      </c>
    </row>
    <row r="97" spans="1:5">
      <c r="A97" s="4" t="s">
        <v>78</v>
      </c>
      <c r="B97" s="6" t="n">
        <v>0</v>
      </c>
    </row>
    <row r="98" spans="1:5">
      <c r="A98" s="4" t="s">
        <v>79</v>
      </c>
      <c r="B98" s="6" t="n">
        <v>-208</v>
      </c>
    </row>
    <row r="99" spans="1:5">
      <c r="A99" s="4" t="s">
        <v>80</v>
      </c>
      <c r="B99" s="6" t="n">
        <v>445</v>
      </c>
    </row>
    <row r="100" spans="1:5">
      <c r="A100" s="4" t="s">
        <v>81</v>
      </c>
      <c r="B100" s="6" t="n">
        <v>79</v>
      </c>
    </row>
    <row r="101" spans="1:5">
      <c r="A101" s="4" t="s">
        <v>82</v>
      </c>
      <c r="B101" s="6" t="n">
        <v>0</v>
      </c>
    </row>
    <row r="102" spans="1:5">
      <c r="A102" s="4" t="s">
        <v>83</v>
      </c>
      <c r="B102" s="6" t="n">
        <v>0</v>
      </c>
    </row>
    <row r="103" spans="1:5">
      <c r="A103" s="4" t="s">
        <v>84</v>
      </c>
      <c r="B103" s="6" t="n">
        <v>316</v>
      </c>
    </row>
    <row r="104" spans="1:5">
      <c r="A104" s="3" t="s">
        <v>85</v>
      </c>
    </row>
    <row r="105" spans="1:5">
      <c r="A105" s="4" t="s">
        <v>86</v>
      </c>
      <c r="B105" s="6" t="n">
        <v>0</v>
      </c>
    </row>
    <row r="106" spans="1:5">
      <c r="A106" s="4" t="s">
        <v>87</v>
      </c>
      <c r="B106" s="6" t="n">
        <v>0</v>
      </c>
    </row>
    <row r="107" spans="1:5">
      <c r="A107" s="4" t="s">
        <v>88</v>
      </c>
      <c r="B107" s="6" t="n">
        <v>0</v>
      </c>
    </row>
    <row r="108" spans="1:5">
      <c r="A108" s="4" t="s">
        <v>89</v>
      </c>
      <c r="B108" s="6" t="n">
        <v>0</v>
      </c>
    </row>
    <row r="109" spans="1:5">
      <c r="A109" s="4" t="s">
        <v>90</v>
      </c>
      <c r="B109" s="6" t="n">
        <v>0</v>
      </c>
    </row>
    <row r="110" spans="1:5">
      <c r="A110" s="4" t="s">
        <v>91</v>
      </c>
      <c r="B110" s="6" t="n">
        <v>0</v>
      </c>
    </row>
    <row r="111" spans="1:5">
      <c r="A111" s="4" t="s">
        <v>92</v>
      </c>
      <c r="B111" s="6" t="n">
        <v>0</v>
      </c>
    </row>
    <row r="112" spans="1:5">
      <c r="A112" s="4" t="s">
        <v>93</v>
      </c>
      <c r="B112" s="6" t="n">
        <v>0</v>
      </c>
    </row>
    <row r="113" spans="1:5">
      <c r="A113" s="4" t="s">
        <v>94</v>
      </c>
      <c r="B113" s="6" t="n">
        <v>0</v>
      </c>
    </row>
    <row r="114" spans="1:5">
      <c r="A114" s="4" t="s">
        <v>95</v>
      </c>
      <c r="B114" s="6" t="n">
        <v>0</v>
      </c>
    </row>
    <row r="115" spans="1:5">
      <c r="A115" s="4" t="s">
        <v>96</v>
      </c>
      <c r="B115" s="6" t="n">
        <v>0</v>
      </c>
    </row>
    <row r="116" spans="1:5">
      <c r="A116" s="4" t="s">
        <v>97</v>
      </c>
      <c r="B116" s="6" t="n">
        <v>0</v>
      </c>
    </row>
    <row r="117" spans="1:5">
      <c r="A117" s="4" t="s">
        <v>98</v>
      </c>
      <c r="B117" s="6" t="n">
        <v>0</v>
      </c>
    </row>
    <row r="118" spans="1:5">
      <c r="A118" s="4" t="s">
        <v>99</v>
      </c>
      <c r="B118" s="7" t="n">
        <v>0</v>
      </c>
    </row>
    <row r="119" spans="1:5">
      <c r="A119" s="4" t="s">
        <v>100</v>
      </c>
      <c r="B119" s="4" t="s">
        <v>101</v>
      </c>
    </row>
    <row r="120" spans="1:5">
      <c r="A120" s="3" t="s">
        <v>102</v>
      </c>
    </row>
    <row r="121" spans="1:5">
      <c r="A121" s="4" t="s">
        <v>103</v>
      </c>
      <c r="B121" s="7" t="n">
        <v>0</v>
      </c>
    </row>
    <row r="122" spans="1:5">
      <c r="A122" s="4" t="s">
        <v>104</v>
      </c>
      <c r="B122" s="6" t="n">
        <v>0</v>
      </c>
    </row>
    <row r="123" spans="1:5">
      <c r="A123" s="3" t="s">
        <v>370</v>
      </c>
    </row>
    <row r="124" spans="1:5">
      <c r="A124" s="4" t="s">
        <v>106</v>
      </c>
      <c r="B124" s="6" t="n">
        <v>0</v>
      </c>
    </row>
    <row r="125" spans="1:5">
      <c r="A125" s="4" t="s">
        <v>107</v>
      </c>
      <c r="B125" s="6" t="n">
        <v>664</v>
      </c>
    </row>
    <row r="126" spans="1:5">
      <c r="A126" s="4" t="s">
        <v>108</v>
      </c>
      <c r="B126" s="6" t="n">
        <v>-348</v>
      </c>
    </row>
    <row r="127" spans="1:5">
      <c r="A127" s="4" t="s">
        <v>109</v>
      </c>
      <c r="B127" s="6" t="n">
        <v>0</v>
      </c>
    </row>
    <row r="128" spans="1:5">
      <c r="A128" s="4" t="s">
        <v>110</v>
      </c>
      <c r="B128" s="6" t="n">
        <v>0</v>
      </c>
    </row>
    <row r="129" spans="1:5">
      <c r="A129" s="4" t="s">
        <v>111</v>
      </c>
      <c r="B129" s="6" t="n">
        <v>316</v>
      </c>
    </row>
    <row r="130" spans="1:5">
      <c r="A130" s="4" t="s">
        <v>112</v>
      </c>
      <c r="B130" s="6" t="n">
        <v>0</v>
      </c>
    </row>
    <row r="131" spans="1:5">
      <c r="A131" s="4" t="s">
        <v>113</v>
      </c>
      <c r="B131" s="6" t="n">
        <v>316</v>
      </c>
    </row>
    <row r="132" spans="1:5">
      <c r="A132" s="4" t="s">
        <v>114</v>
      </c>
      <c r="B132" s="7" t="n">
        <v>3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69</v>
      </c>
    </row>
    <row r="2" spans="1:3">
      <c r="A2" s="3" t="s">
        <v>198</v>
      </c>
    </row>
    <row r="3" spans="1:3">
      <c r="A3" s="4" t="s">
        <v>117</v>
      </c>
      <c r="B3" s="7" t="n">
        <v>2089</v>
      </c>
      <c r="C3" s="7" t="n">
        <v>2476</v>
      </c>
    </row>
    <row r="4" spans="1:3">
      <c r="A4" s="4" t="s">
        <v>118</v>
      </c>
      <c r="B4" s="10" t="n">
        <v>0.001</v>
      </c>
      <c r="C4" s="10" t="n">
        <v>0.001</v>
      </c>
    </row>
    <row r="5" spans="1:3">
      <c r="A5" s="4" t="s">
        <v>119</v>
      </c>
      <c r="B5" s="6" t="n">
        <v>20000000</v>
      </c>
      <c r="C5" s="6" t="n">
        <v>20000000</v>
      </c>
    </row>
    <row r="6" spans="1:3">
      <c r="A6" s="4" t="s">
        <v>120</v>
      </c>
      <c r="B6" s="6" t="n">
        <v>30000</v>
      </c>
      <c r="C6" s="6" t="n">
        <v>30000</v>
      </c>
    </row>
    <row r="7" spans="1:3">
      <c r="A7" s="4" t="s">
        <v>121</v>
      </c>
      <c r="B7" s="6" t="n">
        <v>0</v>
      </c>
      <c r="C7" s="6" t="n">
        <v>0</v>
      </c>
    </row>
    <row r="8" spans="1:3">
      <c r="A8" s="4" t="s">
        <v>122</v>
      </c>
      <c r="B8" s="10" t="n">
        <v>0.001</v>
      </c>
      <c r="C8" s="10" t="n">
        <v>0.001</v>
      </c>
    </row>
    <row r="9" spans="1:3">
      <c r="A9" s="4" t="s">
        <v>123</v>
      </c>
      <c r="B9" s="6" t="n">
        <v>80000000</v>
      </c>
      <c r="C9" s="6" t="n">
        <v>80000000</v>
      </c>
    </row>
    <row r="10" spans="1:3">
      <c r="A10" s="4" t="s">
        <v>124</v>
      </c>
      <c r="B10" s="6" t="n">
        <v>20543595</v>
      </c>
      <c r="C10" s="6" t="n">
        <v>14257545</v>
      </c>
    </row>
    <row r="11" spans="1:3">
      <c r="A11" s="4" t="s">
        <v>125</v>
      </c>
      <c r="B11" s="6" t="n">
        <v>20511969</v>
      </c>
      <c r="C11" s="6" t="n">
        <v>14225919</v>
      </c>
    </row>
    <row r="12" spans="1:3">
      <c r="A12" s="4" t="s">
        <v>126</v>
      </c>
      <c r="B12" s="6" t="n">
        <v>31626</v>
      </c>
      <c r="C12" s="6" t="n">
        <v>316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69</v>
      </c>
    </row>
    <row r="2" spans="1:3">
      <c r="A2" s="3" t="s">
        <v>363</v>
      </c>
    </row>
    <row r="3" spans="1:3">
      <c r="A3" s="4" t="s">
        <v>373</v>
      </c>
      <c r="B3" s="7" t="n">
        <v>112886</v>
      </c>
      <c r="C3" s="7" t="n">
        <v>54409</v>
      </c>
    </row>
    <row r="4" spans="1:3">
      <c r="A4" s="4" t="s">
        <v>374</v>
      </c>
    </row>
    <row r="5" spans="1:3">
      <c r="A5" s="3" t="s">
        <v>363</v>
      </c>
    </row>
    <row r="6" spans="1:3">
      <c r="A6" s="4" t="s">
        <v>373</v>
      </c>
      <c r="B6" s="6" t="n">
        <v>21</v>
      </c>
      <c r="C6" s="6" t="n">
        <v>14</v>
      </c>
    </row>
    <row r="7" spans="1:3">
      <c r="A7" s="4" t="s">
        <v>375</v>
      </c>
    </row>
    <row r="8" spans="1:3">
      <c r="A8" s="3" t="s">
        <v>363</v>
      </c>
    </row>
    <row r="9" spans="1:3">
      <c r="A9" s="4" t="s">
        <v>373</v>
      </c>
      <c r="B9" s="6" t="n">
        <v>120388</v>
      </c>
      <c r="C9" s="6" t="n">
        <v>98598</v>
      </c>
    </row>
    <row r="10" spans="1:3">
      <c r="A10" s="4" t="s">
        <v>376</v>
      </c>
    </row>
    <row r="11" spans="1:3">
      <c r="A11" s="3" t="s">
        <v>363</v>
      </c>
    </row>
    <row r="12" spans="1:3">
      <c r="A12" s="4" t="s">
        <v>373</v>
      </c>
      <c r="B12" s="6" t="n">
        <v>-378</v>
      </c>
      <c r="C12" s="6" t="n">
        <v>-378</v>
      </c>
    </row>
    <row r="13" spans="1:3">
      <c r="A13" s="4" t="s">
        <v>377</v>
      </c>
    </row>
    <row r="14" spans="1:3">
      <c r="A14" s="3" t="s">
        <v>363</v>
      </c>
    </row>
    <row r="15" spans="1:3">
      <c r="A15" s="4" t="s">
        <v>373</v>
      </c>
      <c r="B15" s="6" t="n">
        <v>-38629</v>
      </c>
      <c r="C15" s="6" t="n">
        <v>-29773</v>
      </c>
    </row>
    <row r="16" spans="1:3">
      <c r="A16" s="4" t="s">
        <v>378</v>
      </c>
    </row>
    <row r="17" spans="1:3">
      <c r="A17" s="3" t="s">
        <v>363</v>
      </c>
    </row>
    <row r="18" spans="1:3">
      <c r="A18" s="4" t="s">
        <v>373</v>
      </c>
      <c r="B18" s="6" t="n">
        <v>-14188</v>
      </c>
      <c r="C18" s="7" t="n">
        <v>-14052</v>
      </c>
    </row>
    <row r="19" spans="1:3">
      <c r="A19" s="4" t="s">
        <v>379</v>
      </c>
    </row>
    <row r="20" spans="1:3">
      <c r="A20" s="3" t="s">
        <v>363</v>
      </c>
    </row>
    <row r="21" spans="1:3">
      <c r="A21" s="4" t="s">
        <v>373</v>
      </c>
      <c r="B21" s="6" t="n">
        <v>45672</v>
      </c>
    </row>
    <row r="22" spans="1:3">
      <c r="A22" s="4" t="s">
        <v>366</v>
      </c>
    </row>
    <row r="23" spans="1:3">
      <c r="A23" s="3" t="s">
        <v>363</v>
      </c>
    </row>
    <row r="24" spans="1:3">
      <c r="A24" s="4" t="s">
        <v>373</v>
      </c>
      <c r="B24" s="6" t="n">
        <v>112570</v>
      </c>
    </row>
    <row r="25" spans="1:3">
      <c r="A25" s="4" t="s">
        <v>380</v>
      </c>
    </row>
    <row r="26" spans="1:3">
      <c r="A26" s="3" t="s">
        <v>363</v>
      </c>
    </row>
    <row r="27" spans="1:3">
      <c r="A27" s="4" t="s">
        <v>373</v>
      </c>
      <c r="B27" s="6" t="n">
        <v>21</v>
      </c>
    </row>
    <row r="28" spans="1:3">
      <c r="A28" s="4" t="s">
        <v>381</v>
      </c>
    </row>
    <row r="29" spans="1:3">
      <c r="A29" s="3" t="s">
        <v>363</v>
      </c>
    </row>
    <row r="30" spans="1:3">
      <c r="A30" s="4" t="s">
        <v>373</v>
      </c>
      <c r="B30" s="6" t="n">
        <v>119724</v>
      </c>
    </row>
    <row r="31" spans="1:3">
      <c r="A31" s="4" t="s">
        <v>382</v>
      </c>
    </row>
    <row r="32" spans="1:3">
      <c r="A32" s="3" t="s">
        <v>363</v>
      </c>
    </row>
    <row r="33" spans="1:3">
      <c r="A33" s="4" t="s">
        <v>373</v>
      </c>
      <c r="B33" s="6" t="n">
        <v>-378</v>
      </c>
    </row>
    <row r="34" spans="1:3">
      <c r="A34" s="4" t="s">
        <v>383</v>
      </c>
    </row>
    <row r="35" spans="1:3">
      <c r="A35" s="3" t="s">
        <v>363</v>
      </c>
    </row>
    <row r="36" spans="1:3">
      <c r="A36" s="4" t="s">
        <v>373</v>
      </c>
      <c r="B36" s="6" t="n">
        <v>-38281</v>
      </c>
    </row>
    <row r="37" spans="1:3">
      <c r="A37" s="4" t="s">
        <v>384</v>
      </c>
    </row>
    <row r="38" spans="1:3">
      <c r="A38" s="3" t="s">
        <v>363</v>
      </c>
    </row>
    <row r="39" spans="1:3">
      <c r="A39" s="4" t="s">
        <v>373</v>
      </c>
      <c r="B39" s="6" t="n">
        <v>-14188</v>
      </c>
    </row>
    <row r="40" spans="1:3">
      <c r="A40" s="4" t="s">
        <v>385</v>
      </c>
    </row>
    <row r="41" spans="1:3">
      <c r="A41" s="3" t="s">
        <v>363</v>
      </c>
    </row>
    <row r="42" spans="1:3">
      <c r="A42" s="4" t="s">
        <v>373</v>
      </c>
      <c r="B42" s="6" t="n">
        <v>45672</v>
      </c>
    </row>
    <row r="43" spans="1:3">
      <c r="A43" s="4" t="s">
        <v>367</v>
      </c>
    </row>
    <row r="44" spans="1:3">
      <c r="A44" s="3" t="s">
        <v>363</v>
      </c>
    </row>
    <row r="45" spans="1:3">
      <c r="A45" s="4" t="s">
        <v>373</v>
      </c>
      <c r="B45" s="6" t="n">
        <v>316</v>
      </c>
    </row>
    <row r="46" spans="1:3">
      <c r="A46" s="4" t="s">
        <v>386</v>
      </c>
    </row>
    <row r="47" spans="1:3">
      <c r="A47" s="3" t="s">
        <v>363</v>
      </c>
    </row>
    <row r="48" spans="1:3">
      <c r="A48" s="4" t="s">
        <v>373</v>
      </c>
      <c r="B48" s="6" t="n">
        <v>0</v>
      </c>
    </row>
    <row r="49" spans="1:3">
      <c r="A49" s="4" t="s">
        <v>387</v>
      </c>
    </row>
    <row r="50" spans="1:3">
      <c r="A50" s="3" t="s">
        <v>363</v>
      </c>
    </row>
    <row r="51" spans="1:3">
      <c r="A51" s="4" t="s">
        <v>373</v>
      </c>
      <c r="B51" s="6" t="n">
        <v>664</v>
      </c>
    </row>
    <row r="52" spans="1:3">
      <c r="A52" s="4" t="s">
        <v>388</v>
      </c>
    </row>
    <row r="53" spans="1:3">
      <c r="A53" s="3" t="s">
        <v>363</v>
      </c>
    </row>
    <row r="54" spans="1:3">
      <c r="A54" s="4" t="s">
        <v>373</v>
      </c>
      <c r="B54" s="6" t="n">
        <v>0</v>
      </c>
    </row>
    <row r="55" spans="1:3">
      <c r="A55" s="4" t="s">
        <v>389</v>
      </c>
    </row>
    <row r="56" spans="1:3">
      <c r="A56" s="3" t="s">
        <v>363</v>
      </c>
    </row>
    <row r="57" spans="1:3">
      <c r="A57" s="4" t="s">
        <v>373</v>
      </c>
      <c r="B57" s="6" t="n">
        <v>-348</v>
      </c>
    </row>
    <row r="58" spans="1:3">
      <c r="A58" s="4" t="s">
        <v>390</v>
      </c>
    </row>
    <row r="59" spans="1:3">
      <c r="A59" s="3" t="s">
        <v>363</v>
      </c>
    </row>
    <row r="60" spans="1:3">
      <c r="A60" s="4" t="s">
        <v>373</v>
      </c>
      <c r="B60" s="6" t="n">
        <v>0</v>
      </c>
    </row>
    <row r="61" spans="1:3">
      <c r="A61" s="4" t="s">
        <v>391</v>
      </c>
    </row>
    <row r="62" spans="1:3">
      <c r="A62" s="3" t="s">
        <v>363</v>
      </c>
    </row>
    <row r="63" spans="1:3">
      <c r="A63" s="4" t="s">
        <v>373</v>
      </c>
      <c r="B63"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2</v>
      </c>
      <c r="D1" s="2" t="s">
        <v>26</v>
      </c>
      <c r="E1" s="2" t="s">
        <v>2</v>
      </c>
      <c r="F1" s="2" t="s">
        <v>26</v>
      </c>
    </row>
    <row r="2" spans="1:6">
      <c r="A2" s="3" t="s">
        <v>148</v>
      </c>
    </row>
    <row r="3" spans="1:6">
      <c r="A3" s="4" t="s">
        <v>394</v>
      </c>
      <c r="C3" s="7" t="n">
        <v>-2850</v>
      </c>
      <c r="D3" s="7" t="n">
        <v>137358</v>
      </c>
      <c r="E3" s="7" t="n">
        <v>-7797</v>
      </c>
      <c r="F3" s="7" t="n">
        <v>134146</v>
      </c>
    </row>
    <row r="4" spans="1:6">
      <c r="A4" s="3" t="s">
        <v>149</v>
      </c>
    </row>
    <row r="5" spans="1:6">
      <c r="A5" s="4" t="s">
        <v>150</v>
      </c>
      <c r="E5" s="6" t="n">
        <v>-198</v>
      </c>
      <c r="F5" s="6" t="n">
        <v>1325</v>
      </c>
    </row>
    <row r="6" spans="1:6">
      <c r="A6" s="4" t="s">
        <v>137</v>
      </c>
      <c r="C6" s="6" t="n">
        <v>1500</v>
      </c>
      <c r="D6" s="6" t="n">
        <v>1000</v>
      </c>
      <c r="E6" s="6" t="n">
        <v>1670</v>
      </c>
      <c r="F6" s="6" t="n">
        <v>1479</v>
      </c>
    </row>
    <row r="7" spans="1:6">
      <c r="A7" s="4" t="s">
        <v>32</v>
      </c>
      <c r="E7" s="6" t="n">
        <v>1038</v>
      </c>
      <c r="F7" s="6" t="n">
        <v>11947</v>
      </c>
    </row>
    <row r="8" spans="1:6">
      <c r="A8" s="4" t="s">
        <v>151</v>
      </c>
      <c r="E8" s="6" t="n">
        <v>262</v>
      </c>
      <c r="F8" s="6" t="n">
        <v>0</v>
      </c>
    </row>
    <row r="9" spans="1:6">
      <c r="A9" s="4" t="s">
        <v>33</v>
      </c>
      <c r="E9" s="6" t="n">
        <v>1315</v>
      </c>
      <c r="F9" s="6" t="n">
        <v>-135051</v>
      </c>
    </row>
    <row r="10" spans="1:6">
      <c r="A10" s="4" t="s">
        <v>152</v>
      </c>
      <c r="E10" s="6" t="n">
        <v>-437</v>
      </c>
      <c r="F10" s="6" t="n">
        <v>0</v>
      </c>
    </row>
    <row r="11" spans="1:6">
      <c r="A11" s="4" t="s">
        <v>153</v>
      </c>
      <c r="E11" s="6" t="n">
        <v>576</v>
      </c>
      <c r="F11" s="6" t="n">
        <v>64</v>
      </c>
    </row>
    <row r="12" spans="1:6">
      <c r="A12" s="4" t="s">
        <v>154</v>
      </c>
      <c r="C12" s="6" t="n">
        <v>0</v>
      </c>
      <c r="D12" s="6" t="n">
        <v>-14792</v>
      </c>
      <c r="E12" s="6" t="n">
        <v>0</v>
      </c>
      <c r="F12" s="6" t="n">
        <v>-14904</v>
      </c>
    </row>
    <row r="13" spans="1:6">
      <c r="A13" s="4" t="s">
        <v>155</v>
      </c>
      <c r="E13" s="6" t="n">
        <v>209</v>
      </c>
      <c r="F13" s="6" t="n">
        <v>-156</v>
      </c>
    </row>
    <row r="14" spans="1:6">
      <c r="A14" s="4" t="s">
        <v>156</v>
      </c>
      <c r="E14" s="6" t="n">
        <v>-125</v>
      </c>
      <c r="F14" s="6" t="n">
        <v>-134</v>
      </c>
    </row>
    <row r="15" spans="1:6">
      <c r="A15" s="3" t="s">
        <v>157</v>
      </c>
    </row>
    <row r="16" spans="1:6">
      <c r="A16" s="4" t="s">
        <v>158</v>
      </c>
      <c r="E16" s="6" t="n">
        <v>11936</v>
      </c>
      <c r="F16" s="6" t="n">
        <v>-4700</v>
      </c>
    </row>
    <row r="17" spans="1:6">
      <c r="A17" s="4" t="s">
        <v>159</v>
      </c>
      <c r="E17" s="6" t="n">
        <v>1389</v>
      </c>
      <c r="F17" s="6" t="n">
        <v>0</v>
      </c>
    </row>
    <row r="18" spans="1:6">
      <c r="A18" s="4" t="s">
        <v>160</v>
      </c>
      <c r="E18" s="6" t="n">
        <v>-2503</v>
      </c>
      <c r="F18" s="6" t="n">
        <v>0</v>
      </c>
    </row>
    <row r="19" spans="1:6">
      <c r="A19" s="4" t="s">
        <v>161</v>
      </c>
      <c r="E19" s="6" t="n">
        <v>4162</v>
      </c>
      <c r="F19" s="6" t="n">
        <v>-154</v>
      </c>
    </row>
    <row r="20" spans="1:6">
      <c r="A20" s="4" t="s">
        <v>162</v>
      </c>
      <c r="E20" s="6" t="n">
        <v>929</v>
      </c>
      <c r="F20" s="6" t="n">
        <v>2195</v>
      </c>
    </row>
    <row r="21" spans="1:6">
      <c r="A21" s="4" t="s">
        <v>163</v>
      </c>
      <c r="E21" s="6" t="n">
        <v>6304</v>
      </c>
      <c r="F21" s="6" t="n">
        <v>-968</v>
      </c>
    </row>
    <row r="22" spans="1:6">
      <c r="A22" s="4" t="s">
        <v>164</v>
      </c>
      <c r="E22" s="6" t="n">
        <v>-2896</v>
      </c>
      <c r="F22" s="6" t="n">
        <v>-737</v>
      </c>
    </row>
    <row r="23" spans="1:6">
      <c r="A23" s="4" t="s">
        <v>165</v>
      </c>
      <c r="E23" s="6" t="n">
        <v>-472</v>
      </c>
      <c r="F23" s="6" t="n">
        <v>0</v>
      </c>
    </row>
    <row r="24" spans="1:6">
      <c r="A24" s="4" t="s">
        <v>166</v>
      </c>
      <c r="E24" s="6" t="n">
        <v>-1069</v>
      </c>
      <c r="F24" s="6" t="n">
        <v>-4441</v>
      </c>
    </row>
    <row r="25" spans="1:6">
      <c r="A25" s="4" t="s">
        <v>167</v>
      </c>
      <c r="E25" s="6" t="n">
        <v>-7766</v>
      </c>
      <c r="F25" s="6" t="n">
        <v>0</v>
      </c>
    </row>
    <row r="26" spans="1:6">
      <c r="A26" s="4" t="s">
        <v>168</v>
      </c>
      <c r="E26" s="6" t="n">
        <v>-1291</v>
      </c>
      <c r="F26" s="6" t="n">
        <v>230</v>
      </c>
    </row>
    <row r="27" spans="1:6">
      <c r="A27" s="4" t="s">
        <v>169</v>
      </c>
      <c r="E27" s="6" t="n">
        <v>634</v>
      </c>
      <c r="F27" s="6" t="n">
        <v>908</v>
      </c>
    </row>
    <row r="28" spans="1:6">
      <c r="A28" s="4" t="s">
        <v>170</v>
      </c>
      <c r="E28" s="6" t="n">
        <v>5870</v>
      </c>
      <c r="F28" s="6" t="n">
        <v>-8951</v>
      </c>
    </row>
    <row r="29" spans="1:6">
      <c r="A29" s="3" t="s">
        <v>171</v>
      </c>
    </row>
    <row r="30" spans="1:6">
      <c r="A30" s="4" t="s">
        <v>172</v>
      </c>
      <c r="E30" s="6" t="n">
        <v>-663</v>
      </c>
      <c r="F30" s="6" t="n">
        <v>-9955</v>
      </c>
    </row>
    <row r="31" spans="1:6">
      <c r="A31" s="4" t="s">
        <v>173</v>
      </c>
      <c r="E31" s="6" t="n">
        <v>80</v>
      </c>
      <c r="F31" s="6" t="n">
        <v>6</v>
      </c>
    </row>
    <row r="32" spans="1:6">
      <c r="A32" s="4" t="s">
        <v>174</v>
      </c>
      <c r="E32" s="6" t="n">
        <v>423</v>
      </c>
      <c r="F32" s="6" t="n">
        <v>0</v>
      </c>
    </row>
    <row r="33" spans="1:6">
      <c r="A33" s="4" t="s">
        <v>175</v>
      </c>
      <c r="E33" s="6" t="n">
        <v>3200</v>
      </c>
      <c r="F33" s="6" t="n">
        <v>169569</v>
      </c>
    </row>
    <row r="34" spans="1:6">
      <c r="A34" s="4" t="s">
        <v>176</v>
      </c>
      <c r="E34" s="6" t="n">
        <v>-85627</v>
      </c>
      <c r="F34" s="6" t="n">
        <v>-397</v>
      </c>
    </row>
    <row r="35" spans="1:6">
      <c r="A35" s="4" t="s">
        <v>177</v>
      </c>
      <c r="E35" s="6" t="n">
        <v>-5000</v>
      </c>
      <c r="F35" s="6" t="n">
        <v>0</v>
      </c>
    </row>
    <row r="36" spans="1:6">
      <c r="A36" s="4" t="s">
        <v>178</v>
      </c>
      <c r="E36" s="6" t="n">
        <v>0</v>
      </c>
      <c r="F36" s="6" t="n">
        <v>222</v>
      </c>
    </row>
    <row r="37" spans="1:6">
      <c r="A37" s="4" t="s">
        <v>179</v>
      </c>
      <c r="E37" s="6" t="n">
        <v>-87587</v>
      </c>
      <c r="F37" s="6" t="n">
        <v>159445</v>
      </c>
    </row>
    <row r="38" spans="1:6">
      <c r="A38" s="3" t="s">
        <v>180</v>
      </c>
    </row>
    <row r="39" spans="1:6">
      <c r="A39" s="4" t="s">
        <v>181</v>
      </c>
      <c r="E39" s="6" t="n">
        <v>123412</v>
      </c>
      <c r="F39" s="6" t="n">
        <v>0</v>
      </c>
    </row>
    <row r="40" spans="1:6">
      <c r="A40" s="4" t="s">
        <v>182</v>
      </c>
      <c r="E40" s="6" t="n">
        <v>-57703</v>
      </c>
      <c r="F40" s="6" t="n">
        <v>-123</v>
      </c>
    </row>
    <row r="41" spans="1:6">
      <c r="A41" s="4" t="s">
        <v>183</v>
      </c>
      <c r="E41" s="6" t="n">
        <v>-812</v>
      </c>
      <c r="F41" s="6" t="n">
        <v>0</v>
      </c>
    </row>
    <row r="42" spans="1:6">
      <c r="A42" s="4" t="s">
        <v>184</v>
      </c>
      <c r="E42" s="6" t="n">
        <v>6000</v>
      </c>
      <c r="F42" s="6" t="n">
        <v>0</v>
      </c>
    </row>
    <row r="43" spans="1:6">
      <c r="A43" s="4" t="s">
        <v>185</v>
      </c>
      <c r="B43" s="7" t="n">
        <v>30000</v>
      </c>
      <c r="E43" s="6" t="n">
        <v>29075</v>
      </c>
      <c r="F43" s="6" t="n">
        <v>0</v>
      </c>
    </row>
    <row r="44" spans="1:6">
      <c r="A44" s="4" t="s">
        <v>138</v>
      </c>
      <c r="E44" s="6" t="n">
        <v>14368</v>
      </c>
      <c r="F44" s="6" t="n">
        <v>199</v>
      </c>
    </row>
    <row r="45" spans="1:6">
      <c r="A45" s="4" t="s">
        <v>186</v>
      </c>
      <c r="E45" s="6" t="n">
        <v>-551</v>
      </c>
      <c r="F45" s="6" t="n">
        <v>-828</v>
      </c>
    </row>
    <row r="46" spans="1:6">
      <c r="A46" s="4" t="s">
        <v>140</v>
      </c>
      <c r="E46" s="6" t="n">
        <v>-41</v>
      </c>
      <c r="F46" s="6" t="n">
        <v>-837</v>
      </c>
    </row>
    <row r="47" spans="1:6">
      <c r="A47" s="4" t="s">
        <v>187</v>
      </c>
      <c r="E47" s="6" t="n">
        <v>113748</v>
      </c>
      <c r="F47" s="6" t="n">
        <v>-1589</v>
      </c>
    </row>
    <row r="48" spans="1:6">
      <c r="A48" s="4" t="s">
        <v>188</v>
      </c>
      <c r="E48" s="6" t="n">
        <v>-197</v>
      </c>
      <c r="F48" s="6" t="n">
        <v>-924</v>
      </c>
    </row>
    <row r="49" spans="1:6">
      <c r="A49" s="4" t="s">
        <v>189</v>
      </c>
      <c r="E49" s="6" t="n">
        <v>31834</v>
      </c>
      <c r="F49" s="6" t="n">
        <v>147981</v>
      </c>
    </row>
    <row r="50" spans="1:6">
      <c r="A50" s="4" t="s">
        <v>190</v>
      </c>
      <c r="E50" s="6" t="n">
        <v>8997</v>
      </c>
      <c r="F50" s="6" t="n">
        <v>23197</v>
      </c>
    </row>
    <row r="51" spans="1:6">
      <c r="A51" s="4" t="s">
        <v>191</v>
      </c>
      <c r="C51" s="6" t="n">
        <v>40831</v>
      </c>
      <c r="D51" s="7" t="n">
        <v>171178</v>
      </c>
      <c r="E51" s="6" t="n">
        <v>40831</v>
      </c>
      <c r="F51" s="6" t="n">
        <v>171178</v>
      </c>
    </row>
    <row r="52" spans="1:6">
      <c r="A52" s="3" t="s">
        <v>192</v>
      </c>
    </row>
    <row r="53" spans="1:6">
      <c r="A53" s="4" t="s">
        <v>193</v>
      </c>
      <c r="E53" s="6" t="n">
        <v>194</v>
      </c>
      <c r="F53" s="6" t="n">
        <v>5596</v>
      </c>
    </row>
    <row r="54" spans="1:6">
      <c r="A54" s="4" t="s">
        <v>194</v>
      </c>
      <c r="E54" s="6" t="n">
        <v>2311</v>
      </c>
      <c r="F54" s="6" t="n">
        <v>201</v>
      </c>
    </row>
    <row r="55" spans="1:6">
      <c r="A55" s="3" t="s">
        <v>195</v>
      </c>
    </row>
    <row r="56" spans="1:6">
      <c r="A56" s="4" t="s">
        <v>196</v>
      </c>
      <c r="E56" s="6" t="n">
        <v>0</v>
      </c>
      <c r="F56" s="7" t="n">
        <v>148</v>
      </c>
    </row>
    <row r="57" spans="1:6">
      <c r="A57" s="4" t="s">
        <v>366</v>
      </c>
    </row>
    <row r="58" spans="1:6">
      <c r="A58" s="3" t="s">
        <v>148</v>
      </c>
    </row>
    <row r="59" spans="1:6">
      <c r="A59" s="4" t="s">
        <v>394</v>
      </c>
      <c r="C59" s="6" t="n">
        <v>-2502</v>
      </c>
      <c r="E59" s="6" t="n">
        <v>-7449</v>
      </c>
    </row>
    <row r="60" spans="1:6">
      <c r="A60" s="3" t="s">
        <v>149</v>
      </c>
    </row>
    <row r="61" spans="1:6">
      <c r="A61" s="4" t="s">
        <v>150</v>
      </c>
      <c r="E61" s="6" t="n">
        <v>-198</v>
      </c>
    </row>
    <row r="62" spans="1:6">
      <c r="A62" s="4" t="s">
        <v>137</v>
      </c>
      <c r="E62" s="6" t="n">
        <v>1006</v>
      </c>
    </row>
    <row r="63" spans="1:6">
      <c r="A63" s="4" t="s">
        <v>32</v>
      </c>
      <c r="E63" s="6" t="n">
        <v>1038</v>
      </c>
    </row>
    <row r="64" spans="1:6">
      <c r="A64" s="4" t="s">
        <v>151</v>
      </c>
      <c r="E64" s="6" t="n">
        <v>262</v>
      </c>
    </row>
    <row r="65" spans="1:6">
      <c r="A65" s="4" t="s">
        <v>33</v>
      </c>
      <c r="E65" s="6" t="n">
        <v>1760</v>
      </c>
    </row>
    <row r="66" spans="1:6">
      <c r="A66" s="4" t="s">
        <v>152</v>
      </c>
      <c r="E66" s="6" t="n">
        <v>-437</v>
      </c>
    </row>
    <row r="67" spans="1:6">
      <c r="A67" s="4" t="s">
        <v>153</v>
      </c>
      <c r="E67" s="6" t="n">
        <v>576</v>
      </c>
    </row>
    <row r="68" spans="1:6">
      <c r="A68" s="4" t="s">
        <v>154</v>
      </c>
      <c r="C68" s="6" t="n">
        <v>0</v>
      </c>
      <c r="E68" s="6" t="n">
        <v>0</v>
      </c>
    </row>
    <row r="69" spans="1:6">
      <c r="A69" s="4" t="s">
        <v>155</v>
      </c>
      <c r="E69" s="6" t="n">
        <v>1</v>
      </c>
    </row>
    <row r="70" spans="1:6">
      <c r="A70" s="4" t="s">
        <v>156</v>
      </c>
      <c r="E70" s="6" t="n">
        <v>-125</v>
      </c>
    </row>
    <row r="71" spans="1:6">
      <c r="A71" s="3" t="s">
        <v>157</v>
      </c>
    </row>
    <row r="72" spans="1:6">
      <c r="A72" s="4" t="s">
        <v>158</v>
      </c>
      <c r="E72" s="6" t="n">
        <v>11936</v>
      </c>
    </row>
    <row r="73" spans="1:6">
      <c r="A73" s="4" t="s">
        <v>159</v>
      </c>
      <c r="E73" s="6" t="n">
        <v>1389</v>
      </c>
    </row>
    <row r="74" spans="1:6">
      <c r="A74" s="4" t="s">
        <v>160</v>
      </c>
      <c r="E74" s="6" t="n">
        <v>-2503</v>
      </c>
    </row>
    <row r="75" spans="1:6">
      <c r="A75" s="4" t="s">
        <v>161</v>
      </c>
      <c r="E75" s="6" t="n">
        <v>6241</v>
      </c>
    </row>
    <row r="76" spans="1:6">
      <c r="A76" s="4" t="s">
        <v>162</v>
      </c>
      <c r="E76" s="6" t="n">
        <v>929</v>
      </c>
    </row>
    <row r="77" spans="1:6">
      <c r="A77" s="4" t="s">
        <v>163</v>
      </c>
      <c r="E77" s="6" t="n">
        <v>6304</v>
      </c>
    </row>
    <row r="78" spans="1:6">
      <c r="A78" s="4" t="s">
        <v>164</v>
      </c>
      <c r="E78" s="6" t="n">
        <v>-2896</v>
      </c>
    </row>
    <row r="79" spans="1:6">
      <c r="A79" s="4" t="s">
        <v>165</v>
      </c>
      <c r="E79" s="6" t="n">
        <v>728</v>
      </c>
    </row>
    <row r="80" spans="1:6">
      <c r="A80" s="4" t="s">
        <v>166</v>
      </c>
      <c r="E80" s="6" t="n">
        <v>-1069</v>
      </c>
    </row>
    <row r="81" spans="1:6">
      <c r="A81" s="4" t="s">
        <v>167</v>
      </c>
      <c r="E81" s="6" t="n">
        <v>-7766</v>
      </c>
    </row>
    <row r="82" spans="1:6">
      <c r="A82" s="4" t="s">
        <v>168</v>
      </c>
      <c r="E82" s="6" t="n">
        <v>-1291</v>
      </c>
    </row>
    <row r="83" spans="1:6">
      <c r="A83" s="4" t="s">
        <v>169</v>
      </c>
      <c r="E83" s="6" t="n">
        <v>634</v>
      </c>
    </row>
    <row r="84" spans="1:6">
      <c r="A84" s="4" t="s">
        <v>170</v>
      </c>
      <c r="E84" s="6" t="n">
        <v>9070</v>
      </c>
    </row>
    <row r="85" spans="1:6">
      <c r="A85" s="3" t="s">
        <v>171</v>
      </c>
    </row>
    <row r="86" spans="1:6">
      <c r="A86" s="4" t="s">
        <v>172</v>
      </c>
      <c r="E86" s="6" t="n">
        <v>-663</v>
      </c>
    </row>
    <row r="87" spans="1:6">
      <c r="A87" s="4" t="s">
        <v>173</v>
      </c>
      <c r="E87" s="6" t="n">
        <v>80</v>
      </c>
    </row>
    <row r="88" spans="1:6">
      <c r="A88" s="4" t="s">
        <v>174</v>
      </c>
      <c r="E88" s="6" t="n">
        <v>423</v>
      </c>
    </row>
    <row r="89" spans="1:6">
      <c r="A89" s="4" t="s">
        <v>175</v>
      </c>
      <c r="E89" s="6" t="n">
        <v>0</v>
      </c>
    </row>
    <row r="90" spans="1:6">
      <c r="A90" s="4" t="s">
        <v>176</v>
      </c>
      <c r="E90" s="6" t="n">
        <v>-85627</v>
      </c>
    </row>
    <row r="91" spans="1:6">
      <c r="A91" s="4" t="s">
        <v>177</v>
      </c>
      <c r="E91" s="6" t="n">
        <v>-5000</v>
      </c>
    </row>
    <row r="92" spans="1:6">
      <c r="A92" s="4" t="s">
        <v>178</v>
      </c>
      <c r="E92" s="6" t="n">
        <v>0</v>
      </c>
    </row>
    <row r="93" spans="1:6">
      <c r="A93" s="4" t="s">
        <v>179</v>
      </c>
      <c r="E93" s="6" t="n">
        <v>-90787</v>
      </c>
    </row>
    <row r="94" spans="1:6">
      <c r="A94" s="3" t="s">
        <v>180</v>
      </c>
    </row>
    <row r="95" spans="1:6">
      <c r="A95" s="4" t="s">
        <v>181</v>
      </c>
      <c r="E95" s="6" t="n">
        <v>123412</v>
      </c>
    </row>
    <row r="96" spans="1:6">
      <c r="A96" s="4" t="s">
        <v>182</v>
      </c>
      <c r="E96" s="6" t="n">
        <v>-57703</v>
      </c>
    </row>
    <row r="97" spans="1:6">
      <c r="A97" s="4" t="s">
        <v>183</v>
      </c>
      <c r="E97" s="6" t="n">
        <v>-812</v>
      </c>
    </row>
    <row r="98" spans="1:6">
      <c r="A98" s="4" t="s">
        <v>184</v>
      </c>
      <c r="E98" s="6" t="n">
        <v>6000</v>
      </c>
    </row>
    <row r="99" spans="1:6">
      <c r="A99" s="4" t="s">
        <v>185</v>
      </c>
      <c r="E99" s="6" t="n">
        <v>29075</v>
      </c>
    </row>
    <row r="100" spans="1:6">
      <c r="A100" s="4" t="s">
        <v>138</v>
      </c>
      <c r="E100" s="6" t="n">
        <v>14368</v>
      </c>
    </row>
    <row r="101" spans="1:6">
      <c r="A101" s="4" t="s">
        <v>186</v>
      </c>
      <c r="E101" s="6" t="n">
        <v>-551</v>
      </c>
    </row>
    <row r="102" spans="1:6">
      <c r="A102" s="4" t="s">
        <v>140</v>
      </c>
      <c r="E102" s="6" t="n">
        <v>-41</v>
      </c>
    </row>
    <row r="103" spans="1:6">
      <c r="A103" s="4" t="s">
        <v>187</v>
      </c>
      <c r="E103" s="6" t="n">
        <v>113748</v>
      </c>
    </row>
    <row r="104" spans="1:6">
      <c r="A104" s="4" t="s">
        <v>188</v>
      </c>
      <c r="E104" s="6" t="n">
        <v>-197</v>
      </c>
    </row>
    <row r="105" spans="1:6">
      <c r="A105" s="4" t="s">
        <v>189</v>
      </c>
      <c r="E105" s="6" t="n">
        <v>31834</v>
      </c>
    </row>
    <row r="106" spans="1:6">
      <c r="A106" s="4" t="s">
        <v>190</v>
      </c>
      <c r="E106" s="6" t="n">
        <v>8997</v>
      </c>
    </row>
    <row r="107" spans="1:6">
      <c r="A107" s="4" t="s">
        <v>191</v>
      </c>
      <c r="C107" s="6" t="n">
        <v>40831</v>
      </c>
      <c r="E107" s="6" t="n">
        <v>40831</v>
      </c>
    </row>
    <row r="108" spans="1:6">
      <c r="A108" s="3" t="s">
        <v>192</v>
      </c>
    </row>
    <row r="109" spans="1:6">
      <c r="A109" s="4" t="s">
        <v>193</v>
      </c>
      <c r="E109" s="6" t="n">
        <v>194</v>
      </c>
    </row>
    <row r="110" spans="1:6">
      <c r="A110" s="4" t="s">
        <v>194</v>
      </c>
      <c r="E110" s="6" t="n">
        <v>2311</v>
      </c>
    </row>
    <row r="111" spans="1:6">
      <c r="A111" s="3" t="s">
        <v>195</v>
      </c>
    </row>
    <row r="112" spans="1:6">
      <c r="A112" s="4" t="s">
        <v>196</v>
      </c>
      <c r="E112" s="6" t="n">
        <v>0</v>
      </c>
    </row>
    <row r="113" spans="1:6">
      <c r="A113" s="4" t="s">
        <v>367</v>
      </c>
    </row>
    <row r="114" spans="1:6">
      <c r="A114" s="3" t="s">
        <v>148</v>
      </c>
    </row>
    <row r="115" spans="1:6">
      <c r="A115" s="4" t="s">
        <v>394</v>
      </c>
      <c r="C115" s="6" t="n">
        <v>-348</v>
      </c>
      <c r="E115" s="6" t="n">
        <v>-348</v>
      </c>
    </row>
    <row r="116" spans="1:6">
      <c r="A116" s="3" t="s">
        <v>149</v>
      </c>
    </row>
    <row r="117" spans="1:6">
      <c r="A117" s="4" t="s">
        <v>150</v>
      </c>
      <c r="E117" s="6" t="n">
        <v>0</v>
      </c>
    </row>
    <row r="118" spans="1:6">
      <c r="A118" s="4" t="s">
        <v>137</v>
      </c>
      <c r="E118" s="6" t="n">
        <v>664</v>
      </c>
    </row>
    <row r="119" spans="1:6">
      <c r="A119" s="4" t="s">
        <v>32</v>
      </c>
      <c r="E119" s="6" t="n">
        <v>0</v>
      </c>
    </row>
    <row r="120" spans="1:6">
      <c r="A120" s="4" t="s">
        <v>151</v>
      </c>
      <c r="E120" s="6" t="n">
        <v>0</v>
      </c>
    </row>
    <row r="121" spans="1:6">
      <c r="A121" s="4" t="s">
        <v>33</v>
      </c>
      <c r="E121" s="6" t="n">
        <v>-445</v>
      </c>
    </row>
    <row r="122" spans="1:6">
      <c r="A122" s="4" t="s">
        <v>152</v>
      </c>
      <c r="E122" s="6" t="n">
        <v>0</v>
      </c>
    </row>
    <row r="123" spans="1:6">
      <c r="A123" s="4" t="s">
        <v>153</v>
      </c>
      <c r="E123" s="6" t="n">
        <v>0</v>
      </c>
    </row>
    <row r="124" spans="1:6">
      <c r="A124" s="4" t="s">
        <v>154</v>
      </c>
      <c r="C124" s="6" t="n">
        <v>0</v>
      </c>
      <c r="E124" s="6" t="n">
        <v>0</v>
      </c>
    </row>
    <row r="125" spans="1:6">
      <c r="A125" s="4" t="s">
        <v>155</v>
      </c>
      <c r="E125" s="6" t="n">
        <v>208</v>
      </c>
    </row>
    <row r="126" spans="1:6">
      <c r="A126" s="4" t="s">
        <v>156</v>
      </c>
      <c r="E126" s="6" t="n">
        <v>0</v>
      </c>
    </row>
    <row r="127" spans="1:6">
      <c r="A127" s="3" t="s">
        <v>157</v>
      </c>
    </row>
    <row r="128" spans="1:6">
      <c r="A128" s="4" t="s">
        <v>158</v>
      </c>
      <c r="E128" s="6" t="n">
        <v>0</v>
      </c>
    </row>
    <row r="129" spans="1:6">
      <c r="A129" s="4" t="s">
        <v>159</v>
      </c>
      <c r="E129" s="6" t="n">
        <v>0</v>
      </c>
    </row>
    <row r="130" spans="1:6">
      <c r="A130" s="4" t="s">
        <v>160</v>
      </c>
      <c r="E130" s="6" t="n">
        <v>0</v>
      </c>
    </row>
    <row r="131" spans="1:6">
      <c r="A131" s="4" t="s">
        <v>161</v>
      </c>
      <c r="E131" s="6" t="n">
        <v>-2079</v>
      </c>
    </row>
    <row r="132" spans="1:6">
      <c r="A132" s="4" t="s">
        <v>162</v>
      </c>
      <c r="E132" s="6" t="n">
        <v>0</v>
      </c>
    </row>
    <row r="133" spans="1:6">
      <c r="A133" s="4" t="s">
        <v>163</v>
      </c>
      <c r="E133" s="6" t="n">
        <v>0</v>
      </c>
    </row>
    <row r="134" spans="1:6">
      <c r="A134" s="4" t="s">
        <v>164</v>
      </c>
      <c r="E134" s="6" t="n">
        <v>0</v>
      </c>
    </row>
    <row r="135" spans="1:6">
      <c r="A135" s="4" t="s">
        <v>165</v>
      </c>
      <c r="E135" s="6" t="n">
        <v>-1200</v>
      </c>
    </row>
    <row r="136" spans="1:6">
      <c r="A136" s="4" t="s">
        <v>166</v>
      </c>
      <c r="E136" s="6" t="n">
        <v>0</v>
      </c>
    </row>
    <row r="137" spans="1:6">
      <c r="A137" s="4" t="s">
        <v>167</v>
      </c>
      <c r="E137" s="6" t="n">
        <v>0</v>
      </c>
    </row>
    <row r="138" spans="1:6">
      <c r="A138" s="4" t="s">
        <v>168</v>
      </c>
      <c r="E138" s="6" t="n">
        <v>0</v>
      </c>
    </row>
    <row r="139" spans="1:6">
      <c r="A139" s="4" t="s">
        <v>169</v>
      </c>
      <c r="E139" s="6" t="n">
        <v>0</v>
      </c>
    </row>
    <row r="140" spans="1:6">
      <c r="A140" s="4" t="s">
        <v>170</v>
      </c>
      <c r="E140" s="6" t="n">
        <v>-3200</v>
      </c>
    </row>
    <row r="141" spans="1:6">
      <c r="A141" s="3" t="s">
        <v>171</v>
      </c>
    </row>
    <row r="142" spans="1:6">
      <c r="A142" s="4" t="s">
        <v>172</v>
      </c>
      <c r="E142" s="6" t="n">
        <v>0</v>
      </c>
    </row>
    <row r="143" spans="1:6">
      <c r="A143" s="4" t="s">
        <v>173</v>
      </c>
      <c r="E143" s="6" t="n">
        <v>0</v>
      </c>
    </row>
    <row r="144" spans="1:6">
      <c r="A144" s="4" t="s">
        <v>174</v>
      </c>
      <c r="E144" s="6" t="n">
        <v>0</v>
      </c>
    </row>
    <row r="145" spans="1:6">
      <c r="A145" s="4" t="s">
        <v>175</v>
      </c>
      <c r="E145" s="6" t="n">
        <v>3200</v>
      </c>
    </row>
    <row r="146" spans="1:6">
      <c r="A146" s="4" t="s">
        <v>176</v>
      </c>
      <c r="E146" s="6" t="n">
        <v>0</v>
      </c>
    </row>
    <row r="147" spans="1:6">
      <c r="A147" s="4" t="s">
        <v>177</v>
      </c>
      <c r="E147" s="6" t="n">
        <v>0</v>
      </c>
    </row>
    <row r="148" spans="1:6">
      <c r="A148" s="4" t="s">
        <v>178</v>
      </c>
      <c r="E148" s="6" t="n">
        <v>0</v>
      </c>
    </row>
    <row r="149" spans="1:6">
      <c r="A149" s="4" t="s">
        <v>179</v>
      </c>
      <c r="E149" s="6" t="n">
        <v>3200</v>
      </c>
    </row>
    <row r="150" spans="1:6">
      <c r="A150" s="3" t="s">
        <v>180</v>
      </c>
    </row>
    <row r="151" spans="1:6">
      <c r="A151" s="4" t="s">
        <v>181</v>
      </c>
      <c r="E151" s="6" t="n">
        <v>0</v>
      </c>
    </row>
    <row r="152" spans="1:6">
      <c r="A152" s="4" t="s">
        <v>182</v>
      </c>
      <c r="E152" s="6" t="n">
        <v>0</v>
      </c>
    </row>
    <row r="153" spans="1:6">
      <c r="A153" s="4" t="s">
        <v>183</v>
      </c>
      <c r="E153" s="6" t="n">
        <v>0</v>
      </c>
    </row>
    <row r="154" spans="1:6">
      <c r="A154" s="4" t="s">
        <v>184</v>
      </c>
      <c r="E154" s="6" t="n">
        <v>0</v>
      </c>
    </row>
    <row r="155" spans="1:6">
      <c r="A155" s="4" t="s">
        <v>185</v>
      </c>
      <c r="E155" s="6" t="n">
        <v>0</v>
      </c>
    </row>
    <row r="156" spans="1:6">
      <c r="A156" s="4" t="s">
        <v>138</v>
      </c>
      <c r="E156" s="6" t="n">
        <v>0</v>
      </c>
    </row>
    <row r="157" spans="1:6">
      <c r="A157" s="4" t="s">
        <v>186</v>
      </c>
      <c r="E157" s="6" t="n">
        <v>0</v>
      </c>
    </row>
    <row r="158" spans="1:6">
      <c r="A158" s="4" t="s">
        <v>140</v>
      </c>
      <c r="E158" s="6" t="n">
        <v>0</v>
      </c>
    </row>
    <row r="159" spans="1:6">
      <c r="A159" s="4" t="s">
        <v>187</v>
      </c>
      <c r="E159" s="7" t="n">
        <v>0</v>
      </c>
    </row>
    <row r="160" spans="1:6">
      <c r="A160" s="4" t="s">
        <v>188</v>
      </c>
      <c r="E160" s="4" t="s">
        <v>101</v>
      </c>
    </row>
    <row r="161" spans="1:6">
      <c r="A161" s="4" t="s">
        <v>189</v>
      </c>
      <c r="E161" s="7" t="n">
        <v>0</v>
      </c>
    </row>
    <row r="162" spans="1:6">
      <c r="A162" s="4" t="s">
        <v>190</v>
      </c>
      <c r="E162" s="6" t="n">
        <v>0</v>
      </c>
    </row>
    <row r="163" spans="1:6">
      <c r="A163" s="4" t="s">
        <v>191</v>
      </c>
      <c r="C163" s="7" t="n">
        <v>0</v>
      </c>
      <c r="E163" s="6" t="n">
        <v>0</v>
      </c>
    </row>
    <row r="164" spans="1:6">
      <c r="A164" s="3" t="s">
        <v>192</v>
      </c>
    </row>
    <row r="165" spans="1:6">
      <c r="A165" s="4" t="s">
        <v>193</v>
      </c>
      <c r="E165" s="6" t="n">
        <v>0</v>
      </c>
    </row>
    <row r="166" spans="1:6">
      <c r="A166" s="4" t="s">
        <v>194</v>
      </c>
      <c r="E166" s="6" t="n">
        <v>0</v>
      </c>
    </row>
    <row r="167" spans="1:6">
      <c r="A167" s="3" t="s">
        <v>195</v>
      </c>
    </row>
    <row r="168" spans="1:6">
      <c r="A168" s="4" t="s">
        <v>196</v>
      </c>
      <c r="E168"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396</v>
      </c>
    </row>
    <row r="3" spans="1:2">
      <c r="A3" s="3" t="s">
        <v>397</v>
      </c>
    </row>
    <row r="4" spans="1:2">
      <c r="A4" s="4" t="s">
        <v>398</v>
      </c>
      <c r="B4" s="4" t="s">
        <v>354</v>
      </c>
    </row>
    <row r="5" spans="1:2">
      <c r="A5" s="4" t="s">
        <v>399</v>
      </c>
      <c r="B5" s="4" t="s">
        <v>400</v>
      </c>
    </row>
    <row r="6" spans="1:2">
      <c r="A6" s="4" t="s">
        <v>401</v>
      </c>
      <c r="B6" s="11" t="n">
        <v>27.7</v>
      </c>
    </row>
    <row r="7" spans="1:2">
      <c r="A7" s="4" t="s">
        <v>402</v>
      </c>
    </row>
    <row r="8" spans="1:2">
      <c r="A8" s="3" t="s">
        <v>397</v>
      </c>
    </row>
    <row r="9" spans="1:2">
      <c r="A9" s="4" t="s">
        <v>403</v>
      </c>
      <c r="B9" s="4" t="s">
        <v>354</v>
      </c>
    </row>
    <row r="10" spans="1:2">
      <c r="A10" s="4" t="s">
        <v>404</v>
      </c>
    </row>
    <row r="11" spans="1:2">
      <c r="A11" s="3" t="s">
        <v>397</v>
      </c>
    </row>
    <row r="12" spans="1:2">
      <c r="A12" s="4" t="s">
        <v>403</v>
      </c>
      <c r="B12" s="4" t="s">
        <v>405</v>
      </c>
    </row>
    <row r="13" spans="1:2">
      <c r="A13" s="4" t="s">
        <v>406</v>
      </c>
    </row>
    <row r="14" spans="1:2">
      <c r="A14" s="3" t="s">
        <v>397</v>
      </c>
    </row>
    <row r="15" spans="1:2">
      <c r="A15" s="4" t="s">
        <v>398</v>
      </c>
      <c r="B15" s="4" t="s">
        <v>407</v>
      </c>
    </row>
    <row r="16" spans="1:2">
      <c r="A16" s="4" t="s">
        <v>408</v>
      </c>
    </row>
    <row r="17" spans="1:2">
      <c r="A17" s="3" t="s">
        <v>397</v>
      </c>
    </row>
    <row r="18" spans="1:2">
      <c r="A18" s="4" t="s">
        <v>398</v>
      </c>
      <c r="B18" s="4" t="s">
        <v>409</v>
      </c>
    </row>
    <row r="19" spans="1:2">
      <c r="A19" s="4" t="s">
        <v>410</v>
      </c>
    </row>
    <row r="20" spans="1:2">
      <c r="A20" s="3" t="s">
        <v>397</v>
      </c>
    </row>
    <row r="21" spans="1:2">
      <c r="A21" s="4" t="s">
        <v>411</v>
      </c>
      <c r="B21" s="4" t="s">
        <v>412</v>
      </c>
    </row>
    <row r="22" spans="1:2">
      <c r="A22" s="4" t="s">
        <v>413</v>
      </c>
    </row>
    <row r="23" spans="1:2">
      <c r="A23" s="3" t="s">
        <v>397</v>
      </c>
    </row>
    <row r="24" spans="1:2">
      <c r="A24" s="4" t="s">
        <v>411</v>
      </c>
      <c r="B24" s="4" t="s">
        <v>414</v>
      </c>
    </row>
    <row r="25" spans="1:2">
      <c r="A25" s="4" t="s">
        <v>415</v>
      </c>
    </row>
    <row r="26" spans="1:2">
      <c r="A26" s="3" t="s">
        <v>397</v>
      </c>
    </row>
    <row r="27" spans="1:2">
      <c r="A27" s="4" t="s">
        <v>411</v>
      </c>
      <c r="B27" s="4" t="s">
        <v>416</v>
      </c>
    </row>
    <row r="28" spans="1:2">
      <c r="A28" s="4" t="s">
        <v>417</v>
      </c>
    </row>
    <row r="29" spans="1:2">
      <c r="A29" s="3" t="s">
        <v>397</v>
      </c>
    </row>
    <row r="30" spans="1:2">
      <c r="A30" s="4" t="s">
        <v>411</v>
      </c>
      <c r="B30"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69</v>
      </c>
    </row>
    <row r="2" spans="1:3">
      <c r="A2" s="3" t="s">
        <v>420</v>
      </c>
    </row>
    <row r="3" spans="1:3">
      <c r="A3" s="4" t="s">
        <v>421</v>
      </c>
      <c r="B3" s="7" t="n">
        <v>87859</v>
      </c>
    </row>
    <row r="4" spans="1:3">
      <c r="A4" s="4" t="s">
        <v>422</v>
      </c>
      <c r="B4" s="6" t="n">
        <v>33099</v>
      </c>
    </row>
    <row r="5" spans="1:3">
      <c r="A5" s="4" t="s">
        <v>423</v>
      </c>
      <c r="B5" s="6" t="n">
        <v>18846</v>
      </c>
      <c r="C5" s="7" t="n">
        <v>21456</v>
      </c>
    </row>
    <row r="6" spans="1:3">
      <c r="A6" s="4" t="s">
        <v>424</v>
      </c>
      <c r="B6" s="6" t="n">
        <v>328</v>
      </c>
    </row>
    <row r="7" spans="1:3">
      <c r="A7" s="4" t="s">
        <v>425</v>
      </c>
      <c r="B7" s="6" t="n">
        <v>-2089</v>
      </c>
      <c r="C7" s="6" t="n">
        <v>-2476</v>
      </c>
    </row>
    <row r="8" spans="1:3">
      <c r="A8" s="4" t="s">
        <v>426</v>
      </c>
      <c r="B8" s="7" t="n">
        <v>138043</v>
      </c>
      <c r="C8" s="7" t="n">
        <v>189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v>
      </c>
      <c r="B1" s="2" t="s">
        <v>2</v>
      </c>
      <c r="C1" s="2" t="s">
        <v>69</v>
      </c>
    </row>
    <row r="2" spans="1:3">
      <c r="A2" s="3" t="s">
        <v>116</v>
      </c>
    </row>
    <row r="3" spans="1:3">
      <c r="A3" s="4" t="s">
        <v>117</v>
      </c>
      <c r="B3" s="7" t="n">
        <v>2089</v>
      </c>
      <c r="C3" s="7" t="n">
        <v>2476</v>
      </c>
    </row>
    <row r="4" spans="1:3">
      <c r="A4" s="4" t="s">
        <v>118</v>
      </c>
      <c r="B4" s="10" t="n">
        <v>0.001</v>
      </c>
      <c r="C4" s="10" t="n">
        <v>0.001</v>
      </c>
    </row>
    <row r="5" spans="1:3">
      <c r="A5" s="4" t="s">
        <v>119</v>
      </c>
      <c r="B5" s="6" t="n">
        <v>20000000</v>
      </c>
      <c r="C5" s="6" t="n">
        <v>20000000</v>
      </c>
    </row>
    <row r="6" spans="1:3">
      <c r="A6" s="4" t="s">
        <v>120</v>
      </c>
      <c r="B6" s="6" t="n">
        <v>30000</v>
      </c>
      <c r="C6" s="6" t="n">
        <v>30000</v>
      </c>
    </row>
    <row r="7" spans="1:3">
      <c r="A7" s="4" t="s">
        <v>121</v>
      </c>
      <c r="B7" s="6" t="n">
        <v>0</v>
      </c>
      <c r="C7" s="6" t="n">
        <v>0</v>
      </c>
    </row>
    <row r="8" spans="1:3">
      <c r="A8" s="4" t="s">
        <v>122</v>
      </c>
      <c r="B8" s="10" t="n">
        <v>0.001</v>
      </c>
      <c r="C8" s="10" t="n">
        <v>0.001</v>
      </c>
    </row>
    <row r="9" spans="1:3">
      <c r="A9" s="4" t="s">
        <v>123</v>
      </c>
      <c r="B9" s="6" t="n">
        <v>80000000</v>
      </c>
      <c r="C9" s="6" t="n">
        <v>80000000</v>
      </c>
    </row>
    <row r="10" spans="1:3">
      <c r="A10" s="4" t="s">
        <v>124</v>
      </c>
      <c r="B10" s="6" t="n">
        <v>20543595</v>
      </c>
      <c r="C10" s="6" t="n">
        <v>14257545</v>
      </c>
    </row>
    <row r="11" spans="1:3">
      <c r="A11" s="4" t="s">
        <v>125</v>
      </c>
      <c r="B11" s="6" t="n">
        <v>20511969</v>
      </c>
      <c r="C11" s="6" t="n">
        <v>14225919</v>
      </c>
    </row>
    <row r="12" spans="1:3">
      <c r="A12" s="4" t="s">
        <v>126</v>
      </c>
      <c r="B12" s="6" t="n">
        <v>31626</v>
      </c>
      <c r="C12" s="6" t="n">
        <v>316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69</v>
      </c>
    </row>
    <row r="2" spans="1:3">
      <c r="A2" s="3" t="s">
        <v>204</v>
      </c>
    </row>
    <row r="3" spans="1:3">
      <c r="A3" s="4" t="s">
        <v>428</v>
      </c>
      <c r="B3" s="7" t="n">
        <v>561453</v>
      </c>
      <c r="C3" s="7" t="n">
        <v>0</v>
      </c>
    </row>
    <row r="4" spans="1:3">
      <c r="A4" s="4" t="s">
        <v>429</v>
      </c>
      <c r="B4" s="6" t="n">
        <v>73346</v>
      </c>
      <c r="C4" s="6" t="n">
        <v>0</v>
      </c>
    </row>
    <row r="5" spans="1:3">
      <c r="A5" s="4" t="s">
        <v>430</v>
      </c>
      <c r="B5" s="6" t="n">
        <v>634799</v>
      </c>
      <c r="C5" s="6" t="n">
        <v>0</v>
      </c>
    </row>
    <row r="6" spans="1:3">
      <c r="A6" s="4" t="s">
        <v>431</v>
      </c>
      <c r="B6" s="6" t="n">
        <v>667280</v>
      </c>
      <c r="C6" s="6" t="n">
        <v>0</v>
      </c>
    </row>
    <row r="7" spans="1:3">
      <c r="A7" s="4" t="s">
        <v>432</v>
      </c>
      <c r="B7" s="6" t="n">
        <v>-32481</v>
      </c>
      <c r="C7" s="6" t="n">
        <v>0</v>
      </c>
    </row>
    <row r="8" spans="1:3">
      <c r="A8" s="3" t="s">
        <v>433</v>
      </c>
    </row>
    <row r="9" spans="1:3">
      <c r="A9" s="4" t="s">
        <v>75</v>
      </c>
      <c r="B9" s="6" t="n">
        <v>25737</v>
      </c>
      <c r="C9" s="6" t="n">
        <v>0</v>
      </c>
    </row>
    <row r="10" spans="1:3">
      <c r="A10" s="4" t="s">
        <v>90</v>
      </c>
      <c r="B10" s="6" t="n">
        <v>-58218</v>
      </c>
      <c r="C10" s="6" t="n">
        <v>0</v>
      </c>
    </row>
    <row r="11" spans="1:3">
      <c r="A11" s="4" t="s">
        <v>432</v>
      </c>
      <c r="B11" s="7" t="n">
        <v>-32481</v>
      </c>
      <c r="C11"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34</v>
      </c>
      <c r="B1" s="2" t="s">
        <v>2</v>
      </c>
      <c r="C1" s="2" t="s">
        <v>69</v>
      </c>
    </row>
    <row r="2" spans="1:3">
      <c r="A2" s="3" t="s">
        <v>206</v>
      </c>
    </row>
    <row r="3" spans="1:3">
      <c r="A3" s="4" t="s">
        <v>435</v>
      </c>
      <c r="B3" s="7" t="n">
        <v>16502</v>
      </c>
      <c r="C3" s="7" t="n">
        <v>0</v>
      </c>
    </row>
    <row r="4" spans="1:3">
      <c r="A4" s="4" t="s">
        <v>436</v>
      </c>
      <c r="B4" s="6" t="n">
        <v>298</v>
      </c>
      <c r="C4" s="6" t="n">
        <v>0</v>
      </c>
    </row>
    <row r="5" spans="1:3">
      <c r="A5" s="4" t="s">
        <v>437</v>
      </c>
      <c r="B5" s="6" t="n">
        <v>190</v>
      </c>
      <c r="C5" s="6" t="n">
        <v>0</v>
      </c>
    </row>
    <row r="6" spans="1:3">
      <c r="A6" s="4" t="s">
        <v>438</v>
      </c>
      <c r="B6" s="7" t="n">
        <v>16990</v>
      </c>
      <c r="C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439</v>
      </c>
      <c r="B1" s="2" t="s">
        <v>393</v>
      </c>
      <c r="C1" s="2" t="s">
        <v>2</v>
      </c>
      <c r="D1" s="2" t="s">
        <v>2</v>
      </c>
      <c r="E1" s="2" t="s">
        <v>26</v>
      </c>
      <c r="F1" s="2" t="s">
        <v>2</v>
      </c>
      <c r="G1" s="2" t="s">
        <v>26</v>
      </c>
      <c r="H1" s="2" t="s">
        <v>69</v>
      </c>
    </row>
    <row r="2" spans="1:8">
      <c r="A2" s="3" t="s">
        <v>440</v>
      </c>
    </row>
    <row r="3" spans="1:8">
      <c r="A3" s="4" t="s">
        <v>441</v>
      </c>
      <c r="B3" s="6" t="n">
        <v>2500000</v>
      </c>
    </row>
    <row r="4" spans="1:8">
      <c r="A4" s="4" t="s">
        <v>442</v>
      </c>
      <c r="B4" s="6" t="n">
        <v>198411</v>
      </c>
    </row>
    <row r="5" spans="1:8">
      <c r="A5" s="4" t="s">
        <v>345</v>
      </c>
      <c r="B5" s="4" t="s">
        <v>346</v>
      </c>
    </row>
    <row r="6" spans="1:8">
      <c r="A6" s="4" t="s">
        <v>81</v>
      </c>
      <c r="C6" s="7" t="n">
        <v>27990</v>
      </c>
      <c r="D6" s="7" t="n">
        <v>27990</v>
      </c>
      <c r="F6" s="7" t="n">
        <v>27990</v>
      </c>
      <c r="H6" s="7" t="n">
        <v>3378</v>
      </c>
    </row>
    <row r="7" spans="1:8">
      <c r="A7" s="4" t="s">
        <v>443</v>
      </c>
      <c r="D7" s="6" t="n">
        <v>96586</v>
      </c>
      <c r="E7" s="7" t="n">
        <v>58621</v>
      </c>
      <c r="F7" s="6" t="n">
        <v>139940</v>
      </c>
      <c r="G7" s="7" t="n">
        <v>117410</v>
      </c>
    </row>
    <row r="8" spans="1:8">
      <c r="A8" s="4" t="s">
        <v>48</v>
      </c>
      <c r="D8" s="7" t="n">
        <v>-3909</v>
      </c>
      <c r="E8" s="7" t="n">
        <v>137358</v>
      </c>
      <c r="F8" s="7" t="n">
        <v>-8856</v>
      </c>
      <c r="G8" s="7" t="n">
        <v>134146</v>
      </c>
    </row>
    <row r="9" spans="1:8">
      <c r="A9" s="4" t="s">
        <v>402</v>
      </c>
    </row>
    <row r="10" spans="1:8">
      <c r="A10" s="3" t="s">
        <v>440</v>
      </c>
    </row>
    <row r="11" spans="1:8">
      <c r="A11" s="4" t="s">
        <v>444</v>
      </c>
      <c r="F11" s="4" t="s">
        <v>352</v>
      </c>
    </row>
    <row r="12" spans="1:8">
      <c r="A12" s="4" t="s">
        <v>441</v>
      </c>
      <c r="B12" s="6" t="n">
        <v>2500000</v>
      </c>
    </row>
    <row r="13" spans="1:8">
      <c r="A13" s="4" t="s">
        <v>442</v>
      </c>
      <c r="B13" s="6" t="n">
        <v>198411</v>
      </c>
    </row>
    <row r="14" spans="1:8">
      <c r="A14" s="4" t="s">
        <v>345</v>
      </c>
      <c r="B14" s="4" t="s">
        <v>346</v>
      </c>
      <c r="C14" s="4" t="s">
        <v>354</v>
      </c>
      <c r="D14" s="4" t="s">
        <v>354</v>
      </c>
      <c r="F14" s="4" t="s">
        <v>354</v>
      </c>
    </row>
    <row r="15" spans="1:8">
      <c r="A15" s="4" t="s">
        <v>445</v>
      </c>
      <c r="B15" s="8" t="n">
        <v>31.5</v>
      </c>
    </row>
    <row r="16" spans="1:8">
      <c r="A16" s="4" t="s">
        <v>446</v>
      </c>
      <c r="B16" s="4" t="s">
        <v>447</v>
      </c>
    </row>
    <row r="17" spans="1:8">
      <c r="A17" s="4" t="s">
        <v>81</v>
      </c>
      <c r="C17" s="7" t="n">
        <v>24612</v>
      </c>
      <c r="D17" s="7" t="n">
        <v>24612</v>
      </c>
      <c r="F17" s="7" t="n">
        <v>24612</v>
      </c>
    </row>
    <row r="18" spans="1:8">
      <c r="A18" s="4" t="s">
        <v>448</v>
      </c>
      <c r="C18" s="6" t="n">
        <v>300</v>
      </c>
      <c r="D18" s="7" t="n">
        <v>300</v>
      </c>
      <c r="F18" s="7" t="n">
        <v>300</v>
      </c>
    </row>
    <row r="19" spans="1:8">
      <c r="A19" s="4" t="s">
        <v>443</v>
      </c>
      <c r="C19" s="6" t="n">
        <v>54500</v>
      </c>
    </row>
    <row r="20" spans="1:8">
      <c r="A20" s="4" t="s">
        <v>48</v>
      </c>
      <c r="C20" s="7" t="n">
        <v>2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69</v>
      </c>
    </row>
    <row r="2" spans="1:3">
      <c r="A2" s="3" t="s">
        <v>440</v>
      </c>
    </row>
    <row r="3" spans="1:3">
      <c r="A3" s="4" t="s">
        <v>81</v>
      </c>
      <c r="B3" s="7" t="n">
        <v>27990</v>
      </c>
      <c r="C3" s="7" t="n">
        <v>3378</v>
      </c>
    </row>
    <row r="4" spans="1:3">
      <c r="A4" s="4" t="s">
        <v>402</v>
      </c>
    </row>
    <row r="5" spans="1:3">
      <c r="A5" s="3" t="s">
        <v>440</v>
      </c>
    </row>
    <row r="6" spans="1:3">
      <c r="A6" s="4" t="s">
        <v>72</v>
      </c>
      <c r="B6" s="6" t="n">
        <v>-627</v>
      </c>
    </row>
    <row r="7" spans="1:3">
      <c r="A7" s="4" t="s">
        <v>73</v>
      </c>
      <c r="B7" s="6" t="n">
        <v>1714</v>
      </c>
    </row>
    <row r="8" spans="1:3">
      <c r="A8" s="4" t="s">
        <v>450</v>
      </c>
      <c r="B8" s="6" t="n">
        <v>130622</v>
      </c>
    </row>
    <row r="9" spans="1:3">
      <c r="A9" s="4" t="s">
        <v>75</v>
      </c>
      <c r="B9" s="6" t="n">
        <v>27126</v>
      </c>
    </row>
    <row r="10" spans="1:3">
      <c r="A10" s="4" t="s">
        <v>77</v>
      </c>
      <c r="B10" s="6" t="n">
        <v>3079</v>
      </c>
    </row>
    <row r="11" spans="1:3">
      <c r="A11" s="4" t="s">
        <v>76</v>
      </c>
      <c r="B11" s="6" t="n">
        <v>14487</v>
      </c>
    </row>
    <row r="12" spans="1:3">
      <c r="A12" s="4" t="s">
        <v>451</v>
      </c>
      <c r="B12" s="6" t="n">
        <v>85662</v>
      </c>
    </row>
    <row r="13" spans="1:3">
      <c r="A13" s="4" t="s">
        <v>81</v>
      </c>
      <c r="B13" s="6" t="n">
        <v>24612</v>
      </c>
    </row>
    <row r="14" spans="1:3">
      <c r="A14" s="4" t="s">
        <v>452</v>
      </c>
      <c r="B14" s="6" t="n">
        <v>4478</v>
      </c>
    </row>
    <row r="15" spans="1:3">
      <c r="A15" s="4" t="s">
        <v>453</v>
      </c>
      <c r="B15" s="6" t="n">
        <v>2947</v>
      </c>
    </row>
    <row r="16" spans="1:3">
      <c r="A16" s="4" t="s">
        <v>454</v>
      </c>
      <c r="B16" s="6" t="n">
        <v>294100</v>
      </c>
    </row>
    <row r="17" spans="1:3">
      <c r="A17" s="4" t="s">
        <v>86</v>
      </c>
      <c r="B17" s="6" t="n">
        <v>37621</v>
      </c>
    </row>
    <row r="18" spans="1:3">
      <c r="A18" s="4" t="s">
        <v>88</v>
      </c>
      <c r="B18" s="6" t="n">
        <v>11668</v>
      </c>
    </row>
    <row r="19" spans="1:3">
      <c r="A19" s="4" t="s">
        <v>89</v>
      </c>
      <c r="B19" s="6" t="n">
        <v>12532</v>
      </c>
    </row>
    <row r="20" spans="1:3">
      <c r="A20" s="4" t="s">
        <v>90</v>
      </c>
      <c r="B20" s="6" t="n">
        <v>65985</v>
      </c>
    </row>
    <row r="21" spans="1:3">
      <c r="A21" s="4" t="s">
        <v>91</v>
      </c>
      <c r="B21" s="6" t="n">
        <v>1202</v>
      </c>
    </row>
    <row r="22" spans="1:3">
      <c r="A22" s="4" t="s">
        <v>92</v>
      </c>
      <c r="B22" s="6" t="n">
        <v>76</v>
      </c>
    </row>
    <row r="23" spans="1:3">
      <c r="A23" s="4" t="s">
        <v>93</v>
      </c>
      <c r="B23" s="6" t="n">
        <v>15460</v>
      </c>
    </row>
    <row r="24" spans="1:3">
      <c r="A24" s="4" t="s">
        <v>455</v>
      </c>
      <c r="B24" s="6" t="n">
        <v>4375</v>
      </c>
    </row>
    <row r="25" spans="1:3">
      <c r="A25" s="4" t="s">
        <v>456</v>
      </c>
      <c r="B25" s="6" t="n">
        <v>7815</v>
      </c>
    </row>
    <row r="26" spans="1:3">
      <c r="A26" s="4" t="s">
        <v>457</v>
      </c>
      <c r="B26" s="6" t="n">
        <v>604</v>
      </c>
    </row>
    <row r="27" spans="1:3">
      <c r="A27" s="4" t="s">
        <v>458</v>
      </c>
      <c r="B27" s="6" t="n">
        <v>4365</v>
      </c>
    </row>
    <row r="28" spans="1:3">
      <c r="A28" s="4" t="s">
        <v>459</v>
      </c>
      <c r="B28" s="6" t="n">
        <v>161703</v>
      </c>
    </row>
    <row r="29" spans="1:3">
      <c r="A29" s="4" t="s">
        <v>460</v>
      </c>
      <c r="B29" s="6" t="n">
        <v>132397</v>
      </c>
    </row>
    <row r="30" spans="1:3">
      <c r="A30" s="4" t="s">
        <v>461</v>
      </c>
      <c r="B30" s="6" t="n">
        <v>53647</v>
      </c>
    </row>
    <row r="31" spans="1:3">
      <c r="A31" s="4" t="s">
        <v>462</v>
      </c>
      <c r="B31" s="7" t="n">
        <v>78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393</v>
      </c>
      <c r="C1" s="2" t="s">
        <v>2</v>
      </c>
    </row>
    <row r="2" spans="1:3">
      <c r="A2" s="3" t="s">
        <v>464</v>
      </c>
    </row>
    <row r="3" spans="1:3">
      <c r="A3" s="4" t="s">
        <v>465</v>
      </c>
      <c r="B3" s="7" t="n">
        <v>4478</v>
      </c>
    </row>
    <row r="4" spans="1:3">
      <c r="A4" s="4" t="s">
        <v>466</v>
      </c>
    </row>
    <row r="5" spans="1:3">
      <c r="A5" s="3" t="s">
        <v>464</v>
      </c>
    </row>
    <row r="6" spans="1:3">
      <c r="A6" s="4" t="s">
        <v>467</v>
      </c>
      <c r="C6" s="4" t="s">
        <v>418</v>
      </c>
    </row>
    <row r="7" spans="1:3">
      <c r="A7" s="4" t="s">
        <v>465</v>
      </c>
      <c r="B7" s="7" t="n">
        <v>44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40</v>
      </c>
    </row>
    <row r="4" spans="1:5">
      <c r="A4" s="4" t="s">
        <v>365</v>
      </c>
      <c r="B4" s="7" t="n">
        <v>0</v>
      </c>
      <c r="C4" s="7" t="n">
        <v>135045</v>
      </c>
      <c r="D4" s="7" t="n">
        <v>-784</v>
      </c>
      <c r="E4" s="7" t="n">
        <v>135045</v>
      </c>
    </row>
    <row r="5" spans="1:5">
      <c r="A5" s="3" t="s">
        <v>469</v>
      </c>
    </row>
    <row r="6" spans="1:5">
      <c r="A6" s="4" t="s">
        <v>54</v>
      </c>
      <c r="B6" s="7" t="n">
        <v>0</v>
      </c>
      <c r="C6" s="8" t="n">
        <v>9.66</v>
      </c>
      <c r="D6" s="8" t="n">
        <v>-0.05</v>
      </c>
      <c r="E6" s="8" t="n">
        <v>9.69</v>
      </c>
    </row>
    <row r="7" spans="1:5">
      <c r="A7" s="3" t="s">
        <v>470</v>
      </c>
    </row>
    <row r="8" spans="1:5">
      <c r="A8" s="4" t="s">
        <v>54</v>
      </c>
      <c r="B8" s="7" t="n">
        <v>0</v>
      </c>
      <c r="C8" s="8" t="n">
        <v>9.35</v>
      </c>
      <c r="D8" s="8" t="n">
        <v>-0.05</v>
      </c>
      <c r="E8" s="8" t="n">
        <v>9.69</v>
      </c>
    </row>
    <row r="9" spans="1:5">
      <c r="A9" s="4" t="s">
        <v>402</v>
      </c>
    </row>
    <row r="10" spans="1:5">
      <c r="A10" s="3" t="s">
        <v>440</v>
      </c>
    </row>
    <row r="11" spans="1:5">
      <c r="A11" s="4" t="s">
        <v>471</v>
      </c>
      <c r="B11" s="7" t="n">
        <v>169184</v>
      </c>
      <c r="C11" s="7" t="n">
        <v>158080</v>
      </c>
      <c r="D11" s="7" t="n">
        <v>317681</v>
      </c>
      <c r="E11" s="7" t="n">
        <v>305000</v>
      </c>
    </row>
    <row r="12" spans="1:5">
      <c r="A12" s="4" t="s">
        <v>472</v>
      </c>
      <c r="B12" s="6" t="n">
        <v>-1668</v>
      </c>
      <c r="C12" s="6" t="n">
        <v>4317</v>
      </c>
      <c r="D12" s="6" t="n">
        <v>-3764</v>
      </c>
      <c r="E12" s="6" t="n">
        <v>-516</v>
      </c>
    </row>
    <row r="13" spans="1:5">
      <c r="A13" s="4" t="s">
        <v>473</v>
      </c>
      <c r="B13" s="6" t="n">
        <v>4</v>
      </c>
      <c r="C13" s="6" t="n">
        <v>-567</v>
      </c>
      <c r="D13" s="6" t="n">
        <v>12</v>
      </c>
      <c r="E13" s="6" t="n">
        <v>1819</v>
      </c>
    </row>
    <row r="14" spans="1:5">
      <c r="A14" s="4" t="s">
        <v>365</v>
      </c>
      <c r="B14" s="6" t="n">
        <v>0</v>
      </c>
      <c r="C14" s="6" t="n">
        <v>135045</v>
      </c>
      <c r="D14" s="6" t="n">
        <v>-784</v>
      </c>
      <c r="E14" s="6" t="n">
        <v>135045</v>
      </c>
    </row>
    <row r="15" spans="1:5">
      <c r="A15" s="4" t="s">
        <v>474</v>
      </c>
      <c r="B15" s="7" t="n">
        <v>-1664</v>
      </c>
      <c r="C15" s="7" t="n">
        <v>138795</v>
      </c>
      <c r="D15" s="7" t="n">
        <v>-4536</v>
      </c>
      <c r="E15" s="7" t="n">
        <v>136348</v>
      </c>
    </row>
    <row r="16" spans="1:5">
      <c r="A16" s="3" t="s">
        <v>469</v>
      </c>
    </row>
    <row r="17" spans="1:5">
      <c r="A17" s="4" t="s">
        <v>61</v>
      </c>
      <c r="B17" s="8" t="n">
        <v>-0.1</v>
      </c>
      <c r="C17" s="8" t="n">
        <v>0.31</v>
      </c>
      <c r="D17" s="8" t="n">
        <v>-0.24</v>
      </c>
      <c r="E17" s="8" t="n">
        <v>-0.04</v>
      </c>
    </row>
    <row r="18" spans="1:5">
      <c r="A18" s="4" t="s">
        <v>44</v>
      </c>
      <c r="B18" s="6" t="n">
        <v>0</v>
      </c>
      <c r="C18" s="9" t="n">
        <v>-0.04</v>
      </c>
      <c r="D18" s="6" t="n">
        <v>0</v>
      </c>
      <c r="E18" s="9" t="n">
        <v>0.13</v>
      </c>
    </row>
    <row r="19" spans="1:5">
      <c r="A19" s="4" t="s">
        <v>54</v>
      </c>
      <c r="B19" s="6" t="n">
        <v>0</v>
      </c>
      <c r="C19" s="9" t="n">
        <v>9.67</v>
      </c>
      <c r="D19" s="9" t="n">
        <v>-0.05</v>
      </c>
      <c r="E19" s="9" t="n">
        <v>9.69</v>
      </c>
    </row>
    <row r="20" spans="1:5">
      <c r="A20" s="4" t="s">
        <v>474</v>
      </c>
      <c r="B20" s="9" t="n">
        <v>-0.1</v>
      </c>
      <c r="C20" s="9" t="n">
        <v>9.94</v>
      </c>
      <c r="D20" s="9" t="n">
        <v>-0.29</v>
      </c>
      <c r="E20" s="9" t="n">
        <v>9.779999999999999</v>
      </c>
    </row>
    <row r="21" spans="1:5">
      <c r="A21" s="3" t="s">
        <v>470</v>
      </c>
    </row>
    <row r="22" spans="1:5">
      <c r="A22" s="4" t="s">
        <v>61</v>
      </c>
      <c r="B22" s="9" t="n">
        <v>-0.1</v>
      </c>
      <c r="C22" s="9" t="n">
        <v>0.3</v>
      </c>
      <c r="D22" s="9" t="n">
        <v>-0.24</v>
      </c>
      <c r="E22" s="9" t="n">
        <v>-0.04</v>
      </c>
    </row>
    <row r="23" spans="1:5">
      <c r="A23" s="4" t="s">
        <v>44</v>
      </c>
      <c r="B23" s="6" t="n">
        <v>0</v>
      </c>
      <c r="C23" s="9" t="n">
        <v>-0.04</v>
      </c>
      <c r="D23" s="6" t="n">
        <v>0</v>
      </c>
      <c r="E23" s="9" t="n">
        <v>0.13</v>
      </c>
    </row>
    <row r="24" spans="1:5">
      <c r="A24" s="4" t="s">
        <v>54</v>
      </c>
      <c r="B24" s="6" t="n">
        <v>0</v>
      </c>
      <c r="C24" s="9" t="n">
        <v>9.35</v>
      </c>
      <c r="D24" s="9" t="n">
        <v>-0.05</v>
      </c>
      <c r="E24" s="9" t="n">
        <v>9.69</v>
      </c>
    </row>
    <row r="25" spans="1:5">
      <c r="A25" s="4" t="s">
        <v>474</v>
      </c>
      <c r="B25" s="8" t="n">
        <v>-0.1</v>
      </c>
      <c r="C25" s="8" t="n">
        <v>9.609999999999999</v>
      </c>
      <c r="D25" s="8" t="n">
        <v>-0.29</v>
      </c>
      <c r="E25" s="8" t="n">
        <v>9.779999999999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69</v>
      </c>
    </row>
    <row r="2" spans="1:3">
      <c r="A2" s="3" t="s">
        <v>476</v>
      </c>
    </row>
    <row r="3" spans="1:3">
      <c r="A3" s="4" t="s">
        <v>477</v>
      </c>
      <c r="B3" s="7" t="n">
        <v>86988</v>
      </c>
      <c r="C3" s="7" t="n">
        <v>6069</v>
      </c>
    </row>
    <row r="4" spans="1:3">
      <c r="A4" s="4" t="s">
        <v>478</v>
      </c>
      <c r="B4" s="6" t="n">
        <v>3317</v>
      </c>
      <c r="C4" s="6" t="n">
        <v>3107</v>
      </c>
    </row>
    <row r="5" spans="1:3">
      <c r="A5" s="4" t="s">
        <v>479</v>
      </c>
      <c r="B5" s="6" t="n">
        <v>83671</v>
      </c>
      <c r="C5" s="6" t="n">
        <v>2962</v>
      </c>
    </row>
    <row r="6" spans="1:3">
      <c r="A6" s="4" t="s">
        <v>480</v>
      </c>
    </row>
    <row r="7" spans="1:3">
      <c r="A7" s="3" t="s">
        <v>476</v>
      </c>
    </row>
    <row r="8" spans="1:3">
      <c r="A8" s="4" t="s">
        <v>477</v>
      </c>
      <c r="B8" s="6" t="n">
        <v>18872</v>
      </c>
    </row>
    <row r="9" spans="1:3">
      <c r="A9" s="4" t="s">
        <v>481</v>
      </c>
    </row>
    <row r="10" spans="1:3">
      <c r="A10" s="3" t="s">
        <v>476</v>
      </c>
    </row>
    <row r="11" spans="1:3">
      <c r="A11" s="4" t="s">
        <v>477</v>
      </c>
      <c r="B11" s="6" t="n">
        <v>24142</v>
      </c>
    </row>
    <row r="12" spans="1:3">
      <c r="A12" s="4" t="s">
        <v>482</v>
      </c>
    </row>
    <row r="13" spans="1:3">
      <c r="A13" s="3" t="s">
        <v>476</v>
      </c>
    </row>
    <row r="14" spans="1:3">
      <c r="A14" s="4" t="s">
        <v>477</v>
      </c>
      <c r="B14" s="6" t="n">
        <v>3375</v>
      </c>
      <c r="C14" s="6" t="n">
        <v>386</v>
      </c>
    </row>
    <row r="15" spans="1:3">
      <c r="A15" s="4" t="s">
        <v>483</v>
      </c>
    </row>
    <row r="16" spans="1:3">
      <c r="A16" s="3" t="s">
        <v>476</v>
      </c>
    </row>
    <row r="17" spans="1:3">
      <c r="A17" s="4" t="s">
        <v>477</v>
      </c>
      <c r="B17" s="6" t="n">
        <v>5348</v>
      </c>
      <c r="C17" s="6" t="n">
        <v>5303</v>
      </c>
    </row>
    <row r="18" spans="1:3">
      <c r="A18" s="4" t="s">
        <v>484</v>
      </c>
    </row>
    <row r="19" spans="1:3">
      <c r="A19" s="3" t="s">
        <v>476</v>
      </c>
    </row>
    <row r="20" spans="1:3">
      <c r="A20" s="4" t="s">
        <v>477</v>
      </c>
      <c r="B20" s="6" t="n">
        <v>27514</v>
      </c>
    </row>
    <row r="21" spans="1:3">
      <c r="A21" s="4" t="s">
        <v>485</v>
      </c>
    </row>
    <row r="22" spans="1:3">
      <c r="A22" s="3" t="s">
        <v>476</v>
      </c>
    </row>
    <row r="23" spans="1:3">
      <c r="A23" s="4" t="s">
        <v>477</v>
      </c>
      <c r="B23" s="6" t="n">
        <v>1165</v>
      </c>
    </row>
    <row r="24" spans="1:3">
      <c r="A24" s="4" t="s">
        <v>486</v>
      </c>
    </row>
    <row r="25" spans="1:3">
      <c r="A25" s="3" t="s">
        <v>476</v>
      </c>
    </row>
    <row r="26" spans="1:3">
      <c r="A26" s="4" t="s">
        <v>477</v>
      </c>
      <c r="B26" s="6" t="n">
        <v>2049</v>
      </c>
      <c r="C26" s="7" t="n">
        <v>380</v>
      </c>
    </row>
    <row r="27" spans="1:3">
      <c r="A27" s="4" t="s">
        <v>487</v>
      </c>
    </row>
    <row r="28" spans="1:3">
      <c r="A28" s="3" t="s">
        <v>476</v>
      </c>
    </row>
    <row r="29" spans="1:3">
      <c r="A29" s="4" t="s">
        <v>477</v>
      </c>
      <c r="B29" s="6" t="n">
        <v>1967</v>
      </c>
    </row>
    <row r="30" spans="1:3">
      <c r="A30" s="4" t="s">
        <v>488</v>
      </c>
    </row>
    <row r="31" spans="1:3">
      <c r="A31" s="3" t="s">
        <v>476</v>
      </c>
    </row>
    <row r="32" spans="1:3">
      <c r="A32" s="4" t="s">
        <v>477</v>
      </c>
      <c r="B32" s="7" t="n">
        <v>25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9</v>
      </c>
      <c r="B1" s="2" t="s">
        <v>25</v>
      </c>
      <c r="C1" s="2" t="s">
        <v>1</v>
      </c>
    </row>
    <row r="2" spans="1:3">
      <c r="B2" s="2" t="s">
        <v>2</v>
      </c>
      <c r="C2" s="2" t="s">
        <v>2</v>
      </c>
    </row>
    <row r="3" spans="1:3">
      <c r="A3" s="3" t="s">
        <v>490</v>
      </c>
    </row>
    <row r="4" spans="1:3">
      <c r="A4" s="4" t="s">
        <v>491</v>
      </c>
      <c r="B4" s="11" t="n">
        <v>0.8</v>
      </c>
      <c r="C4" s="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69</v>
      </c>
    </row>
    <row r="2" spans="1:3">
      <c r="A2" s="3" t="s">
        <v>215</v>
      </c>
    </row>
    <row r="3" spans="1:3">
      <c r="A3" s="4" t="s">
        <v>86</v>
      </c>
      <c r="B3" s="7" t="n">
        <v>47557</v>
      </c>
      <c r="C3" s="7" t="n">
        <v>6964</v>
      </c>
    </row>
    <row r="4" spans="1:3">
      <c r="A4" s="4" t="s">
        <v>493</v>
      </c>
      <c r="B4" s="6" t="n">
        <v>3690</v>
      </c>
    </row>
    <row r="5" spans="1:3">
      <c r="A5" s="4" t="s">
        <v>86</v>
      </c>
      <c r="B5" s="7" t="n">
        <v>51247</v>
      </c>
      <c r="C5" s="7" t="n">
        <v>69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69</v>
      </c>
    </row>
    <row r="2" spans="1:3">
      <c r="A2" s="3" t="s">
        <v>495</v>
      </c>
    </row>
    <row r="3" spans="1:3">
      <c r="A3" s="4" t="s">
        <v>455</v>
      </c>
      <c r="B3" s="7" t="n">
        <v>85951</v>
      </c>
      <c r="C3" s="7" t="n">
        <v>0</v>
      </c>
    </row>
    <row r="4" spans="1:3">
      <c r="A4" s="4" t="s">
        <v>496</v>
      </c>
      <c r="B4" s="6" t="n">
        <v>36781</v>
      </c>
      <c r="C4" s="6" t="n">
        <v>0</v>
      </c>
    </row>
    <row r="5" spans="1:3">
      <c r="A5" s="4" t="s">
        <v>497</v>
      </c>
      <c r="B5" s="6" t="n">
        <v>49170</v>
      </c>
      <c r="C5" s="6" t="n">
        <v>0</v>
      </c>
    </row>
    <row r="6" spans="1:3">
      <c r="A6" s="4" t="s">
        <v>498</v>
      </c>
    </row>
    <row r="7" spans="1:3">
      <c r="A7" s="3" t="s">
        <v>495</v>
      </c>
    </row>
    <row r="8" spans="1:3">
      <c r="A8" s="4" t="s">
        <v>455</v>
      </c>
      <c r="B8" s="6" t="n">
        <v>70314</v>
      </c>
      <c r="C8" s="6" t="n">
        <v>0</v>
      </c>
    </row>
    <row r="9" spans="1:3">
      <c r="A9" s="4" t="s">
        <v>499</v>
      </c>
    </row>
    <row r="10" spans="1:3">
      <c r="A10" s="3" t="s">
        <v>495</v>
      </c>
    </row>
    <row r="11" spans="1:3">
      <c r="A11" s="4" t="s">
        <v>455</v>
      </c>
      <c r="B11" s="6" t="n">
        <v>4948</v>
      </c>
      <c r="C11" s="6" t="n">
        <v>0</v>
      </c>
    </row>
    <row r="12" spans="1:3">
      <c r="A12" s="4" t="s">
        <v>500</v>
      </c>
    </row>
    <row r="13" spans="1:3">
      <c r="A13" s="3" t="s">
        <v>495</v>
      </c>
    </row>
    <row r="14" spans="1:3">
      <c r="A14" s="4" t="s">
        <v>455</v>
      </c>
      <c r="B14" s="7" t="n">
        <v>10689</v>
      </c>
      <c r="C14"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9"/>
    <col customWidth="1" max="7" min="7" width="55"/>
    <col customWidth="1" max="8" min="8" width="34"/>
  </cols>
  <sheetData>
    <row r="1" spans="1:8">
      <c r="A1" s="1" t="s">
        <v>127</v>
      </c>
      <c r="B1" s="2" t="s">
        <v>128</v>
      </c>
      <c r="C1" s="2" t="s">
        <v>129</v>
      </c>
      <c r="D1" s="2" t="s">
        <v>130</v>
      </c>
      <c r="E1" s="2" t="s">
        <v>131</v>
      </c>
      <c r="F1" s="2" t="s">
        <v>132</v>
      </c>
      <c r="G1" s="2" t="s">
        <v>133</v>
      </c>
      <c r="H1" s="2" t="s">
        <v>134</v>
      </c>
    </row>
    <row r="2" spans="1:8">
      <c r="A2" s="4" t="s">
        <v>135</v>
      </c>
      <c r="B2" s="7" t="n">
        <v>54409</v>
      </c>
      <c r="C2" s="7" t="n">
        <v>14</v>
      </c>
      <c r="D2" s="7" t="n">
        <v>98598</v>
      </c>
      <c r="E2" s="7" t="n">
        <v>-378</v>
      </c>
      <c r="F2" s="7" t="n">
        <v>-29773</v>
      </c>
      <c r="G2" s="7" t="n">
        <v>-14052</v>
      </c>
    </row>
    <row r="3" spans="1:8">
      <c r="A3" s="4" t="s">
        <v>136</v>
      </c>
      <c r="C3" s="6" t="n">
        <v>14226</v>
      </c>
    </row>
    <row r="4" spans="1:8">
      <c r="A4" s="4" t="s">
        <v>137</v>
      </c>
      <c r="B4" s="6" t="n">
        <v>1670</v>
      </c>
    </row>
    <row r="5" spans="1:8">
      <c r="A5" s="4" t="s">
        <v>137</v>
      </c>
      <c r="B5" s="6" t="n">
        <v>1670</v>
      </c>
    </row>
    <row r="6" spans="1:8">
      <c r="A6" s="4" t="s">
        <v>138</v>
      </c>
      <c r="B6" s="6" t="n">
        <v>14368</v>
      </c>
      <c r="C6" s="7" t="n">
        <v>5</v>
      </c>
      <c r="D6" s="6" t="n">
        <v>14363</v>
      </c>
    </row>
    <row r="7" spans="1:8">
      <c r="A7" s="4" t="s">
        <v>139</v>
      </c>
      <c r="C7" s="6" t="n">
        <v>4786</v>
      </c>
    </row>
    <row r="8" spans="1:8">
      <c r="A8" s="4" t="s">
        <v>140</v>
      </c>
      <c r="B8" s="6" t="n">
        <v>-41</v>
      </c>
      <c r="D8" s="6" t="n">
        <v>-41</v>
      </c>
    </row>
    <row r="9" spans="1:8">
      <c r="A9" s="4" t="s">
        <v>141</v>
      </c>
      <c r="B9" s="7" t="n">
        <v>-200</v>
      </c>
      <c r="D9" s="7" t="n">
        <v>-200</v>
      </c>
    </row>
    <row r="10" spans="1:8">
      <c r="A10" s="4" t="s">
        <v>142</v>
      </c>
      <c r="B10" s="6" t="n">
        <v>6000</v>
      </c>
      <c r="C10" s="6" t="n">
        <v>2</v>
      </c>
      <c r="D10" s="6" t="n">
        <v>5998</v>
      </c>
    </row>
    <row r="11" spans="1:8">
      <c r="A11" s="4" t="s">
        <v>143</v>
      </c>
      <c r="C11" s="7" t="n">
        <v>1500</v>
      </c>
    </row>
    <row r="12" spans="1:8">
      <c r="A12" s="4" t="s">
        <v>144</v>
      </c>
      <c r="B12" s="7" t="n">
        <v>44613</v>
      </c>
      <c r="H12" s="7" t="n">
        <v>44613</v>
      </c>
    </row>
    <row r="13" spans="1:8">
      <c r="A13" s="4" t="s">
        <v>46</v>
      </c>
      <c r="B13" s="6" t="n">
        <v>-7797</v>
      </c>
      <c r="F13" s="6" t="n">
        <v>-8856</v>
      </c>
      <c r="H13" s="6" t="n">
        <v>1059</v>
      </c>
    </row>
    <row r="14" spans="1:8">
      <c r="A14" s="4" t="s">
        <v>65</v>
      </c>
      <c r="B14" s="6" t="n">
        <v>-136</v>
      </c>
      <c r="G14" s="6" t="n">
        <v>-136</v>
      </c>
    </row>
    <row r="15" spans="1:8">
      <c r="A15" s="4" t="s">
        <v>145</v>
      </c>
      <c r="B15" s="7" t="n">
        <v>112886</v>
      </c>
      <c r="C15" s="7" t="n">
        <v>21</v>
      </c>
      <c r="D15" s="7" t="n">
        <v>120388</v>
      </c>
      <c r="E15" s="7" t="n">
        <v>-378</v>
      </c>
      <c r="F15" s="7" t="n">
        <v>-38629</v>
      </c>
      <c r="G15" s="7" t="n">
        <v>-14188</v>
      </c>
      <c r="H15" s="7" t="n">
        <v>45672</v>
      </c>
    </row>
    <row r="16" spans="1:8">
      <c r="A16" s="4" t="s">
        <v>146</v>
      </c>
      <c r="C16" s="6" t="n">
        <v>205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501</v>
      </c>
      <c r="B1" s="2" t="s">
        <v>1</v>
      </c>
    </row>
    <row r="2" spans="1:2">
      <c r="B2" s="2" t="s">
        <v>2</v>
      </c>
    </row>
    <row r="3" spans="1:2">
      <c r="A3" s="4" t="s">
        <v>498</v>
      </c>
    </row>
    <row r="4" spans="1:2">
      <c r="A4" s="3" t="s">
        <v>495</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6" t="n">
        <v>2015</v>
      </c>
    </row>
    <row r="10" spans="1:2">
      <c r="A10" s="4" t="s">
        <v>499</v>
      </c>
    </row>
    <row r="11" spans="1:2">
      <c r="A11" s="3" t="s">
        <v>495</v>
      </c>
    </row>
    <row r="12" spans="1:2">
      <c r="A12" s="4" t="s">
        <v>502</v>
      </c>
      <c r="B12" s="4" t="s">
        <v>511</v>
      </c>
    </row>
    <row r="13" spans="1:2">
      <c r="A13" s="4" t="s">
        <v>508</v>
      </c>
      <c r="B13" s="4" t="s">
        <v>512</v>
      </c>
    </row>
    <row r="14" spans="1:2">
      <c r="A14" s="4" t="s">
        <v>510</v>
      </c>
      <c r="B14" s="6" t="n">
        <v>2019</v>
      </c>
    </row>
    <row r="15" spans="1:2">
      <c r="A15" s="4" t="s">
        <v>500</v>
      </c>
    </row>
    <row r="16" spans="1:2">
      <c r="A16" s="3" t="s">
        <v>495</v>
      </c>
    </row>
    <row r="17" spans="1:2">
      <c r="A17" s="4" t="s">
        <v>502</v>
      </c>
      <c r="B17" s="4" t="s">
        <v>513</v>
      </c>
    </row>
    <row r="18" spans="1:2">
      <c r="A18" s="4" t="s">
        <v>508</v>
      </c>
      <c r="B18" s="4" t="s">
        <v>514</v>
      </c>
    </row>
    <row r="19" spans="1:2">
      <c r="A19" s="4" t="s">
        <v>510</v>
      </c>
      <c r="B19" s="6" t="n">
        <v>20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69</v>
      </c>
    </row>
    <row r="2" spans="1:3">
      <c r="A2" s="3" t="s">
        <v>516</v>
      </c>
    </row>
    <row r="3" spans="1:3">
      <c r="A3" s="6" t="n">
        <v>2014</v>
      </c>
      <c r="B3" s="7" t="n">
        <v>36469</v>
      </c>
    </row>
    <row r="4" spans="1:3">
      <c r="A4" s="6" t="n">
        <v>2015</v>
      </c>
      <c r="B4" s="6" t="n">
        <v>45472</v>
      </c>
    </row>
    <row r="5" spans="1:3">
      <c r="A5" s="6" t="n">
        <v>2016</v>
      </c>
      <c r="B5" s="6" t="n">
        <v>625</v>
      </c>
    </row>
    <row r="6" spans="1:3">
      <c r="A6" s="6" t="n">
        <v>2017</v>
      </c>
      <c r="B6" s="6" t="n">
        <v>625</v>
      </c>
    </row>
    <row r="7" spans="1:3">
      <c r="A7" s="6" t="n">
        <v>2018</v>
      </c>
      <c r="B7" s="6" t="n">
        <v>625</v>
      </c>
    </row>
    <row r="8" spans="1:3">
      <c r="A8" s="6" t="n">
        <v>2019</v>
      </c>
      <c r="B8" s="6" t="n">
        <v>2135</v>
      </c>
    </row>
    <row r="9" spans="1:3">
      <c r="A9" s="4" t="s">
        <v>455</v>
      </c>
      <c r="B9" s="7" t="n">
        <v>85951</v>
      </c>
      <c r="C9"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r="1" spans="1:6">
      <c r="A1" s="1" t="s">
        <v>517</v>
      </c>
      <c r="B1" s="2" t="s">
        <v>518</v>
      </c>
      <c r="C1" s="2" t="s">
        <v>393</v>
      </c>
      <c r="D1" s="2" t="s">
        <v>519</v>
      </c>
      <c r="E1" s="2" t="s">
        <v>520</v>
      </c>
      <c r="F1" s="2" t="s">
        <v>2</v>
      </c>
    </row>
    <row r="2" spans="1:6">
      <c r="A2" s="3" t="s">
        <v>495</v>
      </c>
    </row>
    <row r="3" spans="1:6">
      <c r="A3" s="4" t="s">
        <v>521</v>
      </c>
      <c r="D3" s="7" t="n">
        <v>125300000</v>
      </c>
    </row>
    <row r="4" spans="1:6">
      <c r="A4" s="4" t="s">
        <v>522</v>
      </c>
      <c r="C4" s="7" t="n">
        <v>80000000</v>
      </c>
    </row>
    <row r="5" spans="1:6">
      <c r="A5" s="4" t="s">
        <v>349</v>
      </c>
      <c r="C5" s="4" t="s">
        <v>350</v>
      </c>
    </row>
    <row r="6" spans="1:6">
      <c r="A6" s="4" t="s">
        <v>523</v>
      </c>
      <c r="F6" s="4" t="s">
        <v>524</v>
      </c>
    </row>
    <row r="7" spans="1:6">
      <c r="A7" s="4" t="s">
        <v>525</v>
      </c>
      <c r="F7" s="4" t="s">
        <v>512</v>
      </c>
    </row>
    <row r="8" spans="1:6">
      <c r="A8" s="4" t="s">
        <v>526</v>
      </c>
      <c r="F8" s="4" t="s">
        <v>527</v>
      </c>
    </row>
    <row r="9" spans="1:6">
      <c r="A9" s="4" t="s">
        <v>528</v>
      </c>
      <c r="F9" s="7" t="n">
        <v>86000000</v>
      </c>
    </row>
    <row r="10" spans="1:6">
      <c r="A10" s="4" t="s">
        <v>529</v>
      </c>
      <c r="F10" s="6" t="n">
        <v>3900000</v>
      </c>
    </row>
    <row r="11" spans="1:6">
      <c r="A11" s="4" t="s">
        <v>530</v>
      </c>
      <c r="F11" s="6" t="n">
        <v>35400000</v>
      </c>
    </row>
    <row r="12" spans="1:6">
      <c r="A12" s="4" t="s">
        <v>531</v>
      </c>
    </row>
    <row r="13" spans="1:6">
      <c r="A13" s="3" t="s">
        <v>495</v>
      </c>
    </row>
    <row r="14" spans="1:6">
      <c r="A14" s="4" t="s">
        <v>530</v>
      </c>
      <c r="F14" s="7" t="n">
        <v>3500000</v>
      </c>
    </row>
    <row r="15" spans="1:6">
      <c r="A15" s="4" t="s">
        <v>498</v>
      </c>
    </row>
    <row r="16" spans="1:6">
      <c r="A16" s="3" t="s">
        <v>495</v>
      </c>
    </row>
    <row r="17" spans="1:6">
      <c r="A17" s="4" t="s">
        <v>523</v>
      </c>
      <c r="F17" s="4" t="s">
        <v>532</v>
      </c>
    </row>
    <row r="18" spans="1:6">
      <c r="A18" s="4" t="s">
        <v>533</v>
      </c>
      <c r="F18" s="4" t="s">
        <v>509</v>
      </c>
    </row>
    <row r="19" spans="1:6">
      <c r="A19" s="4" t="s">
        <v>534</v>
      </c>
    </row>
    <row r="20" spans="1:6">
      <c r="A20" s="3" t="s">
        <v>495</v>
      </c>
    </row>
    <row r="21" spans="1:6">
      <c r="A21" s="4" t="s">
        <v>525</v>
      </c>
      <c r="F21" s="4" t="s">
        <v>535</v>
      </c>
    </row>
    <row r="22" spans="1:6">
      <c r="A22" s="4" t="s">
        <v>536</v>
      </c>
      <c r="F22" s="7" t="n">
        <v>3500000</v>
      </c>
    </row>
    <row r="23" spans="1:6">
      <c r="A23" s="4" t="s">
        <v>537</v>
      </c>
      <c r="F23" s="4" t="s">
        <v>538</v>
      </c>
    </row>
    <row r="24" spans="1:6">
      <c r="A24" s="4" t="s">
        <v>539</v>
      </c>
    </row>
    <row r="25" spans="1:6">
      <c r="A25" s="3" t="s">
        <v>495</v>
      </c>
    </row>
    <row r="26" spans="1:6">
      <c r="A26" s="4" t="s">
        <v>349</v>
      </c>
      <c r="F26" s="4" t="s">
        <v>412</v>
      </c>
    </row>
    <row r="27" spans="1:6">
      <c r="A27" s="4" t="s">
        <v>523</v>
      </c>
      <c r="F27" s="4" t="s">
        <v>540</v>
      </c>
    </row>
    <row r="28" spans="1:6">
      <c r="A28" s="4" t="s">
        <v>525</v>
      </c>
      <c r="B28" s="4" t="s">
        <v>541</v>
      </c>
    </row>
    <row r="29" spans="1:6">
      <c r="A29" s="4" t="s">
        <v>542</v>
      </c>
      <c r="F29" s="7" t="n">
        <v>5000000</v>
      </c>
    </row>
    <row r="30" spans="1:6">
      <c r="A30" s="4" t="s">
        <v>543</v>
      </c>
      <c r="F30" s="4" t="s">
        <v>544</v>
      </c>
    </row>
    <row r="31" spans="1:6">
      <c r="A31" s="4" t="s">
        <v>545</v>
      </c>
    </row>
    <row r="32" spans="1:6">
      <c r="A32" s="3" t="s">
        <v>495</v>
      </c>
    </row>
    <row r="33" spans="1:6">
      <c r="A33" s="4" t="s">
        <v>525</v>
      </c>
      <c r="F33" s="4" t="s">
        <v>514</v>
      </c>
    </row>
    <row r="34" spans="1:6">
      <c r="A34" s="4" t="s">
        <v>546</v>
      </c>
    </row>
    <row r="35" spans="1:6">
      <c r="A35" s="3" t="s">
        <v>495</v>
      </c>
    </row>
    <row r="36" spans="1:6">
      <c r="A36" s="4" t="s">
        <v>525</v>
      </c>
      <c r="F36" s="4" t="s">
        <v>547</v>
      </c>
    </row>
    <row r="37" spans="1:6">
      <c r="A37" s="4" t="s">
        <v>548</v>
      </c>
    </row>
    <row r="38" spans="1:6">
      <c r="A38" s="3" t="s">
        <v>495</v>
      </c>
    </row>
    <row r="39" spans="1:6">
      <c r="A39" s="4" t="s">
        <v>525</v>
      </c>
      <c r="F39" s="4" t="s">
        <v>505</v>
      </c>
    </row>
    <row r="40" spans="1:6">
      <c r="A40" s="4" t="s">
        <v>533</v>
      </c>
      <c r="F40" s="4" t="s">
        <v>509</v>
      </c>
    </row>
    <row r="41" spans="1:6">
      <c r="A41" s="4" t="s">
        <v>549</v>
      </c>
    </row>
    <row r="42" spans="1:6">
      <c r="A42" s="3" t="s">
        <v>495</v>
      </c>
    </row>
    <row r="43" spans="1:6">
      <c r="A43" s="4" t="s">
        <v>525</v>
      </c>
      <c r="F43" s="4" t="s">
        <v>538</v>
      </c>
    </row>
    <row r="44" spans="1:6">
      <c r="A44" s="4" t="s">
        <v>550</v>
      </c>
    </row>
    <row r="45" spans="1:6">
      <c r="A45" s="3" t="s">
        <v>495</v>
      </c>
    </row>
    <row r="46" spans="1:6">
      <c r="A46" s="4" t="s">
        <v>525</v>
      </c>
      <c r="F46" s="4" t="s">
        <v>507</v>
      </c>
    </row>
    <row r="47" spans="1:6">
      <c r="A47" s="4" t="s">
        <v>551</v>
      </c>
    </row>
    <row r="48" spans="1:6">
      <c r="A48" s="3" t="s">
        <v>495</v>
      </c>
    </row>
    <row r="49" spans="1:6">
      <c r="A49" s="4" t="s">
        <v>552</v>
      </c>
      <c r="F49" s="4" t="s">
        <v>553</v>
      </c>
    </row>
    <row r="50" spans="1:6">
      <c r="A50" s="4" t="s">
        <v>521</v>
      </c>
      <c r="D50" s="7" t="n">
        <v>12700000</v>
      </c>
    </row>
    <row r="51" spans="1:6">
      <c r="A51" s="4" t="s">
        <v>554</v>
      </c>
      <c r="D51" s="4" t="s">
        <v>555</v>
      </c>
    </row>
    <row r="52" spans="1:6">
      <c r="A52" s="4" t="s">
        <v>556</v>
      </c>
      <c r="E52" s="7" t="n">
        <v>800000</v>
      </c>
    </row>
    <row r="53" spans="1:6">
      <c r="A53" s="4" t="s">
        <v>557</v>
      </c>
      <c r="E53" s="6" t="n">
        <v>800000</v>
      </c>
    </row>
    <row r="54" spans="1:6">
      <c r="A54" s="4" t="s">
        <v>558</v>
      </c>
      <c r="E54" s="6" t="n">
        <v>100000</v>
      </c>
    </row>
    <row r="55" spans="1:6">
      <c r="A55" s="4" t="s">
        <v>559</v>
      </c>
    </row>
    <row r="56" spans="1:6">
      <c r="A56" s="3" t="s">
        <v>495</v>
      </c>
    </row>
    <row r="57" spans="1:6">
      <c r="A57" s="4" t="s">
        <v>552</v>
      </c>
      <c r="F57" s="4" t="s">
        <v>553</v>
      </c>
    </row>
    <row r="58" spans="1:6">
      <c r="A58" s="4" t="s">
        <v>521</v>
      </c>
      <c r="D58" s="7" t="n">
        <v>112600000</v>
      </c>
    </row>
    <row r="59" spans="1:6">
      <c r="A59" s="4" t="s">
        <v>554</v>
      </c>
      <c r="D59" s="4" t="s">
        <v>560</v>
      </c>
    </row>
    <row r="60" spans="1:6">
      <c r="A60" s="4" t="s">
        <v>557</v>
      </c>
      <c r="E60" s="6" t="n">
        <v>14800000</v>
      </c>
    </row>
    <row r="61" spans="1:6">
      <c r="A61" s="4" t="s">
        <v>558</v>
      </c>
      <c r="E61" s="6" t="n">
        <v>500000</v>
      </c>
    </row>
    <row r="62" spans="1:6">
      <c r="A62" s="4" t="s">
        <v>561</v>
      </c>
    </row>
    <row r="63" spans="1:6">
      <c r="A63" s="3" t="s">
        <v>495</v>
      </c>
    </row>
    <row r="64" spans="1:6">
      <c r="A64" s="4" t="s">
        <v>552</v>
      </c>
      <c r="F64" s="4" t="s">
        <v>562</v>
      </c>
    </row>
    <row r="65" spans="1:6">
      <c r="A65" s="4" t="s">
        <v>554</v>
      </c>
      <c r="D65" s="4" t="s">
        <v>555</v>
      </c>
    </row>
    <row r="66" spans="1:6">
      <c r="A66" s="4" t="s">
        <v>556</v>
      </c>
      <c r="E66" s="6" t="n">
        <v>200000</v>
      </c>
    </row>
    <row r="67" spans="1:6">
      <c r="A67" s="4" t="s">
        <v>557</v>
      </c>
      <c r="E67" s="6" t="n">
        <v>3700000</v>
      </c>
    </row>
    <row r="68" spans="1:6">
      <c r="A68" s="4" t="s">
        <v>558</v>
      </c>
      <c r="E68" s="7" t="n">
        <v>20000</v>
      </c>
    </row>
    <row r="69" spans="1:6">
      <c r="A69" s="4" t="s">
        <v>563</v>
      </c>
      <c r="D69" s="7" t="n">
        <v>24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4</v>
      </c>
      <c r="B1" s="2" t="s">
        <v>25</v>
      </c>
      <c r="D1" s="2" t="s">
        <v>1</v>
      </c>
    </row>
    <row r="2" spans="1:8">
      <c r="B2" s="2" t="s">
        <v>2</v>
      </c>
      <c r="C2" s="2" t="s">
        <v>26</v>
      </c>
      <c r="D2" s="2" t="s">
        <v>2</v>
      </c>
      <c r="E2" s="2" t="s">
        <v>26</v>
      </c>
      <c r="F2" s="2" t="s">
        <v>393</v>
      </c>
      <c r="G2" s="2" t="s">
        <v>565</v>
      </c>
      <c r="H2" s="2" t="s">
        <v>69</v>
      </c>
    </row>
    <row r="3" spans="1:8">
      <c r="A3" s="3" t="s">
        <v>566</v>
      </c>
    </row>
    <row r="4" spans="1:8">
      <c r="A4" s="4" t="s">
        <v>567</v>
      </c>
      <c r="B4" s="7" t="n">
        <v>2154</v>
      </c>
      <c r="C4" s="7" t="n">
        <v>107</v>
      </c>
      <c r="D4" s="7" t="n">
        <v>2163</v>
      </c>
      <c r="E4" s="7" t="n">
        <v>218</v>
      </c>
    </row>
    <row r="5" spans="1:8">
      <c r="A5" s="4" t="s">
        <v>568</v>
      </c>
      <c r="G5" s="4" t="s">
        <v>569</v>
      </c>
    </row>
    <row r="6" spans="1:8">
      <c r="A6" s="4" t="s">
        <v>124</v>
      </c>
      <c r="B6" s="6" t="n">
        <v>20543595</v>
      </c>
      <c r="D6" s="6" t="n">
        <v>20543595</v>
      </c>
      <c r="H6" s="6" t="n">
        <v>14257545</v>
      </c>
    </row>
    <row r="7" spans="1:8">
      <c r="A7" s="4" t="s">
        <v>570</v>
      </c>
      <c r="D7" s="7" t="n">
        <v>2160</v>
      </c>
    </row>
    <row r="8" spans="1:8">
      <c r="A8" s="4" t="s">
        <v>571</v>
      </c>
      <c r="D8" s="6" t="n">
        <v>7100</v>
      </c>
    </row>
    <row r="9" spans="1:8">
      <c r="A9" s="4" t="s">
        <v>572</v>
      </c>
      <c r="D9" s="6" t="n">
        <v>3580</v>
      </c>
    </row>
    <row r="10" spans="1:8">
      <c r="A10" s="4" t="s">
        <v>573</v>
      </c>
      <c r="D10" s="7" t="n">
        <v>2160</v>
      </c>
    </row>
    <row r="11" spans="1:8">
      <c r="A11" s="4" t="s">
        <v>402</v>
      </c>
    </row>
    <row r="12" spans="1:8">
      <c r="A12" s="3" t="s">
        <v>566</v>
      </c>
    </row>
    <row r="13" spans="1:8">
      <c r="A13" s="4" t="s">
        <v>120</v>
      </c>
      <c r="F13" s="6" t="n">
        <v>30000</v>
      </c>
    </row>
    <row r="14" spans="1:8">
      <c r="A14" s="4" t="s">
        <v>124</v>
      </c>
      <c r="F14" s="6" t="n">
        <v>1500000</v>
      </c>
    </row>
    <row r="15" spans="1:8">
      <c r="A15" s="4" t="s">
        <v>574</v>
      </c>
    </row>
    <row r="16" spans="1:8">
      <c r="A16" s="3" t="s">
        <v>566</v>
      </c>
    </row>
    <row r="17" spans="1:8">
      <c r="A17" s="4" t="s">
        <v>575</v>
      </c>
      <c r="H17" s="7" t="n">
        <v>241000</v>
      </c>
    </row>
    <row r="18" spans="1:8">
      <c r="A18" s="4" t="s">
        <v>576</v>
      </c>
    </row>
    <row r="19" spans="1:8">
      <c r="A19" s="3" t="s">
        <v>566</v>
      </c>
    </row>
    <row r="20" spans="1:8">
      <c r="A20" s="4" t="s">
        <v>575</v>
      </c>
      <c r="H20" s="7" t="n">
        <v>12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5"/>
  </cols>
  <sheetData>
    <row r="1" spans="1:2">
      <c r="A1" s="1" t="s">
        <v>577</v>
      </c>
      <c r="B1" s="2" t="s">
        <v>1</v>
      </c>
    </row>
    <row r="2" spans="1:2">
      <c r="B2" s="2" t="s">
        <v>2</v>
      </c>
    </row>
    <row r="3" spans="1:2">
      <c r="A3" s="4" t="s">
        <v>574</v>
      </c>
    </row>
    <row r="4" spans="1:2">
      <c r="A4" s="3" t="s">
        <v>578</v>
      </c>
    </row>
    <row r="5" spans="1:2">
      <c r="A5" s="4" t="s">
        <v>579</v>
      </c>
      <c r="B5" s="6" t="n">
        <v>2002</v>
      </c>
    </row>
    <row r="6" spans="1:2">
      <c r="A6" s="4" t="s">
        <v>580</v>
      </c>
      <c r="B6" s="6" t="n">
        <v>2013</v>
      </c>
    </row>
    <row r="7" spans="1:2">
      <c r="A7" s="4" t="s">
        <v>581</v>
      </c>
    </row>
    <row r="8" spans="1:2">
      <c r="A8" s="3" t="s">
        <v>578</v>
      </c>
    </row>
    <row r="9" spans="1:2">
      <c r="A9" s="4" t="s">
        <v>579</v>
      </c>
      <c r="B9" s="6" t="n">
        <v>2005</v>
      </c>
    </row>
    <row r="10" spans="1:2">
      <c r="A10" s="4" t="s">
        <v>580</v>
      </c>
      <c r="B10" s="6" t="n">
        <v>2013</v>
      </c>
    </row>
    <row r="11" spans="1:2">
      <c r="A11" s="4" t="s">
        <v>582</v>
      </c>
    </row>
    <row r="12" spans="1:2">
      <c r="A12" s="3" t="s">
        <v>578</v>
      </c>
    </row>
    <row r="13" spans="1:2">
      <c r="A13" s="4" t="s">
        <v>579</v>
      </c>
      <c r="B13" s="6" t="n">
        <v>2008</v>
      </c>
    </row>
    <row r="14" spans="1:2">
      <c r="A14" s="4" t="s">
        <v>580</v>
      </c>
      <c r="B14" s="6" t="n">
        <v>20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3</v>
      </c>
      <c r="B1" s="2" t="s">
        <v>396</v>
      </c>
    </row>
    <row r="2" spans="1:2">
      <c r="A2" s="3" t="s">
        <v>584</v>
      </c>
    </row>
    <row r="3" spans="1:2">
      <c r="A3" s="4" t="s">
        <v>585</v>
      </c>
      <c r="B3" s="7" t="n">
        <v>1470</v>
      </c>
    </row>
    <row r="4" spans="1:2">
      <c r="A4" s="6" t="n">
        <v>2015</v>
      </c>
      <c r="B4" s="6" t="n">
        <v>2456</v>
      </c>
    </row>
    <row r="5" spans="1:2">
      <c r="A5" s="6" t="n">
        <v>2016</v>
      </c>
      <c r="B5" s="6" t="n">
        <v>1912</v>
      </c>
    </row>
    <row r="6" spans="1:2">
      <c r="A6" s="6" t="n">
        <v>2017</v>
      </c>
      <c r="B6" s="6" t="n">
        <v>1217</v>
      </c>
    </row>
    <row r="7" spans="1:2">
      <c r="A7" s="6" t="n">
        <v>2018</v>
      </c>
      <c r="B7" s="6" t="n">
        <v>616</v>
      </c>
    </row>
    <row r="8" spans="1:2">
      <c r="A8" s="4" t="s">
        <v>586</v>
      </c>
      <c r="B8" s="6" t="n">
        <v>1054</v>
      </c>
    </row>
    <row r="9" spans="1:2">
      <c r="A9" s="4" t="s">
        <v>587</v>
      </c>
      <c r="B9" s="7" t="n">
        <v>87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2"/>
  </cols>
  <sheetData>
    <row r="1" spans="1:6">
      <c r="A1" s="1" t="s">
        <v>588</v>
      </c>
      <c r="B1" s="2" t="s">
        <v>25</v>
      </c>
      <c r="D1" s="2" t="s">
        <v>1</v>
      </c>
    </row>
    <row r="2" spans="1:6">
      <c r="B2" s="2" t="s">
        <v>396</v>
      </c>
      <c r="C2" s="2" t="s">
        <v>341</v>
      </c>
      <c r="D2" s="2" t="s">
        <v>396</v>
      </c>
      <c r="E2" s="2" t="s">
        <v>341</v>
      </c>
      <c r="F2" s="2" t="s">
        <v>589</v>
      </c>
    </row>
    <row r="3" spans="1:6">
      <c r="A3" s="3" t="s">
        <v>224</v>
      </c>
    </row>
    <row r="4" spans="1:6">
      <c r="A4" s="4" t="s">
        <v>590</v>
      </c>
      <c r="B4" s="7" t="n">
        <v>1</v>
      </c>
      <c r="C4" s="11" t="n">
        <v>0.7</v>
      </c>
      <c r="D4" s="11" t="n">
        <v>3.3</v>
      </c>
      <c r="E4" s="11" t="n">
        <v>1.4</v>
      </c>
    </row>
    <row r="5" spans="1:6">
      <c r="A5" s="4" t="s">
        <v>591</v>
      </c>
      <c r="F5" s="6"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1"/>
    <col customWidth="1" max="5" min="5" width="21"/>
    <col customWidth="1" max="6" min="6" width="21"/>
  </cols>
  <sheetData>
    <row r="1" spans="1:6">
      <c r="A1" s="1" t="s">
        <v>592</v>
      </c>
      <c r="B1" s="2" t="s">
        <v>1</v>
      </c>
      <c r="C1" s="2" t="s">
        <v>593</v>
      </c>
    </row>
    <row r="2" spans="1:6">
      <c r="B2" s="2" t="s">
        <v>594</v>
      </c>
      <c r="C2" s="2" t="s">
        <v>595</v>
      </c>
      <c r="D2" s="2" t="s">
        <v>596</v>
      </c>
      <c r="E2" s="2" t="s">
        <v>597</v>
      </c>
      <c r="F2" s="2" t="s">
        <v>598</v>
      </c>
    </row>
    <row r="3" spans="1:6">
      <c r="A3" s="4" t="s">
        <v>599</v>
      </c>
    </row>
    <row r="4" spans="1:6">
      <c r="A4" s="3" t="s">
        <v>600</v>
      </c>
    </row>
    <row r="5" spans="1:6">
      <c r="A5" s="4" t="s">
        <v>601</v>
      </c>
      <c r="B5" s="7" t="n">
        <v>11000</v>
      </c>
    </row>
    <row r="6" spans="1:6">
      <c r="A6" s="4" t="s">
        <v>602</v>
      </c>
      <c r="B6" s="4" t="s">
        <v>560</v>
      </c>
    </row>
    <row r="7" spans="1:6">
      <c r="A7" s="4" t="s">
        <v>603</v>
      </c>
      <c r="B7" s="4" t="s">
        <v>604</v>
      </c>
    </row>
    <row r="8" spans="1:6">
      <c r="A8" s="4" t="s">
        <v>605</v>
      </c>
      <c r="B8" s="4" t="s">
        <v>416</v>
      </c>
    </row>
    <row r="9" spans="1:6">
      <c r="A9" s="4" t="s">
        <v>606</v>
      </c>
      <c r="C9" s="9" t="n">
        <v>0.5</v>
      </c>
    </row>
    <row r="10" spans="1:6">
      <c r="A10" s="4" t="s">
        <v>607</v>
      </c>
    </row>
    <row r="11" spans="1:6">
      <c r="A11" s="3" t="s">
        <v>600</v>
      </c>
    </row>
    <row r="12" spans="1:6">
      <c r="A12" s="4" t="s">
        <v>606</v>
      </c>
      <c r="B12" s="9" t="n">
        <v>0.55</v>
      </c>
    </row>
    <row r="13" spans="1:6">
      <c r="A13" s="4" t="s">
        <v>608</v>
      </c>
    </row>
    <row r="14" spans="1:6">
      <c r="A14" s="3" t="s">
        <v>600</v>
      </c>
    </row>
    <row r="15" spans="1:6">
      <c r="A15" s="4" t="s">
        <v>601</v>
      </c>
      <c r="B15" s="7" t="n">
        <v>900000</v>
      </c>
    </row>
    <row r="16" spans="1:6">
      <c r="A16" s="4" t="s">
        <v>609</v>
      </c>
    </row>
    <row r="17" spans="1:6">
      <c r="A17" s="3" t="s">
        <v>600</v>
      </c>
    </row>
    <row r="18" spans="1:6">
      <c r="A18" s="4" t="s">
        <v>610</v>
      </c>
      <c r="B18" s="4" t="s">
        <v>569</v>
      </c>
    </row>
    <row r="19" spans="1:6">
      <c r="A19" s="4" t="s">
        <v>611</v>
      </c>
    </row>
    <row r="20" spans="1:6">
      <c r="A20" s="3" t="s">
        <v>600</v>
      </c>
    </row>
    <row r="21" spans="1:6">
      <c r="A21" s="4" t="s">
        <v>612</v>
      </c>
      <c r="B21" s="7" t="n">
        <v>1000000</v>
      </c>
      <c r="E21" s="7" t="n">
        <v>2400000</v>
      </c>
      <c r="F21" s="7" t="n">
        <v>2600000</v>
      </c>
    </row>
    <row r="22" spans="1:6">
      <c r="A22" s="4" t="s">
        <v>601</v>
      </c>
      <c r="B22" s="7" t="n">
        <v>200000</v>
      </c>
      <c r="D22" s="7" t="n">
        <v>200000</v>
      </c>
    </row>
    <row r="23" spans="1:6">
      <c r="A23" s="4" t="s">
        <v>613</v>
      </c>
    </row>
    <row r="24" spans="1:6">
      <c r="A24" s="3" t="s">
        <v>600</v>
      </c>
    </row>
    <row r="25" spans="1:6">
      <c r="A25" s="4" t="s">
        <v>602</v>
      </c>
      <c r="B25" s="4" t="s">
        <v>56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s>
  <sheetData>
    <row r="1" spans="1:6">
      <c r="A1" s="1" t="s">
        <v>614</v>
      </c>
      <c r="B1" s="2" t="s">
        <v>25</v>
      </c>
      <c r="D1" s="2" t="s">
        <v>1</v>
      </c>
    </row>
    <row r="2" spans="1:6">
      <c r="B2" s="2" t="s">
        <v>2</v>
      </c>
      <c r="C2" s="2" t="s">
        <v>26</v>
      </c>
      <c r="D2" s="2" t="s">
        <v>2</v>
      </c>
      <c r="E2" s="2" t="s">
        <v>26</v>
      </c>
      <c r="F2" s="2" t="s">
        <v>69</v>
      </c>
    </row>
    <row r="3" spans="1:6">
      <c r="A3" s="3" t="s">
        <v>615</v>
      </c>
    </row>
    <row r="4" spans="1:6">
      <c r="A4" s="4" t="s">
        <v>616</v>
      </c>
      <c r="D4" s="6" t="n">
        <v>2812385</v>
      </c>
      <c r="E4" s="6" t="n">
        <v>40000</v>
      </c>
    </row>
    <row r="5" spans="1:6">
      <c r="A5" s="4" t="s">
        <v>617</v>
      </c>
      <c r="D5" s="8" t="n">
        <v>1.44</v>
      </c>
    </row>
    <row r="6" spans="1:6">
      <c r="A6" s="4" t="s">
        <v>618</v>
      </c>
      <c r="B6" s="7" t="n">
        <v>1500000</v>
      </c>
      <c r="C6" s="7" t="n">
        <v>1000000</v>
      </c>
      <c r="D6" s="7" t="n">
        <v>1670000</v>
      </c>
      <c r="E6" s="7" t="n">
        <v>1479000</v>
      </c>
    </row>
    <row r="7" spans="1:6">
      <c r="A7" s="4" t="s">
        <v>619</v>
      </c>
      <c r="D7" s="7" t="n">
        <v>300000</v>
      </c>
    </row>
    <row r="8" spans="1:6">
      <c r="A8" s="4" t="s">
        <v>620</v>
      </c>
    </row>
    <row r="9" spans="1:6">
      <c r="A9" s="3" t="s">
        <v>615</v>
      </c>
    </row>
    <row r="10" spans="1:6">
      <c r="A10" s="4" t="s">
        <v>616</v>
      </c>
      <c r="D10" s="6" t="n">
        <v>2803864</v>
      </c>
    </row>
    <row r="11" spans="1:6">
      <c r="A11" s="4" t="s">
        <v>621</v>
      </c>
    </row>
    <row r="12" spans="1:6">
      <c r="A12" s="3" t="s">
        <v>615</v>
      </c>
    </row>
    <row r="13" spans="1:6">
      <c r="A13" s="4" t="s">
        <v>622</v>
      </c>
      <c r="B13" s="6" t="n">
        <v>2942043</v>
      </c>
      <c r="D13" s="6" t="n">
        <v>2942043</v>
      </c>
      <c r="F13" s="6" t="n">
        <v>589859</v>
      </c>
    </row>
    <row r="14" spans="1:6">
      <c r="A14" s="4" t="s">
        <v>616</v>
      </c>
      <c r="D14" s="6" t="n">
        <v>2812385</v>
      </c>
    </row>
    <row r="15" spans="1:6">
      <c r="A15" s="4" t="s">
        <v>623</v>
      </c>
      <c r="D15" s="4" t="s">
        <v>624</v>
      </c>
    </row>
    <row r="16" spans="1:6">
      <c r="A16" s="4" t="s">
        <v>625</v>
      </c>
      <c r="B16" s="6" t="n">
        <v>1885577</v>
      </c>
      <c r="D16" s="6" t="n">
        <v>1885577</v>
      </c>
    </row>
    <row r="17" spans="1:6">
      <c r="A17" s="4" t="s">
        <v>626</v>
      </c>
      <c r="B17" s="7" t="n">
        <v>2700000</v>
      </c>
      <c r="D17" s="7" t="n">
        <v>2700000</v>
      </c>
    </row>
    <row r="18" spans="1:6">
      <c r="A18" s="4" t="s">
        <v>627</v>
      </c>
      <c r="B18" s="6" t="n">
        <v>1885577</v>
      </c>
      <c r="D18" s="6" t="n">
        <v>1885577</v>
      </c>
    </row>
    <row r="19" spans="1:6">
      <c r="A19" s="4" t="s">
        <v>628</v>
      </c>
      <c r="D19" s="4" t="s">
        <v>629</v>
      </c>
    </row>
    <row r="20" spans="1:6">
      <c r="A20" s="4" t="s">
        <v>630</v>
      </c>
      <c r="B20" s="8" t="n">
        <v>4.28</v>
      </c>
      <c r="D20" s="8" t="n">
        <v>4.28</v>
      </c>
    </row>
    <row r="21" spans="1:6">
      <c r="A21" s="4" t="s">
        <v>631</v>
      </c>
    </row>
    <row r="22" spans="1:6">
      <c r="A22" s="3" t="s">
        <v>615</v>
      </c>
    </row>
    <row r="23" spans="1:6">
      <c r="A23" s="4" t="s">
        <v>626</v>
      </c>
      <c r="B23" s="7" t="n">
        <v>40000</v>
      </c>
      <c r="D23" s="7" t="n">
        <v>40000</v>
      </c>
    </row>
    <row r="24" spans="1:6">
      <c r="A24" s="4" t="s">
        <v>623</v>
      </c>
      <c r="D24" s="4" t="s">
        <v>632</v>
      </c>
    </row>
    <row r="25" spans="1:6">
      <c r="A25" s="4" t="s">
        <v>627</v>
      </c>
      <c r="B25" s="6" t="n">
        <v>6761</v>
      </c>
      <c r="D25" s="6" t="n">
        <v>6761</v>
      </c>
    </row>
    <row r="26" spans="1:6">
      <c r="A26" s="4" t="s">
        <v>633</v>
      </c>
    </row>
    <row r="27" spans="1:6">
      <c r="A27" s="3" t="s">
        <v>615</v>
      </c>
    </row>
    <row r="28" spans="1:6">
      <c r="A28" s="4" t="s">
        <v>622</v>
      </c>
      <c r="B28" s="6" t="n">
        <v>472002</v>
      </c>
      <c r="D28" s="6" t="n">
        <v>472002</v>
      </c>
    </row>
    <row r="29" spans="1:6">
      <c r="A29" s="4" t="s">
        <v>634</v>
      </c>
      <c r="B29" s="6" t="n">
        <v>5000000</v>
      </c>
      <c r="D29" s="6" t="n">
        <v>5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6"/>
    <col customWidth="1" max="3" min="3" width="17"/>
  </cols>
  <sheetData>
    <row r="1" spans="1:3">
      <c r="A1" s="1" t="s">
        <v>635</v>
      </c>
      <c r="B1" s="2" t="s">
        <v>1</v>
      </c>
    </row>
    <row r="2" spans="1:3">
      <c r="B2" s="2" t="s">
        <v>2</v>
      </c>
      <c r="C2" s="2" t="s">
        <v>26</v>
      </c>
    </row>
    <row r="3" spans="1:3">
      <c r="A3" s="3" t="s">
        <v>615</v>
      </c>
    </row>
    <row r="4" spans="1:3">
      <c r="A4" s="4" t="s">
        <v>636</v>
      </c>
      <c r="B4" s="4" t="s">
        <v>637</v>
      </c>
      <c r="C4" s="4" t="s">
        <v>638</v>
      </c>
    </row>
    <row r="5" spans="1:3">
      <c r="A5" s="4" t="s">
        <v>639</v>
      </c>
      <c r="C5" s="4" t="s">
        <v>640</v>
      </c>
    </row>
    <row r="6" spans="1:3">
      <c r="A6" s="4" t="s">
        <v>641</v>
      </c>
      <c r="C6" s="4" t="s">
        <v>642</v>
      </c>
    </row>
    <row r="7" spans="1:3">
      <c r="A7" s="4" t="s">
        <v>643</v>
      </c>
      <c r="B7" s="4" t="s">
        <v>644</v>
      </c>
      <c r="C7" s="4" t="s">
        <v>644</v>
      </c>
    </row>
    <row r="8" spans="1:3">
      <c r="A8" s="4" t="s">
        <v>406</v>
      </c>
    </row>
    <row r="9" spans="1:3">
      <c r="A9" s="3" t="s">
        <v>615</v>
      </c>
    </row>
    <row r="10" spans="1:3">
      <c r="A10" s="4" t="s">
        <v>639</v>
      </c>
      <c r="B10" s="4" t="s">
        <v>645</v>
      </c>
    </row>
    <row r="11" spans="1:3">
      <c r="A11" s="4" t="s">
        <v>641</v>
      </c>
      <c r="B11" s="4" t="s">
        <v>646</v>
      </c>
    </row>
    <row r="12" spans="1:3">
      <c r="A12" s="4" t="s">
        <v>408</v>
      </c>
    </row>
    <row r="13" spans="1:3">
      <c r="A13" s="3" t="s">
        <v>615</v>
      </c>
    </row>
    <row r="14" spans="1:3">
      <c r="A14" s="4" t="s">
        <v>639</v>
      </c>
      <c r="B14" s="4" t="s">
        <v>647</v>
      </c>
    </row>
    <row r="15" spans="1:3">
      <c r="A15" s="4" t="s">
        <v>641</v>
      </c>
      <c r="B15" s="4" t="s">
        <v>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26</v>
      </c>
    </row>
    <row r="3" spans="1:3">
      <c r="A3" s="3" t="s">
        <v>148</v>
      </c>
    </row>
    <row r="4" spans="1:3">
      <c r="A4" s="4" t="s">
        <v>46</v>
      </c>
      <c r="B4" s="7" t="n">
        <v>-7797</v>
      </c>
      <c r="C4" s="7" t="n">
        <v>134146</v>
      </c>
    </row>
    <row r="5" spans="1:3">
      <c r="A5" s="3" t="s">
        <v>149</v>
      </c>
    </row>
    <row r="6" spans="1:3">
      <c r="A6" s="4" t="s">
        <v>150</v>
      </c>
      <c r="B6" s="6" t="n">
        <v>-198</v>
      </c>
      <c r="C6" s="6" t="n">
        <v>1325</v>
      </c>
    </row>
    <row r="7" spans="1:3">
      <c r="A7" s="4" t="s">
        <v>137</v>
      </c>
      <c r="B7" s="6" t="n">
        <v>1670</v>
      </c>
      <c r="C7" s="6" t="n">
        <v>1479</v>
      </c>
    </row>
    <row r="8" spans="1:3">
      <c r="A8" s="4" t="s">
        <v>32</v>
      </c>
      <c r="B8" s="6" t="n">
        <v>1038</v>
      </c>
      <c r="C8" s="6" t="n">
        <v>11947</v>
      </c>
    </row>
    <row r="9" spans="1:3">
      <c r="A9" s="4" t="s">
        <v>151</v>
      </c>
      <c r="B9" s="6" t="n">
        <v>262</v>
      </c>
      <c r="C9" s="6" t="n">
        <v>0</v>
      </c>
    </row>
    <row r="10" spans="1:3">
      <c r="A10" s="4" t="s">
        <v>33</v>
      </c>
      <c r="B10" s="6" t="n">
        <v>1315</v>
      </c>
      <c r="C10" s="6" t="n">
        <v>-135051</v>
      </c>
    </row>
    <row r="11" spans="1:3">
      <c r="A11" s="4" t="s">
        <v>152</v>
      </c>
      <c r="B11" s="6" t="n">
        <v>-437</v>
      </c>
      <c r="C11" s="6" t="n">
        <v>0</v>
      </c>
    </row>
    <row r="12" spans="1:3">
      <c r="A12" s="4" t="s">
        <v>153</v>
      </c>
      <c r="B12" s="6" t="n">
        <v>-576</v>
      </c>
      <c r="C12" s="6" t="n">
        <v>-64</v>
      </c>
    </row>
    <row r="13" spans="1:3">
      <c r="A13" s="4" t="s">
        <v>154</v>
      </c>
      <c r="B13" s="6" t="n">
        <v>0</v>
      </c>
      <c r="C13" s="6" t="n">
        <v>-14904</v>
      </c>
    </row>
    <row r="14" spans="1:3">
      <c r="A14" s="4" t="s">
        <v>155</v>
      </c>
      <c r="B14" s="6" t="n">
        <v>209</v>
      </c>
      <c r="C14" s="6" t="n">
        <v>-156</v>
      </c>
    </row>
    <row r="15" spans="1:3">
      <c r="A15" s="4" t="s">
        <v>156</v>
      </c>
      <c r="B15" s="6" t="n">
        <v>-125</v>
      </c>
      <c r="C15" s="6" t="n">
        <v>-134</v>
      </c>
    </row>
    <row r="16" spans="1:3">
      <c r="A16" s="3" t="s">
        <v>157</v>
      </c>
    </row>
    <row r="17" spans="1:3">
      <c r="A17" s="4" t="s">
        <v>158</v>
      </c>
      <c r="B17" s="6" t="n">
        <v>11936</v>
      </c>
      <c r="C17" s="6" t="n">
        <v>-4700</v>
      </c>
    </row>
    <row r="18" spans="1:3">
      <c r="A18" s="4" t="s">
        <v>159</v>
      </c>
      <c r="B18" s="6" t="n">
        <v>1389</v>
      </c>
      <c r="C18" s="6" t="n">
        <v>0</v>
      </c>
    </row>
    <row r="19" spans="1:3">
      <c r="A19" s="4" t="s">
        <v>160</v>
      </c>
      <c r="B19" s="6" t="n">
        <v>-2503</v>
      </c>
      <c r="C19" s="6" t="n">
        <v>0</v>
      </c>
    </row>
    <row r="20" spans="1:3">
      <c r="A20" s="4" t="s">
        <v>161</v>
      </c>
      <c r="B20" s="6" t="n">
        <v>4162</v>
      </c>
      <c r="C20" s="6" t="n">
        <v>-154</v>
      </c>
    </row>
    <row r="21" spans="1:3">
      <c r="A21" s="4" t="s">
        <v>162</v>
      </c>
      <c r="B21" s="6" t="n">
        <v>929</v>
      </c>
      <c r="C21" s="6" t="n">
        <v>2195</v>
      </c>
    </row>
    <row r="22" spans="1:3">
      <c r="A22" s="4" t="s">
        <v>163</v>
      </c>
      <c r="B22" s="6" t="n">
        <v>6304</v>
      </c>
      <c r="C22" s="6" t="n">
        <v>-968</v>
      </c>
    </row>
    <row r="23" spans="1:3">
      <c r="A23" s="4" t="s">
        <v>164</v>
      </c>
      <c r="B23" s="6" t="n">
        <v>-2896</v>
      </c>
      <c r="C23" s="6" t="n">
        <v>-737</v>
      </c>
    </row>
    <row r="24" spans="1:3">
      <c r="A24" s="4" t="s">
        <v>165</v>
      </c>
      <c r="B24" s="6" t="n">
        <v>-472</v>
      </c>
      <c r="C24" s="6" t="n">
        <v>0</v>
      </c>
    </row>
    <row r="25" spans="1:3">
      <c r="A25" s="4" t="s">
        <v>166</v>
      </c>
      <c r="B25" s="6" t="n">
        <v>-1069</v>
      </c>
      <c r="C25" s="6" t="n">
        <v>-4441</v>
      </c>
    </row>
    <row r="26" spans="1:3">
      <c r="A26" s="4" t="s">
        <v>167</v>
      </c>
      <c r="B26" s="6" t="n">
        <v>-7766</v>
      </c>
      <c r="C26" s="6" t="n">
        <v>0</v>
      </c>
    </row>
    <row r="27" spans="1:3">
      <c r="A27" s="4" t="s">
        <v>168</v>
      </c>
      <c r="B27" s="6" t="n">
        <v>-1291</v>
      </c>
      <c r="C27" s="6" t="n">
        <v>230</v>
      </c>
    </row>
    <row r="28" spans="1:3">
      <c r="A28" s="4" t="s">
        <v>169</v>
      </c>
      <c r="B28" s="6" t="n">
        <v>634</v>
      </c>
      <c r="C28" s="6" t="n">
        <v>908</v>
      </c>
    </row>
    <row r="29" spans="1:3">
      <c r="A29" s="4" t="s">
        <v>170</v>
      </c>
      <c r="B29" s="6" t="n">
        <v>5870</v>
      </c>
      <c r="C29" s="6" t="n">
        <v>-8951</v>
      </c>
    </row>
    <row r="30" spans="1:3">
      <c r="A30" s="3" t="s">
        <v>171</v>
      </c>
    </row>
    <row r="31" spans="1:3">
      <c r="A31" s="4" t="s">
        <v>172</v>
      </c>
      <c r="B31" s="6" t="n">
        <v>-663</v>
      </c>
      <c r="C31" s="6" t="n">
        <v>-9955</v>
      </c>
    </row>
    <row r="32" spans="1:3">
      <c r="A32" s="4" t="s">
        <v>173</v>
      </c>
      <c r="B32" s="6" t="n">
        <v>80</v>
      </c>
      <c r="C32" s="6" t="n">
        <v>6</v>
      </c>
    </row>
    <row r="33" spans="1:3">
      <c r="A33" s="4" t="s">
        <v>174</v>
      </c>
      <c r="B33" s="6" t="n">
        <v>423</v>
      </c>
      <c r="C33" s="6" t="n">
        <v>0</v>
      </c>
    </row>
    <row r="34" spans="1:3">
      <c r="A34" s="4" t="s">
        <v>175</v>
      </c>
      <c r="B34" s="6" t="n">
        <v>3200</v>
      </c>
      <c r="C34" s="6" t="n">
        <v>169569</v>
      </c>
    </row>
    <row r="35" spans="1:3">
      <c r="A35" s="4" t="s">
        <v>176</v>
      </c>
      <c r="B35" s="6" t="n">
        <v>-85627</v>
      </c>
      <c r="C35" s="6" t="n">
        <v>-397</v>
      </c>
    </row>
    <row r="36" spans="1:3">
      <c r="A36" s="4" t="s">
        <v>177</v>
      </c>
      <c r="B36" s="6" t="n">
        <v>-5000</v>
      </c>
      <c r="C36" s="6" t="n">
        <v>0</v>
      </c>
    </row>
    <row r="37" spans="1:3">
      <c r="A37" s="4" t="s">
        <v>178</v>
      </c>
      <c r="B37" s="6" t="n">
        <v>0</v>
      </c>
      <c r="C37" s="6" t="n">
        <v>222</v>
      </c>
    </row>
    <row r="38" spans="1:3">
      <c r="A38" s="4" t="s">
        <v>179</v>
      </c>
      <c r="B38" s="6" t="n">
        <v>-87587</v>
      </c>
      <c r="C38" s="6" t="n">
        <v>159445</v>
      </c>
    </row>
    <row r="39" spans="1:3">
      <c r="A39" s="3" t="s">
        <v>180</v>
      </c>
    </row>
    <row r="40" spans="1:3">
      <c r="A40" s="4" t="s">
        <v>181</v>
      </c>
      <c r="B40" s="6" t="n">
        <v>123412</v>
      </c>
      <c r="C40" s="6" t="n">
        <v>0</v>
      </c>
    </row>
    <row r="41" spans="1:3">
      <c r="A41" s="4" t="s">
        <v>182</v>
      </c>
      <c r="B41" s="6" t="n">
        <v>-57703</v>
      </c>
      <c r="C41" s="6" t="n">
        <v>-123</v>
      </c>
    </row>
    <row r="42" spans="1:3">
      <c r="A42" s="4" t="s">
        <v>183</v>
      </c>
      <c r="B42" s="6" t="n">
        <v>-812</v>
      </c>
      <c r="C42" s="6" t="n">
        <v>0</v>
      </c>
    </row>
    <row r="43" spans="1:3">
      <c r="A43" s="4" t="s">
        <v>184</v>
      </c>
      <c r="B43" s="6" t="n">
        <v>6000</v>
      </c>
      <c r="C43" s="6" t="n">
        <v>0</v>
      </c>
    </row>
    <row r="44" spans="1:3">
      <c r="A44" s="4" t="s">
        <v>185</v>
      </c>
      <c r="B44" s="6" t="n">
        <v>29075</v>
      </c>
      <c r="C44" s="6" t="n">
        <v>0</v>
      </c>
    </row>
    <row r="45" spans="1:3">
      <c r="A45" s="4" t="s">
        <v>138</v>
      </c>
      <c r="B45" s="6" t="n">
        <v>14368</v>
      </c>
      <c r="C45" s="6" t="n">
        <v>199</v>
      </c>
    </row>
    <row r="46" spans="1:3">
      <c r="A46" s="4" t="s">
        <v>186</v>
      </c>
      <c r="B46" s="6" t="n">
        <v>-551</v>
      </c>
      <c r="C46" s="6" t="n">
        <v>-828</v>
      </c>
    </row>
    <row r="47" spans="1:3">
      <c r="A47" s="4" t="s">
        <v>140</v>
      </c>
      <c r="B47" s="6" t="n">
        <v>-41</v>
      </c>
      <c r="C47" s="6" t="n">
        <v>-837</v>
      </c>
    </row>
    <row r="48" spans="1:3">
      <c r="A48" s="4" t="s">
        <v>187</v>
      </c>
      <c r="B48" s="6" t="n">
        <v>113748</v>
      </c>
      <c r="C48" s="6" t="n">
        <v>-1589</v>
      </c>
    </row>
    <row r="49" spans="1:3">
      <c r="A49" s="4" t="s">
        <v>188</v>
      </c>
      <c r="B49" s="6" t="n">
        <v>-197</v>
      </c>
      <c r="C49" s="6" t="n">
        <v>-924</v>
      </c>
    </row>
    <row r="50" spans="1:3">
      <c r="A50" s="4" t="s">
        <v>189</v>
      </c>
      <c r="B50" s="6" t="n">
        <v>31834</v>
      </c>
      <c r="C50" s="6" t="n">
        <v>147981</v>
      </c>
    </row>
    <row r="51" spans="1:3">
      <c r="A51" s="4" t="s">
        <v>190</v>
      </c>
      <c r="B51" s="6" t="n">
        <v>8997</v>
      </c>
      <c r="C51" s="6" t="n">
        <v>23197</v>
      </c>
    </row>
    <row r="52" spans="1:3">
      <c r="A52" s="4" t="s">
        <v>191</v>
      </c>
      <c r="B52" s="6" t="n">
        <v>40831</v>
      </c>
      <c r="C52" s="6" t="n">
        <v>171178</v>
      </c>
    </row>
    <row r="53" spans="1:3">
      <c r="A53" s="3" t="s">
        <v>192</v>
      </c>
    </row>
    <row r="54" spans="1:3">
      <c r="A54" s="4" t="s">
        <v>193</v>
      </c>
      <c r="B54" s="6" t="n">
        <v>194</v>
      </c>
      <c r="C54" s="6" t="n">
        <v>5596</v>
      </c>
    </row>
    <row r="55" spans="1:3">
      <c r="A55" s="4" t="s">
        <v>194</v>
      </c>
      <c r="B55" s="6" t="n">
        <v>2311</v>
      </c>
      <c r="C55" s="6" t="n">
        <v>201</v>
      </c>
    </row>
    <row r="56" spans="1:3">
      <c r="A56" s="3" t="s">
        <v>195</v>
      </c>
    </row>
    <row r="57" spans="1:3">
      <c r="A57" s="4" t="s">
        <v>196</v>
      </c>
      <c r="B57" s="7" t="n">
        <v>0</v>
      </c>
      <c r="C57" s="7" t="n">
        <v>1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649</v>
      </c>
      <c r="B1" s="2" t="s">
        <v>1</v>
      </c>
    </row>
    <row r="2" spans="1:2">
      <c r="B2" s="2" t="s">
        <v>650</v>
      </c>
    </row>
    <row r="3" spans="1:2">
      <c r="A3" s="3" t="s">
        <v>651</v>
      </c>
    </row>
    <row r="4" spans="1:2">
      <c r="A4" s="4" t="s">
        <v>652</v>
      </c>
      <c r="B4" s="6" t="n">
        <v>0</v>
      </c>
    </row>
    <row r="5" spans="1:2">
      <c r="A5" s="3" t="s">
        <v>653</v>
      </c>
    </row>
    <row r="6" spans="1:2">
      <c r="A6" s="4" t="s">
        <v>654</v>
      </c>
      <c r="B6" s="7" t="n">
        <v>0</v>
      </c>
    </row>
    <row r="7" spans="1:2">
      <c r="A7" s="4" t="s">
        <v>631</v>
      </c>
    </row>
    <row r="8" spans="1:2">
      <c r="A8" s="3" t="s">
        <v>651</v>
      </c>
    </row>
    <row r="9" spans="1:2">
      <c r="A9" s="4" t="s">
        <v>655</v>
      </c>
      <c r="B9" s="6" t="n">
        <v>22500</v>
      </c>
    </row>
    <row r="10" spans="1:2">
      <c r="A10" s="4" t="s">
        <v>656</v>
      </c>
      <c r="B10" s="6" t="n">
        <v>4261</v>
      </c>
    </row>
    <row r="11" spans="1:2">
      <c r="A11" s="4" t="s">
        <v>657</v>
      </c>
      <c r="B11" s="6" t="n">
        <v>-20000</v>
      </c>
    </row>
    <row r="12" spans="1:2">
      <c r="A12" s="4" t="s">
        <v>658</v>
      </c>
      <c r="B12" s="6" t="n">
        <v>6761</v>
      </c>
    </row>
    <row r="13" spans="1:2">
      <c r="A13" s="3" t="s">
        <v>653</v>
      </c>
    </row>
    <row r="14" spans="1:2">
      <c r="A14" s="4" t="s">
        <v>659</v>
      </c>
      <c r="B14" s="8" t="n">
        <v>13.59</v>
      </c>
    </row>
    <row r="15" spans="1:2">
      <c r="A15" s="4" t="s">
        <v>660</v>
      </c>
      <c r="B15" s="9" t="n">
        <v>3.6</v>
      </c>
    </row>
    <row r="16" spans="1:2">
      <c r="A16" s="4" t="s">
        <v>661</v>
      </c>
      <c r="B16" s="9" t="n">
        <v>13.82</v>
      </c>
    </row>
    <row r="17" spans="1:2">
      <c r="A17" s="4" t="s">
        <v>662</v>
      </c>
      <c r="B17" s="8" t="n">
        <v>6.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3</v>
      </c>
      <c r="B1" s="2" t="s">
        <v>1</v>
      </c>
    </row>
    <row r="2" spans="1:3">
      <c r="B2" s="2" t="s">
        <v>2</v>
      </c>
      <c r="C2" s="2" t="s">
        <v>26</v>
      </c>
    </row>
    <row r="3" spans="1:3">
      <c r="A3" s="3" t="s">
        <v>615</v>
      </c>
    </row>
    <row r="4" spans="1:3">
      <c r="A4" s="4" t="s">
        <v>664</v>
      </c>
      <c r="B4" s="6" t="n">
        <v>2812385</v>
      </c>
      <c r="C4" s="6" t="n">
        <v>40000</v>
      </c>
    </row>
    <row r="5" spans="1:3">
      <c r="A5" s="4" t="s">
        <v>621</v>
      </c>
    </row>
    <row r="6" spans="1:3">
      <c r="A6" s="3" t="s">
        <v>615</v>
      </c>
    </row>
    <row r="7" spans="1:3">
      <c r="A7" s="4" t="s">
        <v>665</v>
      </c>
      <c r="B7" s="6" t="n">
        <v>589859</v>
      </c>
    </row>
    <row r="8" spans="1:3">
      <c r="A8" s="4" t="s">
        <v>664</v>
      </c>
      <c r="B8" s="6" t="n">
        <v>2812385</v>
      </c>
    </row>
    <row r="9" spans="1:3">
      <c r="A9" s="4" t="s">
        <v>666</v>
      </c>
      <c r="B9" s="6" t="n">
        <v>-230300</v>
      </c>
    </row>
    <row r="10" spans="1:3">
      <c r="A10" s="4" t="s">
        <v>667</v>
      </c>
      <c r="B10" s="6" t="n">
        <v>-229901</v>
      </c>
    </row>
    <row r="11" spans="1:3">
      <c r="A11" s="4" t="s">
        <v>668</v>
      </c>
      <c r="B11" s="6" t="n">
        <v>2942043</v>
      </c>
    </row>
    <row r="12" spans="1:3">
      <c r="A12" s="4" t="s">
        <v>669</v>
      </c>
      <c r="B12" s="6" t="n">
        <v>1056467</v>
      </c>
    </row>
    <row r="13" spans="1:3">
      <c r="A13" s="4" t="s">
        <v>670</v>
      </c>
      <c r="B13" s="8" t="n">
        <v>3.17</v>
      </c>
    </row>
    <row r="14" spans="1:3">
      <c r="A14" s="4" t="s">
        <v>671</v>
      </c>
      <c r="B14" s="9" t="n">
        <v>4.32</v>
      </c>
    </row>
    <row r="15" spans="1:3">
      <c r="A15" s="4" t="s">
        <v>672</v>
      </c>
      <c r="B15" s="9" t="n">
        <v>2.43</v>
      </c>
    </row>
    <row r="16" spans="1:3">
      <c r="A16" s="4" t="s">
        <v>673</v>
      </c>
      <c r="B16" s="9" t="n">
        <v>4.47</v>
      </c>
    </row>
    <row r="17" spans="1:3">
      <c r="A17" s="4" t="s">
        <v>674</v>
      </c>
      <c r="B17" s="9" t="n">
        <v>4.28</v>
      </c>
    </row>
    <row r="18" spans="1:3">
      <c r="A18" s="4" t="s">
        <v>675</v>
      </c>
      <c r="B18" s="8" t="n">
        <v>4.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r="1" spans="1:2">
      <c r="A1" s="1" t="s">
        <v>676</v>
      </c>
      <c r="B1" s="2" t="s">
        <v>1</v>
      </c>
    </row>
    <row r="2" spans="1:2">
      <c r="B2" s="2" t="s">
        <v>396</v>
      </c>
    </row>
    <row r="3" spans="1:2">
      <c r="A3" s="3" t="s">
        <v>230</v>
      </c>
    </row>
    <row r="4" spans="1:2">
      <c r="A4" s="4" t="s">
        <v>677</v>
      </c>
      <c r="B4" s="7" t="n">
        <v>96292</v>
      </c>
    </row>
    <row r="5" spans="1:2">
      <c r="A5" s="4" t="s">
        <v>678</v>
      </c>
      <c r="B5" s="7" t="n">
        <v>79295</v>
      </c>
    </row>
    <row r="6" spans="1:2">
      <c r="A6" s="4" t="s">
        <v>679</v>
      </c>
      <c r="B6" s="4" t="s">
        <v>629</v>
      </c>
    </row>
    <row r="7" spans="1:2">
      <c r="A7" s="4" t="s">
        <v>680</v>
      </c>
      <c r="B7" s="4" t="s">
        <v>6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682</v>
      </c>
      <c r="B1" s="2" t="s">
        <v>393</v>
      </c>
      <c r="C1" s="2" t="s">
        <v>683</v>
      </c>
      <c r="D1" s="2" t="s">
        <v>2</v>
      </c>
      <c r="E1" s="2" t="s">
        <v>69</v>
      </c>
    </row>
    <row r="2" spans="1:5">
      <c r="A2" s="4" t="s">
        <v>125</v>
      </c>
      <c r="D2" s="6" t="n">
        <v>20511969</v>
      </c>
      <c r="E2" s="6" t="n">
        <v>14225919</v>
      </c>
    </row>
    <row r="3" spans="1:5">
      <c r="A3" s="4" t="s">
        <v>121</v>
      </c>
      <c r="D3" s="6" t="n">
        <v>30000</v>
      </c>
      <c r="E3" s="6" t="n">
        <v>0</v>
      </c>
    </row>
    <row r="4" spans="1:5">
      <c r="A4" s="4" t="s">
        <v>684</v>
      </c>
      <c r="D4" s="4" t="s">
        <v>685</v>
      </c>
    </row>
    <row r="5" spans="1:5">
      <c r="A5" s="4" t="s">
        <v>686</v>
      </c>
      <c r="C5" s="4" t="s">
        <v>412</v>
      </c>
    </row>
    <row r="6" spans="1:5">
      <c r="A6" s="4" t="s">
        <v>687</v>
      </c>
      <c r="D6" s="4" t="s">
        <v>685</v>
      </c>
    </row>
    <row r="7" spans="1:5">
      <c r="A7" s="4" t="s">
        <v>124</v>
      </c>
      <c r="D7" s="6" t="n">
        <v>20543595</v>
      </c>
      <c r="E7" s="6" t="n">
        <v>14257545</v>
      </c>
    </row>
    <row r="8" spans="1:5">
      <c r="A8" s="4" t="s">
        <v>402</v>
      </c>
    </row>
    <row r="9" spans="1:5">
      <c r="A9" s="4" t="s">
        <v>120</v>
      </c>
      <c r="B9" s="6" t="n">
        <v>30000</v>
      </c>
    </row>
    <row r="10" spans="1:5">
      <c r="A10" s="4" t="s">
        <v>124</v>
      </c>
      <c r="B10" s="6" t="n">
        <v>1500000</v>
      </c>
    </row>
    <row r="11" spans="1:5">
      <c r="A11" s="4" t="s">
        <v>688</v>
      </c>
      <c r="B11" s="8" t="n">
        <v>4.25</v>
      </c>
    </row>
    <row r="12" spans="1:5">
      <c r="A12" s="4" t="s">
        <v>689</v>
      </c>
      <c r="B12" s="4" t="s">
        <v>505</v>
      </c>
    </row>
    <row r="13" spans="1:5">
      <c r="A13" s="4" t="s">
        <v>690</v>
      </c>
      <c r="D13" s="4" t="s">
        <v>691</v>
      </c>
    </row>
    <row r="14" spans="1:5">
      <c r="A14" s="4" t="s">
        <v>692</v>
      </c>
      <c r="D14" s="4" t="s">
        <v>512</v>
      </c>
    </row>
    <row r="15" spans="1:5">
      <c r="A15" s="4" t="s">
        <v>693</v>
      </c>
      <c r="D15" s="4" t="s">
        <v>694</v>
      </c>
    </row>
    <row r="16" spans="1:5">
      <c r="A16" s="4" t="s">
        <v>695</v>
      </c>
      <c r="D16" s="4" t="s">
        <v>696</v>
      </c>
    </row>
    <row r="17" spans="1:5">
      <c r="A17" s="4" t="s">
        <v>697</v>
      </c>
      <c r="D17" s="4" t="s">
        <v>696</v>
      </c>
    </row>
    <row r="18" spans="1:5">
      <c r="A18" s="4" t="s">
        <v>698</v>
      </c>
      <c r="D18" s="4" t="s">
        <v>696</v>
      </c>
    </row>
    <row r="19" spans="1:5">
      <c r="A19" s="4" t="s">
        <v>699</v>
      </c>
      <c r="D19" s="4" t="s">
        <v>700</v>
      </c>
    </row>
    <row r="20" spans="1:5">
      <c r="A20" s="4" t="s">
        <v>701</v>
      </c>
      <c r="D20" s="4" t="s">
        <v>702</v>
      </c>
    </row>
    <row r="21" spans="1:5">
      <c r="A21" s="4" t="s">
        <v>703</v>
      </c>
    </row>
    <row r="22" spans="1:5">
      <c r="A22" s="4" t="s">
        <v>692</v>
      </c>
      <c r="D22" s="4" t="s">
        <v>547</v>
      </c>
    </row>
    <row r="23" spans="1:5">
      <c r="A23" s="4" t="s">
        <v>704</v>
      </c>
    </row>
    <row r="24" spans="1:5">
      <c r="A24" s="4" t="s">
        <v>692</v>
      </c>
      <c r="D24" s="4" t="s">
        <v>644</v>
      </c>
    </row>
    <row r="25" spans="1:5">
      <c r="A25" s="4" t="s">
        <v>705</v>
      </c>
    </row>
    <row r="26" spans="1:5">
      <c r="A26" s="4" t="s">
        <v>706</v>
      </c>
      <c r="C26" s="6" t="n">
        <v>1000000</v>
      </c>
    </row>
    <row r="27" spans="1:5">
      <c r="A27" s="4" t="s">
        <v>707</v>
      </c>
      <c r="D27" s="6" t="n">
        <v>903779</v>
      </c>
    </row>
    <row r="28" spans="1:5">
      <c r="A28" s="4" t="s">
        <v>708</v>
      </c>
      <c r="D28" s="8" t="n">
        <v>2.79</v>
      </c>
    </row>
    <row r="29" spans="1:5">
      <c r="A29" s="4" t="s">
        <v>709</v>
      </c>
      <c r="D29" s="6" t="n">
        <v>734748</v>
      </c>
    </row>
    <row r="30" spans="1:5">
      <c r="A30" s="4" t="s">
        <v>710</v>
      </c>
      <c r="D30" s="6" t="n">
        <v>3222816</v>
      </c>
    </row>
    <row r="31" spans="1:5">
      <c r="A31" s="4" t="s">
        <v>711</v>
      </c>
    </row>
    <row r="32" spans="1:5">
      <c r="A32" s="4" t="s">
        <v>709</v>
      </c>
      <c r="D32" s="6" t="n">
        <v>144192</v>
      </c>
    </row>
    <row r="33" spans="1:5">
      <c r="A33" s="4" t="s">
        <v>710</v>
      </c>
      <c r="D33" s="6" t="n">
        <v>632473</v>
      </c>
    </row>
    <row r="34" spans="1:5">
      <c r="A34" s="4" t="s">
        <v>712</v>
      </c>
    </row>
    <row r="35" spans="1:5">
      <c r="A35" s="4" t="s">
        <v>706</v>
      </c>
      <c r="C35" s="6" t="n">
        <v>1000000</v>
      </c>
    </row>
    <row r="36" spans="1:5">
      <c r="A36" s="4" t="s">
        <v>707</v>
      </c>
      <c r="D36" s="6" t="n">
        <v>3109302</v>
      </c>
    </row>
    <row r="37" spans="1:5">
      <c r="A37" s="4" t="s">
        <v>708</v>
      </c>
      <c r="D37" s="8" t="n">
        <v>3.77</v>
      </c>
    </row>
    <row r="38" spans="1:5">
      <c r="A38" s="4" t="s">
        <v>709</v>
      </c>
      <c r="D38" s="6" t="n">
        <v>291109</v>
      </c>
    </row>
    <row r="39" spans="1:5">
      <c r="A39" s="4" t="s">
        <v>710</v>
      </c>
      <c r="D39" s="6" t="n">
        <v>1276912</v>
      </c>
    </row>
    <row r="40" spans="1:5">
      <c r="A40" s="4" t="s">
        <v>713</v>
      </c>
    </row>
    <row r="41" spans="1:5">
      <c r="A41" s="4" t="s">
        <v>709</v>
      </c>
      <c r="D41" s="6" t="n">
        <v>489644</v>
      </c>
    </row>
    <row r="42" spans="1:5">
      <c r="A42" s="4" t="s">
        <v>710</v>
      </c>
      <c r="D42" s="6" t="n">
        <v>2147729</v>
      </c>
    </row>
    <row r="43" spans="1:5">
      <c r="A43" s="4" t="s">
        <v>714</v>
      </c>
    </row>
    <row r="44" spans="1:5">
      <c r="A44" s="4" t="s">
        <v>706</v>
      </c>
      <c r="C44" s="6" t="n">
        <v>1000000</v>
      </c>
    </row>
    <row r="45" spans="1:5">
      <c r="A45" s="4" t="s">
        <v>707</v>
      </c>
      <c r="D45" s="6" t="n">
        <v>4385696</v>
      </c>
    </row>
    <row r="46" spans="1:5">
      <c r="A46" s="4" t="s">
        <v>708</v>
      </c>
      <c r="D46" s="8" t="n">
        <v>4.67</v>
      </c>
    </row>
    <row r="47" spans="1:5">
      <c r="A47" s="4" t="s">
        <v>709</v>
      </c>
      <c r="D47" s="6" t="n">
        <v>119</v>
      </c>
    </row>
    <row r="48" spans="1:5">
      <c r="A48" s="4" t="s">
        <v>710</v>
      </c>
      <c r="D48" s="6" t="n">
        <v>522</v>
      </c>
    </row>
    <row r="49" spans="1:5">
      <c r="A49" s="4" t="s">
        <v>715</v>
      </c>
    </row>
    <row r="50" spans="1:5">
      <c r="A50" s="4" t="s">
        <v>709</v>
      </c>
      <c r="D50" s="6" t="n">
        <v>5590</v>
      </c>
    </row>
    <row r="51" spans="1:5">
      <c r="A51" s="4" t="s">
        <v>710</v>
      </c>
      <c r="D51" s="6" t="n">
        <v>24519</v>
      </c>
    </row>
    <row r="52" spans="1:5">
      <c r="A52" s="4" t="s">
        <v>716</v>
      </c>
    </row>
    <row r="53" spans="1:5">
      <c r="A53" s="4" t="s">
        <v>706</v>
      </c>
      <c r="C53" s="6" t="n">
        <v>1000000</v>
      </c>
    </row>
    <row r="54" spans="1:5">
      <c r="A54" s="4" t="s">
        <v>717</v>
      </c>
    </row>
    <row r="55" spans="1:5">
      <c r="A55" s="4" t="s">
        <v>707</v>
      </c>
      <c r="C55" s="6" t="n">
        <v>1500000</v>
      </c>
      <c r="D55" s="6" t="n">
        <v>6579322</v>
      </c>
    </row>
    <row r="56" spans="1:5">
      <c r="A56" s="4" t="s">
        <v>708</v>
      </c>
      <c r="D56" s="8" t="n">
        <v>5.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18</v>
      </c>
      <c r="B1" s="2" t="s">
        <v>396</v>
      </c>
    </row>
    <row r="2" spans="1:2">
      <c r="A2" s="3" t="s">
        <v>236</v>
      </c>
    </row>
    <row r="3" spans="1:2">
      <c r="A3" s="4" t="s">
        <v>719</v>
      </c>
      <c r="B3" s="11" t="n">
        <v>0.8</v>
      </c>
    </row>
    <row r="4" spans="1:2">
      <c r="A4" s="4" t="s">
        <v>720</v>
      </c>
      <c r="B4" s="7" t="n">
        <v>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721</v>
      </c>
      <c r="B1" s="2" t="s">
        <v>1</v>
      </c>
    </row>
    <row r="2" spans="1:2">
      <c r="B2" s="2" t="s">
        <v>722</v>
      </c>
    </row>
    <row r="3" spans="1:2">
      <c r="A3" s="3" t="s">
        <v>239</v>
      </c>
    </row>
    <row r="4" spans="1:2">
      <c r="A4" s="4" t="s">
        <v>723</v>
      </c>
      <c r="B4" s="6" t="n">
        <v>2</v>
      </c>
    </row>
    <row r="5" spans="1:2">
      <c r="A5" s="4" t="s">
        <v>724</v>
      </c>
      <c r="B5" s="6" t="n">
        <v>3</v>
      </c>
    </row>
    <row r="6" spans="1:2">
      <c r="A6" s="4" t="s">
        <v>725</v>
      </c>
      <c r="B6" s="4" t="s">
        <v>7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7</v>
      </c>
      <c r="B1" s="2" t="s">
        <v>25</v>
      </c>
      <c r="D1" s="2" t="s">
        <v>1</v>
      </c>
    </row>
    <row r="2" spans="1:5">
      <c r="B2" s="2" t="s">
        <v>2</v>
      </c>
      <c r="C2" s="2" t="s">
        <v>26</v>
      </c>
      <c r="D2" s="2" t="s">
        <v>2</v>
      </c>
      <c r="E2" s="2" t="s">
        <v>26</v>
      </c>
    </row>
    <row r="3" spans="1:5">
      <c r="A3" s="3" t="s">
        <v>728</v>
      </c>
    </row>
    <row r="4" spans="1:5">
      <c r="A4" s="4" t="s">
        <v>28</v>
      </c>
      <c r="B4" s="7" t="n">
        <v>96586</v>
      </c>
      <c r="C4" s="7" t="n">
        <v>58621</v>
      </c>
      <c r="D4" s="7" t="n">
        <v>139940</v>
      </c>
      <c r="E4" s="7" t="n">
        <v>117410</v>
      </c>
    </row>
    <row r="5" spans="1:5">
      <c r="A5" s="4" t="s">
        <v>35</v>
      </c>
      <c r="B5" s="6" t="n">
        <v>-116</v>
      </c>
      <c r="C5" s="6" t="n">
        <v>-11491</v>
      </c>
      <c r="D5" s="6" t="n">
        <v>-4203</v>
      </c>
      <c r="E5" s="6" t="n">
        <v>-16993</v>
      </c>
    </row>
    <row r="6" spans="1:5">
      <c r="A6" s="4" t="s">
        <v>729</v>
      </c>
      <c r="B6" s="6" t="n">
        <v>574</v>
      </c>
      <c r="C6" s="6" t="n">
        <v>3438</v>
      </c>
      <c r="D6" s="6" t="n">
        <v>663</v>
      </c>
      <c r="E6" s="6" t="n">
        <v>9955</v>
      </c>
    </row>
    <row r="7" spans="1:5">
      <c r="A7" s="4" t="s">
        <v>574</v>
      </c>
    </row>
    <row r="8" spans="1:5">
      <c r="A8" s="3" t="s">
        <v>728</v>
      </c>
    </row>
    <row r="9" spans="1:5">
      <c r="A9" s="4" t="s">
        <v>28</v>
      </c>
      <c r="B9" s="6" t="n">
        <v>80978</v>
      </c>
      <c r="C9" s="6" t="n">
        <v>23635</v>
      </c>
      <c r="D9" s="6" t="n">
        <v>106258</v>
      </c>
      <c r="E9" s="6" t="n">
        <v>47263</v>
      </c>
    </row>
    <row r="10" spans="1:5">
      <c r="A10" s="4" t="s">
        <v>581</v>
      </c>
    </row>
    <row r="11" spans="1:5">
      <c r="A11" s="3" t="s">
        <v>728</v>
      </c>
    </row>
    <row r="12" spans="1:5">
      <c r="A12" s="4" t="s">
        <v>28</v>
      </c>
      <c r="B12" s="6" t="n">
        <v>15608</v>
      </c>
      <c r="C12" s="6" t="n">
        <v>34986</v>
      </c>
      <c r="D12" s="6" t="n">
        <v>33682</v>
      </c>
      <c r="E12" s="6" t="n">
        <v>70147</v>
      </c>
    </row>
    <row r="13" spans="1:5">
      <c r="A13" s="4" t="s">
        <v>730</v>
      </c>
    </row>
    <row r="14" spans="1:5">
      <c r="A14" s="3" t="s">
        <v>728</v>
      </c>
    </row>
    <row r="15" spans="1:5">
      <c r="A15" s="4" t="s">
        <v>28</v>
      </c>
      <c r="B15" s="6" t="n">
        <v>42111</v>
      </c>
      <c r="C15" s="6" t="n">
        <v>58621</v>
      </c>
      <c r="D15" s="6" t="n">
        <v>85465</v>
      </c>
      <c r="E15" s="6" t="n">
        <v>117410</v>
      </c>
    </row>
    <row r="16" spans="1:5">
      <c r="A16" s="4" t="s">
        <v>35</v>
      </c>
      <c r="B16" s="6" t="n">
        <v>-228</v>
      </c>
      <c r="C16" s="6" t="n">
        <v>-4646</v>
      </c>
      <c r="D16" s="6" t="n">
        <v>-106</v>
      </c>
      <c r="E16" s="6" t="n">
        <v>-9023</v>
      </c>
    </row>
    <row r="17" spans="1:5">
      <c r="A17" s="4" t="s">
        <v>729</v>
      </c>
      <c r="B17" s="6" t="n">
        <v>188</v>
      </c>
      <c r="C17" s="6" t="n">
        <v>3438</v>
      </c>
      <c r="D17" s="6" t="n">
        <v>256</v>
      </c>
      <c r="E17" s="6" t="n">
        <v>9955</v>
      </c>
    </row>
    <row r="18" spans="1:5">
      <c r="A18" s="4" t="s">
        <v>731</v>
      </c>
    </row>
    <row r="19" spans="1:5">
      <c r="A19" s="3" t="s">
        <v>728</v>
      </c>
    </row>
    <row r="20" spans="1:5">
      <c r="A20" s="4" t="s">
        <v>35</v>
      </c>
      <c r="B20" s="6" t="n">
        <v>-935</v>
      </c>
      <c r="C20" s="6" t="n">
        <v>0</v>
      </c>
      <c r="D20" s="6" t="n">
        <v>-935</v>
      </c>
      <c r="E20" s="6" t="n">
        <v>0</v>
      </c>
    </row>
    <row r="21" spans="1:5">
      <c r="A21" s="4" t="s">
        <v>732</v>
      </c>
    </row>
    <row r="22" spans="1:5">
      <c r="A22" s="3" t="s">
        <v>728</v>
      </c>
    </row>
    <row r="23" spans="1:5">
      <c r="A23" s="4" t="s">
        <v>28</v>
      </c>
      <c r="B23" s="6" t="n">
        <v>54475</v>
      </c>
      <c r="C23" s="6" t="n">
        <v>0</v>
      </c>
      <c r="D23" s="6" t="n">
        <v>54475</v>
      </c>
      <c r="E23" s="6" t="n">
        <v>0</v>
      </c>
    </row>
    <row r="24" spans="1:5">
      <c r="A24" s="4" t="s">
        <v>35</v>
      </c>
      <c r="B24" s="6" t="n">
        <v>5771</v>
      </c>
      <c r="C24" s="6" t="n">
        <v>0</v>
      </c>
      <c r="D24" s="6" t="n">
        <v>5771</v>
      </c>
      <c r="E24" s="6" t="n">
        <v>0</v>
      </c>
    </row>
    <row r="25" spans="1:5">
      <c r="A25" s="4" t="s">
        <v>729</v>
      </c>
      <c r="B25" s="6" t="n">
        <v>386</v>
      </c>
      <c r="C25" s="6" t="n">
        <v>0</v>
      </c>
      <c r="D25" s="6" t="n">
        <v>386</v>
      </c>
      <c r="E25" s="6" t="n">
        <v>0</v>
      </c>
    </row>
    <row r="26" spans="1:5">
      <c r="A26" s="4" t="s">
        <v>733</v>
      </c>
    </row>
    <row r="27" spans="1:5">
      <c r="A27" s="3" t="s">
        <v>728</v>
      </c>
    </row>
    <row r="28" spans="1:5">
      <c r="A28" s="4" t="s">
        <v>35</v>
      </c>
      <c r="B28" s="6" t="n">
        <v>-4724</v>
      </c>
      <c r="C28" s="6" t="n">
        <v>-6845</v>
      </c>
      <c r="D28" s="6" t="n">
        <v>-8933</v>
      </c>
      <c r="E28" s="6" t="n">
        <v>-7970</v>
      </c>
    </row>
    <row r="29" spans="1:5">
      <c r="A29" s="4" t="s">
        <v>729</v>
      </c>
      <c r="B29" s="7" t="n">
        <v>0</v>
      </c>
      <c r="C29" s="7" t="n">
        <v>0</v>
      </c>
      <c r="D29" s="7" t="n">
        <v>21</v>
      </c>
      <c r="E29"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69</v>
      </c>
    </row>
    <row r="2" spans="1:3">
      <c r="A2" s="3" t="s">
        <v>728</v>
      </c>
    </row>
    <row r="3" spans="1:3">
      <c r="A3" s="4" t="s">
        <v>80</v>
      </c>
      <c r="B3" s="7" t="n">
        <v>83671</v>
      </c>
      <c r="C3" s="7" t="n">
        <v>2962</v>
      </c>
    </row>
    <row r="4" spans="1:3">
      <c r="A4" s="4" t="s">
        <v>84</v>
      </c>
      <c r="B4" s="6" t="n">
        <v>392071</v>
      </c>
      <c r="C4" s="6" t="n">
        <v>87680</v>
      </c>
    </row>
    <row r="5" spans="1:3">
      <c r="A5" s="4" t="s">
        <v>574</v>
      </c>
    </row>
    <row r="6" spans="1:3">
      <c r="A6" s="3" t="s">
        <v>728</v>
      </c>
    </row>
    <row r="7" spans="1:3">
      <c r="A7" s="4" t="s">
        <v>80</v>
      </c>
      <c r="B7" s="6" t="n">
        <v>83171</v>
      </c>
      <c r="C7" s="6" t="n">
        <v>2303</v>
      </c>
    </row>
    <row r="8" spans="1:3">
      <c r="A8" s="4" t="s">
        <v>84</v>
      </c>
      <c r="B8" s="6" t="n">
        <v>379497</v>
      </c>
      <c r="C8" s="6" t="n">
        <v>71481</v>
      </c>
    </row>
    <row r="9" spans="1:3">
      <c r="A9" s="4" t="s">
        <v>581</v>
      </c>
    </row>
    <row r="10" spans="1:3">
      <c r="A10" s="3" t="s">
        <v>728</v>
      </c>
    </row>
    <row r="11" spans="1:3">
      <c r="A11" s="4" t="s">
        <v>80</v>
      </c>
      <c r="B11" s="6" t="n">
        <v>500</v>
      </c>
      <c r="C11" s="6" t="n">
        <v>659</v>
      </c>
    </row>
    <row r="12" spans="1:3">
      <c r="A12" s="4" t="s">
        <v>84</v>
      </c>
      <c r="B12" s="7" t="n">
        <v>12574</v>
      </c>
      <c r="C12" s="7" t="n">
        <v>161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735</v>
      </c>
      <c r="B1" s="2" t="s">
        <v>1</v>
      </c>
    </row>
    <row r="2" spans="1:2">
      <c r="B2" s="2" t="s">
        <v>736</v>
      </c>
    </row>
    <row r="3" spans="1:2">
      <c r="A3" s="3" t="s">
        <v>737</v>
      </c>
    </row>
    <row r="4" spans="1:2">
      <c r="A4" s="4" t="s">
        <v>738</v>
      </c>
      <c r="B4" s="11" t="n">
        <v>386.9</v>
      </c>
    </row>
    <row r="5" spans="1:2">
      <c r="A5" s="4" t="s">
        <v>739</v>
      </c>
      <c r="B5" s="6" t="n">
        <v>5</v>
      </c>
    </row>
    <row r="6" spans="1:2">
      <c r="A6" s="4" t="s">
        <v>740</v>
      </c>
    </row>
    <row r="7" spans="1:2">
      <c r="A7" s="3" t="s">
        <v>737</v>
      </c>
    </row>
    <row r="8" spans="1:2">
      <c r="A8" s="4" t="s">
        <v>738</v>
      </c>
      <c r="B8" s="11" t="n">
        <v>366.9</v>
      </c>
    </row>
    <row r="9" spans="1:2">
      <c r="A9" s="4" t="s">
        <v>741</v>
      </c>
    </row>
    <row r="10" spans="1:2">
      <c r="A10" s="3" t="s">
        <v>737</v>
      </c>
    </row>
    <row r="11" spans="1:2">
      <c r="A11" s="4" t="s">
        <v>738</v>
      </c>
      <c r="B11" s="6" t="n">
        <v>20</v>
      </c>
    </row>
    <row r="12" spans="1:2">
      <c r="A12" s="4" t="s">
        <v>742</v>
      </c>
    </row>
    <row r="13" spans="1:2">
      <c r="A13" s="3" t="s">
        <v>737</v>
      </c>
    </row>
    <row r="14" spans="1:2">
      <c r="A14" s="4" t="s">
        <v>738</v>
      </c>
      <c r="B14" s="11" t="n">
        <v>208.2</v>
      </c>
    </row>
    <row r="15" spans="1:2">
      <c r="A15" s="4" t="s">
        <v>743</v>
      </c>
      <c r="B15" s="4" t="s">
        <v>7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s>
  <sheetData>
    <row r="1" spans="1:10">
      <c r="A1" s="1" t="s">
        <v>745</v>
      </c>
      <c r="B1" s="2" t="s">
        <v>746</v>
      </c>
      <c r="C1" s="2" t="s">
        <v>747</v>
      </c>
      <c r="D1" s="2" t="s">
        <v>748</v>
      </c>
      <c r="E1" s="2" t="s">
        <v>341</v>
      </c>
      <c r="F1" s="2" t="s">
        <v>396</v>
      </c>
      <c r="G1" s="2" t="s">
        <v>597</v>
      </c>
      <c r="H1" s="2" t="s">
        <v>749</v>
      </c>
      <c r="I1" s="2" t="s">
        <v>750</v>
      </c>
      <c r="J1" s="2" t="s">
        <v>751</v>
      </c>
    </row>
    <row r="2" spans="1:10">
      <c r="A2" s="3" t="s">
        <v>752</v>
      </c>
    </row>
    <row r="3" spans="1:10">
      <c r="A3" s="4" t="s">
        <v>753</v>
      </c>
      <c r="F3" s="7" t="n">
        <v>13000</v>
      </c>
    </row>
    <row r="4" spans="1:10">
      <c r="A4" s="4" t="s">
        <v>754</v>
      </c>
      <c r="F4" s="6" t="n">
        <v>3200</v>
      </c>
    </row>
    <row r="5" spans="1:10">
      <c r="A5" s="4" t="s">
        <v>755</v>
      </c>
      <c r="D5" s="7" t="n">
        <v>300</v>
      </c>
    </row>
    <row r="6" spans="1:10">
      <c r="A6" s="4" t="s">
        <v>756</v>
      </c>
    </row>
    <row r="7" spans="1:10">
      <c r="A7" s="3" t="s">
        <v>752</v>
      </c>
    </row>
    <row r="8" spans="1:10">
      <c r="A8" s="4" t="s">
        <v>78</v>
      </c>
      <c r="F8" s="6" t="n">
        <v>3600</v>
      </c>
    </row>
    <row r="9" spans="1:10">
      <c r="A9" s="4" t="s">
        <v>757</v>
      </c>
    </row>
    <row r="10" spans="1:10">
      <c r="A10" s="3" t="s">
        <v>752</v>
      </c>
    </row>
    <row r="11" spans="1:10">
      <c r="A11" s="4" t="s">
        <v>754</v>
      </c>
      <c r="F11" s="6" t="n">
        <v>800</v>
      </c>
    </row>
    <row r="12" spans="1:10">
      <c r="A12" s="4" t="s">
        <v>758</v>
      </c>
    </row>
    <row r="13" spans="1:10">
      <c r="A13" s="3" t="s">
        <v>752</v>
      </c>
    </row>
    <row r="14" spans="1:10">
      <c r="A14" s="4" t="s">
        <v>759</v>
      </c>
      <c r="F14" s="6" t="n">
        <v>6450</v>
      </c>
    </row>
    <row r="15" spans="1:10">
      <c r="A15" s="4" t="s">
        <v>760</v>
      </c>
    </row>
    <row r="16" spans="1:10">
      <c r="A16" s="3" t="s">
        <v>752</v>
      </c>
    </row>
    <row r="17" spans="1:10">
      <c r="A17" s="4" t="s">
        <v>759</v>
      </c>
      <c r="F17" s="6" t="n">
        <v>4800</v>
      </c>
    </row>
    <row r="18" spans="1:10">
      <c r="A18" s="4" t="s">
        <v>761</v>
      </c>
    </row>
    <row r="19" spans="1:10">
      <c r="A19" s="3" t="s">
        <v>752</v>
      </c>
    </row>
    <row r="20" spans="1:10">
      <c r="A20" s="4" t="s">
        <v>762</v>
      </c>
      <c r="I20" s="7" t="n">
        <v>195600</v>
      </c>
      <c r="J20" s="12" t="n">
        <v>200</v>
      </c>
    </row>
    <row r="21" spans="1:10">
      <c r="A21" s="4" t="s">
        <v>753</v>
      </c>
      <c r="E21" s="7" t="n">
        <v>135000</v>
      </c>
    </row>
    <row r="22" spans="1:10">
      <c r="A22" s="4" t="s">
        <v>763</v>
      </c>
      <c r="F22" s="6" t="n">
        <v>19500</v>
      </c>
      <c r="H22" s="12" t="n">
        <v>20</v>
      </c>
    </row>
    <row r="23" spans="1:10">
      <c r="A23" s="4" t="s">
        <v>764</v>
      </c>
    </row>
    <row r="24" spans="1:10">
      <c r="A24" s="3" t="s">
        <v>752</v>
      </c>
    </row>
    <row r="25" spans="1:10">
      <c r="A25" s="4" t="s">
        <v>765</v>
      </c>
      <c r="B25" s="7" t="n">
        <v>19500</v>
      </c>
    </row>
    <row r="26" spans="1:10">
      <c r="A26" s="4" t="s">
        <v>766</v>
      </c>
    </row>
    <row r="27" spans="1:10">
      <c r="A27" s="3" t="s">
        <v>752</v>
      </c>
    </row>
    <row r="28" spans="1:10">
      <c r="A28" s="4" t="s">
        <v>753</v>
      </c>
      <c r="G28" s="7" t="n">
        <v>13800</v>
      </c>
    </row>
    <row r="29" spans="1:10">
      <c r="A29" s="4" t="s">
        <v>763</v>
      </c>
      <c r="F29" s="6" t="n">
        <v>15250</v>
      </c>
    </row>
    <row r="30" spans="1:10">
      <c r="A30" s="4" t="s">
        <v>767</v>
      </c>
      <c r="C30" s="7" t="n">
        <v>129000</v>
      </c>
    </row>
    <row r="31" spans="1:10">
      <c r="A31" s="4" t="s">
        <v>768</v>
      </c>
      <c r="F31" s="6" t="n">
        <v>12900</v>
      </c>
    </row>
    <row r="32" spans="1:10">
      <c r="A32" s="4" t="s">
        <v>769</v>
      </c>
      <c r="F32" s="6" t="n">
        <v>126000</v>
      </c>
    </row>
    <row r="33" spans="1:10">
      <c r="A33" s="4" t="s">
        <v>770</v>
      </c>
      <c r="F33" s="7" t="n">
        <v>3000</v>
      </c>
    </row>
    <row r="34" spans="1:10">
      <c r="A34" s="4" t="s">
        <v>771</v>
      </c>
      <c r="F34" s="4" t="s">
        <v>772</v>
      </c>
    </row>
    <row r="35" spans="1:10">
      <c r="A35" s="4" t="s">
        <v>773</v>
      </c>
      <c r="F35" s="7" t="n">
        <v>6450</v>
      </c>
    </row>
    <row r="36" spans="1:10">
      <c r="A36" s="4" t="s">
        <v>774</v>
      </c>
    </row>
    <row r="37" spans="1:10">
      <c r="A37" s="3" t="s">
        <v>752</v>
      </c>
    </row>
    <row r="38" spans="1:10">
      <c r="A38" s="4" t="s">
        <v>765</v>
      </c>
      <c r="B38" s="7" t="n">
        <v>3000</v>
      </c>
    </row>
    <row r="39" spans="1:10">
      <c r="A39" s="4" t="s">
        <v>775</v>
      </c>
    </row>
    <row r="40" spans="1:10">
      <c r="A40" s="3" t="s">
        <v>752</v>
      </c>
    </row>
    <row r="41" spans="1:10">
      <c r="A41" s="4" t="s">
        <v>773</v>
      </c>
      <c r="F41" s="7" t="n">
        <v>4000</v>
      </c>
    </row>
    <row r="42" spans="1:10">
      <c r="A42" s="4" t="s">
        <v>776</v>
      </c>
    </row>
    <row r="43" spans="1:10">
      <c r="A43" s="3" t="s">
        <v>752</v>
      </c>
    </row>
    <row r="44" spans="1:10">
      <c r="A44" s="4" t="s">
        <v>771</v>
      </c>
      <c r="F44" s="4" t="s">
        <v>700</v>
      </c>
    </row>
    <row r="45" spans="1:10">
      <c r="A45" s="4" t="s">
        <v>773</v>
      </c>
      <c r="F45" s="7" t="n">
        <v>4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7</v>
      </c>
      <c r="B1" s="2" t="s">
        <v>25</v>
      </c>
      <c r="D1" s="2" t="s">
        <v>1</v>
      </c>
    </row>
    <row r="2" spans="1:6">
      <c r="B2" s="2" t="s">
        <v>2</v>
      </c>
      <c r="C2" s="2" t="s">
        <v>26</v>
      </c>
      <c r="D2" s="2" t="s">
        <v>2</v>
      </c>
      <c r="E2" s="2" t="s">
        <v>26</v>
      </c>
      <c r="F2" s="2" t="s">
        <v>69</v>
      </c>
    </row>
    <row r="3" spans="1:6">
      <c r="A3" s="3" t="s">
        <v>752</v>
      </c>
    </row>
    <row r="4" spans="1:6">
      <c r="A4" s="4" t="s">
        <v>471</v>
      </c>
      <c r="B4" s="7" t="n">
        <v>3190</v>
      </c>
      <c r="C4" s="7" t="n">
        <v>50316</v>
      </c>
      <c r="D4" s="7" t="n">
        <v>6468</v>
      </c>
      <c r="E4" s="7" t="n">
        <v>111199</v>
      </c>
    </row>
    <row r="5" spans="1:6">
      <c r="A5" s="4" t="s">
        <v>778</v>
      </c>
      <c r="B5" s="6" t="n">
        <v>3113</v>
      </c>
      <c r="C5" s="6" t="n">
        <v>46070</v>
      </c>
      <c r="D5" s="6" t="n">
        <v>6342</v>
      </c>
      <c r="E5" s="6" t="n">
        <v>100327</v>
      </c>
    </row>
    <row r="6" spans="1:6">
      <c r="A6" s="4" t="s">
        <v>779</v>
      </c>
      <c r="B6" s="6" t="n">
        <v>77</v>
      </c>
      <c r="C6" s="6" t="n">
        <v>4246</v>
      </c>
      <c r="D6" s="6" t="n">
        <v>126</v>
      </c>
      <c r="E6" s="6" t="n">
        <v>10872</v>
      </c>
    </row>
    <row r="7" spans="1:6">
      <c r="A7" s="4" t="s">
        <v>780</v>
      </c>
      <c r="B7" s="6" t="n">
        <v>-3</v>
      </c>
      <c r="C7" s="6" t="n">
        <v>-4260</v>
      </c>
      <c r="D7" s="6" t="n">
        <v>-3</v>
      </c>
      <c r="E7" s="6" t="n">
        <v>-8509</v>
      </c>
    </row>
    <row r="8" spans="1:6">
      <c r="A8" s="4" t="s">
        <v>781</v>
      </c>
      <c r="B8" s="6" t="n">
        <v>-25</v>
      </c>
      <c r="C8" s="6" t="n">
        <v>28</v>
      </c>
      <c r="D8" s="6" t="n">
        <v>-51</v>
      </c>
      <c r="E8" s="6" t="n">
        <v>46</v>
      </c>
    </row>
    <row r="9" spans="1:6">
      <c r="A9" s="4" t="s">
        <v>782</v>
      </c>
      <c r="C9" s="6" t="n">
        <v>-262</v>
      </c>
      <c r="E9" s="6" t="n">
        <v>-339</v>
      </c>
    </row>
    <row r="10" spans="1:6">
      <c r="A10" s="4" t="s">
        <v>783</v>
      </c>
      <c r="B10" s="6" t="n">
        <v>49</v>
      </c>
      <c r="C10" s="6" t="n">
        <v>-248</v>
      </c>
      <c r="D10" s="6" t="n">
        <v>72</v>
      </c>
      <c r="E10" s="6" t="n">
        <v>2070</v>
      </c>
    </row>
    <row r="11" spans="1:6">
      <c r="A11" s="4" t="s">
        <v>784</v>
      </c>
      <c r="B11" s="6" t="n">
        <v>-22</v>
      </c>
      <c r="C11" s="6" t="n">
        <v>-359</v>
      </c>
      <c r="D11" s="6" t="n">
        <v>-28</v>
      </c>
      <c r="E11" s="6" t="n">
        <v>-298</v>
      </c>
    </row>
    <row r="12" spans="1:6">
      <c r="A12" s="4" t="s">
        <v>785</v>
      </c>
      <c r="B12" s="6" t="n">
        <v>27</v>
      </c>
      <c r="C12" s="7" t="n">
        <v>-607</v>
      </c>
      <c r="D12" s="6" t="n">
        <v>44</v>
      </c>
      <c r="E12" s="7" t="n">
        <v>1772</v>
      </c>
    </row>
    <row r="13" spans="1:6">
      <c r="A13" s="4" t="s">
        <v>78</v>
      </c>
      <c r="B13" s="6" t="n">
        <v>9251</v>
      </c>
      <c r="D13" s="6" t="n">
        <v>9251</v>
      </c>
      <c r="F13" s="7" t="n">
        <v>6329</v>
      </c>
    </row>
    <row r="14" spans="1:6">
      <c r="A14" s="4" t="s">
        <v>94</v>
      </c>
      <c r="B14" s="6" t="n">
        <v>4259</v>
      </c>
      <c r="D14" s="6" t="n">
        <v>4259</v>
      </c>
      <c r="F14" s="6" t="n">
        <v>4823</v>
      </c>
    </row>
    <row r="15" spans="1:6">
      <c r="A15" s="4" t="s">
        <v>766</v>
      </c>
    </row>
    <row r="16" spans="1:6">
      <c r="A16" s="3" t="s">
        <v>752</v>
      </c>
    </row>
    <row r="17" spans="1:6">
      <c r="A17" s="4" t="s">
        <v>450</v>
      </c>
      <c r="B17" s="6" t="n">
        <v>311</v>
      </c>
      <c r="D17" s="6" t="n">
        <v>311</v>
      </c>
      <c r="F17" s="6" t="n">
        <v>670</v>
      </c>
    </row>
    <row r="18" spans="1:6">
      <c r="A18" s="4" t="s">
        <v>77</v>
      </c>
      <c r="B18" s="6" t="n">
        <v>550</v>
      </c>
      <c r="D18" s="6" t="n">
        <v>550</v>
      </c>
      <c r="F18" s="6" t="n">
        <v>839</v>
      </c>
    </row>
    <row r="19" spans="1:6">
      <c r="A19" s="4" t="s">
        <v>786</v>
      </c>
      <c r="B19" s="6" t="n">
        <v>4795</v>
      </c>
      <c r="D19" s="6" t="n">
        <v>4795</v>
      </c>
      <c r="F19" s="6" t="n">
        <v>4820</v>
      </c>
    </row>
    <row r="20" spans="1:6">
      <c r="A20" s="4" t="s">
        <v>78</v>
      </c>
      <c r="B20" s="6" t="n">
        <v>5656</v>
      </c>
      <c r="D20" s="6" t="n">
        <v>5656</v>
      </c>
      <c r="F20" s="6" t="n">
        <v>6329</v>
      </c>
    </row>
    <row r="21" spans="1:6">
      <c r="A21" s="4" t="s">
        <v>86</v>
      </c>
      <c r="B21" s="6" t="n">
        <v>618</v>
      </c>
      <c r="D21" s="6" t="n">
        <v>618</v>
      </c>
      <c r="F21" s="6" t="n">
        <v>869</v>
      </c>
    </row>
    <row r="22" spans="1:6">
      <c r="A22" s="4" t="s">
        <v>87</v>
      </c>
      <c r="B22" s="6" t="n">
        <v>305</v>
      </c>
      <c r="D22" s="6" t="n">
        <v>305</v>
      </c>
      <c r="F22" s="6" t="n">
        <v>420</v>
      </c>
    </row>
    <row r="23" spans="1:6">
      <c r="A23" s="4" t="s">
        <v>787</v>
      </c>
      <c r="B23" s="6" t="n">
        <v>3336</v>
      </c>
      <c r="D23" s="6" t="n">
        <v>3336</v>
      </c>
      <c r="F23" s="6" t="n">
        <v>3534</v>
      </c>
    </row>
    <row r="24" spans="1:6">
      <c r="A24" s="4" t="s">
        <v>94</v>
      </c>
      <c r="B24" s="7" t="n">
        <v>4259</v>
      </c>
      <c r="D24" s="7" t="n">
        <v>4259</v>
      </c>
      <c r="F24" s="7" t="n">
        <v>48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88</v>
      </c>
      <c r="B1" s="2" t="s">
        <v>396</v>
      </c>
    </row>
    <row r="2" spans="1:2">
      <c r="A2" s="3" t="s">
        <v>244</v>
      </c>
    </row>
    <row r="3" spans="1:2">
      <c r="A3" s="4" t="s">
        <v>789</v>
      </c>
      <c r="B3" s="11" t="n">
        <v>3.7</v>
      </c>
    </row>
    <row r="4" spans="1:2">
      <c r="A4" s="4" t="s">
        <v>790</v>
      </c>
      <c r="B4" s="11" t="n">
        <v>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791</v>
      </c>
      <c r="B1" s="2" t="s">
        <v>25</v>
      </c>
      <c r="D1" s="2" t="s">
        <v>1</v>
      </c>
    </row>
    <row r="2" spans="1:4">
      <c r="B2" s="2" t="s">
        <v>2</v>
      </c>
      <c r="C2" s="2" t="s">
        <v>26</v>
      </c>
      <c r="D2" s="2" t="s">
        <v>2</v>
      </c>
    </row>
    <row r="3" spans="1:4">
      <c r="A3" s="3" t="s">
        <v>792</v>
      </c>
    </row>
    <row r="4" spans="1:4">
      <c r="A4" s="4" t="s">
        <v>793</v>
      </c>
      <c r="C4" s="6" t="n">
        <v>200000</v>
      </c>
    </row>
    <row r="5" spans="1:4">
      <c r="A5" s="4" t="s">
        <v>794</v>
      </c>
      <c r="C5" s="6" t="n">
        <v>300000</v>
      </c>
    </row>
    <row r="6" spans="1:4">
      <c r="A6" s="4" t="s">
        <v>795</v>
      </c>
      <c r="B6" s="6" t="n">
        <v>0</v>
      </c>
      <c r="D6" s="6" t="n">
        <v>0</v>
      </c>
    </row>
    <row r="7" spans="1:4">
      <c r="A7" s="4" t="s">
        <v>796</v>
      </c>
    </row>
    <row r="8" spans="1:4">
      <c r="A8" s="3" t="s">
        <v>792</v>
      </c>
    </row>
    <row r="9" spans="1:4">
      <c r="A9" s="4" t="s">
        <v>797</v>
      </c>
      <c r="B9" s="6" t="n">
        <v>1700000</v>
      </c>
      <c r="D9" s="6" t="n">
        <v>1700000</v>
      </c>
    </row>
    <row r="10" spans="1:4">
      <c r="A10" s="4" t="s">
        <v>798</v>
      </c>
    </row>
    <row r="11" spans="1:4">
      <c r="A11" s="3" t="s">
        <v>792</v>
      </c>
    </row>
    <row r="12" spans="1:4">
      <c r="A12" s="4" t="s">
        <v>797</v>
      </c>
      <c r="B12" s="6" t="n">
        <v>13500000</v>
      </c>
      <c r="D12" s="6" t="n">
        <v>135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9</v>
      </c>
      <c r="B1" s="2" t="s">
        <v>25</v>
      </c>
      <c r="D1" s="2" t="s">
        <v>1</v>
      </c>
    </row>
    <row r="2" spans="1:5">
      <c r="B2" s="2" t="s">
        <v>2</v>
      </c>
      <c r="C2" s="2" t="s">
        <v>26</v>
      </c>
      <c r="D2" s="2" t="s">
        <v>2</v>
      </c>
      <c r="E2" s="2" t="s">
        <v>26</v>
      </c>
    </row>
    <row r="3" spans="1:5">
      <c r="A3" s="3" t="s">
        <v>247</v>
      </c>
    </row>
    <row r="4" spans="1:5">
      <c r="A4" s="4" t="s">
        <v>61</v>
      </c>
      <c r="B4" s="7" t="n">
        <v>-4136</v>
      </c>
      <c r="C4" s="7" t="n">
        <v>2920</v>
      </c>
      <c r="D4" s="7" t="n">
        <v>-8316</v>
      </c>
      <c r="E4" s="7" t="n">
        <v>-2671</v>
      </c>
    </row>
    <row r="5" spans="1:5">
      <c r="A5" s="4" t="s">
        <v>44</v>
      </c>
      <c r="B5" s="6" t="n">
        <v>27</v>
      </c>
      <c r="C5" s="6" t="n">
        <v>-607</v>
      </c>
      <c r="D5" s="6" t="n">
        <v>44</v>
      </c>
      <c r="E5" s="6" t="n">
        <v>1772</v>
      </c>
    </row>
    <row r="6" spans="1:5">
      <c r="A6" s="4" t="s">
        <v>45</v>
      </c>
      <c r="B6" s="6" t="n">
        <v>0</v>
      </c>
      <c r="C6" s="6" t="n">
        <v>135045</v>
      </c>
      <c r="D6" s="6" t="n">
        <v>-784</v>
      </c>
      <c r="E6" s="6" t="n">
        <v>135045</v>
      </c>
    </row>
    <row r="7" spans="1:5">
      <c r="A7" s="4" t="s">
        <v>800</v>
      </c>
      <c r="B7" s="6" t="n">
        <v>-4109</v>
      </c>
      <c r="C7" s="6" t="n">
        <v>137358</v>
      </c>
      <c r="D7" s="6" t="n">
        <v>-9056</v>
      </c>
      <c r="E7" s="6" t="n">
        <v>134146</v>
      </c>
    </row>
    <row r="8" spans="1:5">
      <c r="A8" s="4" t="s">
        <v>801</v>
      </c>
      <c r="B8" s="7" t="n">
        <v>-4109</v>
      </c>
      <c r="C8" s="7" t="n">
        <v>137358</v>
      </c>
      <c r="D8" s="7" t="n">
        <v>-9056</v>
      </c>
      <c r="E8" s="7" t="n">
        <v>134146</v>
      </c>
    </row>
    <row r="9" spans="1:5">
      <c r="A9" s="4" t="s">
        <v>802</v>
      </c>
      <c r="B9" s="6" t="n">
        <v>16905</v>
      </c>
      <c r="C9" s="6" t="n">
        <v>13972</v>
      </c>
      <c r="D9" s="6" t="n">
        <v>15780</v>
      </c>
      <c r="E9" s="6" t="n">
        <v>13941</v>
      </c>
    </row>
    <row r="10" spans="1:5">
      <c r="A10" s="4" t="s">
        <v>803</v>
      </c>
      <c r="B10" s="6" t="n">
        <v>16905</v>
      </c>
      <c r="C10" s="6" t="n">
        <v>14436</v>
      </c>
      <c r="D10" s="6" t="n">
        <v>15780</v>
      </c>
      <c r="E10" s="6" t="n">
        <v>13941</v>
      </c>
    </row>
    <row r="11" spans="1:5">
      <c r="A11" s="3" t="s">
        <v>469</v>
      </c>
    </row>
    <row r="12" spans="1:5">
      <c r="A12" s="4" t="s">
        <v>52</v>
      </c>
      <c r="B12" s="8" t="n">
        <v>-0.24</v>
      </c>
      <c r="C12" s="8" t="n">
        <v>0.21</v>
      </c>
      <c r="D12" s="8" t="n">
        <v>-0.52</v>
      </c>
      <c r="E12" s="8" t="n">
        <v>-0.19</v>
      </c>
    </row>
    <row r="13" spans="1:5">
      <c r="A13" s="4" t="s">
        <v>53</v>
      </c>
      <c r="B13" s="6" t="n">
        <v>0</v>
      </c>
      <c r="C13" s="9" t="n">
        <v>-0.04</v>
      </c>
      <c r="D13" s="6" t="n">
        <v>0</v>
      </c>
      <c r="E13" s="9" t="n">
        <v>0.12</v>
      </c>
    </row>
    <row r="14" spans="1:5">
      <c r="A14" s="4" t="s">
        <v>54</v>
      </c>
      <c r="B14" s="6" t="n">
        <v>0</v>
      </c>
      <c r="C14" s="9" t="n">
        <v>9.66</v>
      </c>
      <c r="D14" s="9" t="n">
        <v>-0.05</v>
      </c>
      <c r="E14" s="9" t="n">
        <v>9.69</v>
      </c>
    </row>
    <row r="15" spans="1:5">
      <c r="A15" s="4" t="s">
        <v>804</v>
      </c>
      <c r="B15" s="9" t="n">
        <v>-0.24</v>
      </c>
      <c r="C15" s="9" t="n">
        <v>9.83</v>
      </c>
      <c r="D15" s="9" t="n">
        <v>-0.57</v>
      </c>
      <c r="E15" s="9" t="n">
        <v>9.619999999999999</v>
      </c>
    </row>
    <row r="16" spans="1:5">
      <c r="A16" s="3" t="s">
        <v>470</v>
      </c>
    </row>
    <row r="17" spans="1:5">
      <c r="A17" s="4" t="s">
        <v>52</v>
      </c>
      <c r="B17" s="9" t="n">
        <v>-0.24</v>
      </c>
      <c r="C17" s="9" t="n">
        <v>0.2</v>
      </c>
      <c r="D17" s="9" t="n">
        <v>-0.52</v>
      </c>
      <c r="E17" s="9" t="n">
        <v>-0.19</v>
      </c>
    </row>
    <row r="18" spans="1:5">
      <c r="A18" s="4" t="s">
        <v>53</v>
      </c>
      <c r="B18" s="6" t="n">
        <v>0</v>
      </c>
      <c r="C18" s="9" t="n">
        <v>-0.04</v>
      </c>
      <c r="D18" s="6" t="n">
        <v>0</v>
      </c>
      <c r="E18" s="9" t="n">
        <v>0.12</v>
      </c>
    </row>
    <row r="19" spans="1:5">
      <c r="A19" s="4" t="s">
        <v>54</v>
      </c>
      <c r="B19" s="6" t="n">
        <v>0</v>
      </c>
      <c r="C19" s="9" t="n">
        <v>9.35</v>
      </c>
      <c r="D19" s="9" t="n">
        <v>-0.05</v>
      </c>
      <c r="E19" s="9" t="n">
        <v>9.69</v>
      </c>
    </row>
    <row r="20" spans="1:5">
      <c r="A20" s="4" t="s">
        <v>805</v>
      </c>
      <c r="B20" s="8" t="n">
        <v>-0.24</v>
      </c>
      <c r="C20" s="8" t="n">
        <v>9.51</v>
      </c>
      <c r="D20" s="8" t="n">
        <v>-0.57</v>
      </c>
      <c r="E20" s="8" t="n">
        <v>9.61999999999999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06</v>
      </c>
      <c r="B1" s="2" t="s">
        <v>746</v>
      </c>
    </row>
    <row r="2" spans="1:2">
      <c r="A2" s="4" t="s">
        <v>761</v>
      </c>
    </row>
    <row r="3" spans="1:2">
      <c r="A3" s="3" t="s">
        <v>807</v>
      </c>
    </row>
    <row r="4" spans="1:2">
      <c r="A4" s="4" t="s">
        <v>765</v>
      </c>
      <c r="B4" s="11" t="n">
        <v>19.5</v>
      </c>
    </row>
    <row r="5" spans="1:2">
      <c r="A5" s="4" t="s">
        <v>766</v>
      </c>
    </row>
    <row r="6" spans="1:2">
      <c r="A6" s="3" t="s">
        <v>807</v>
      </c>
    </row>
    <row r="7" spans="1:2">
      <c r="A7" s="4" t="s">
        <v>765</v>
      </c>
      <c r="B7" s="7"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usiness</vt:lpstr>
      <vt:lpstr>Summary of Significant Accounti</vt:lpstr>
      <vt:lpstr>Accounts Receivable and Contrac</vt:lpstr>
      <vt:lpstr>Inventories</vt:lpstr>
      <vt:lpstr>Business Combinations</vt:lpstr>
      <vt:lpstr>Property, Plant and Equipment</vt:lpstr>
      <vt:lpstr>Accounts Payable</vt:lpstr>
      <vt:lpstr>Long-Term Obligations</vt:lpstr>
      <vt:lpstr>Income Taxes</vt:lpstr>
      <vt:lpstr>Commitments and Contingencies</vt:lpstr>
      <vt:lpstr>Employee Retirement Plans</vt:lpstr>
      <vt:lpstr>Share-Based Compensation</vt:lpstr>
      <vt:lpstr>Equity</vt:lpstr>
      <vt:lpstr>Fair Value of Financial Instrum</vt:lpstr>
      <vt:lpstr>Operating Segment and Related I</vt:lpstr>
      <vt:lpstr>Backlog</vt:lpstr>
      <vt:lpstr>Discontinued Operations</vt:lpstr>
      <vt:lpstr>Basic and Diluted Income (Loss)</vt:lpstr>
      <vt:lpstr>Subsequent Events</vt:lpstr>
      <vt:lpstr>Summary of Significant Accoun27</vt:lpstr>
      <vt:lpstr>Organization and Business Organ</vt:lpstr>
      <vt:lpstr>Accounts Receivable and Contr29</vt:lpstr>
      <vt:lpstr>Inventories (Tables)</vt:lpstr>
      <vt:lpstr>Business Combinations (Tables)</vt:lpstr>
      <vt:lpstr>Property, Plant and Equipment (</vt:lpstr>
      <vt:lpstr>Accounts Payable (Tables)</vt:lpstr>
      <vt:lpstr>Long-Term Obligations (Tables)</vt:lpstr>
      <vt:lpstr>Income Taxes (Tables)</vt:lpstr>
      <vt:lpstr>Commitments and Contingencies (</vt:lpstr>
      <vt:lpstr>Share-Based Compensation (Table</vt:lpstr>
      <vt:lpstr>Operating Segment and Related38</vt:lpstr>
      <vt:lpstr>Discontinued Operations (Tables</vt:lpstr>
      <vt:lpstr>Basic and Diluted Income (Los40</vt:lpstr>
      <vt:lpstr>Organization and Business - Add</vt:lpstr>
      <vt:lpstr>Organization and Business - Rec</vt:lpstr>
      <vt:lpstr>Organization and Business - R43</vt:lpstr>
      <vt:lpstr>Organization and Business Org44</vt:lpstr>
      <vt:lpstr>Organization and Business - R45</vt:lpstr>
      <vt:lpstr>Organization and Business Org46</vt:lpstr>
      <vt:lpstr>Organization and Business - R47</vt:lpstr>
      <vt:lpstr>Summary of Significant Accoun48</vt:lpstr>
      <vt:lpstr>Accounts Receivable and Contr49</vt:lpstr>
      <vt:lpstr>Accounts Receivable and Contr50</vt:lpstr>
      <vt:lpstr>Inventories - Summary of Invent</vt:lpstr>
      <vt:lpstr>Business Combinations - Additio</vt:lpstr>
      <vt:lpstr>Business Combinations - Schedul</vt:lpstr>
      <vt:lpstr>Business Combinations - Sched54</vt:lpstr>
      <vt:lpstr>Business Combinations - Sched55</vt:lpstr>
      <vt:lpstr>Property, Plant and Equipment -</vt:lpstr>
      <vt:lpstr>Property, Plant and Equipment57</vt:lpstr>
      <vt:lpstr>Accounts Payable - Summary of A</vt:lpstr>
      <vt:lpstr>Long-Term Obligations - Schedul</vt:lpstr>
      <vt:lpstr>Long-Term Obligations - Sched60</vt:lpstr>
      <vt:lpstr>Long-Term Obligations - Sched61</vt:lpstr>
      <vt:lpstr>Long-Term Obligations - Additio</vt:lpstr>
      <vt:lpstr>Income Taxes - Additional Infor</vt:lpstr>
      <vt:lpstr>Income Taxes - Open Tax Years f</vt:lpstr>
      <vt:lpstr>Commitments and Contingencies -</vt:lpstr>
      <vt:lpstr>Commitments and Contingencies66</vt:lpstr>
      <vt:lpstr>Employee Retirement Plans - Add</vt:lpstr>
      <vt:lpstr>Share-Based Compensation - Addi</vt:lpstr>
      <vt:lpstr>Share-Based Compensation - Fair</vt:lpstr>
      <vt:lpstr>Share-Based Compensation - Summ</vt:lpstr>
      <vt:lpstr>Share-Based Compensation - Su71</vt:lpstr>
      <vt:lpstr>Share-Based Compensation - Intr</vt:lpstr>
      <vt:lpstr>Equity - Additional Information</vt:lpstr>
      <vt:lpstr>Fair Value of Financial Instr74</vt:lpstr>
      <vt:lpstr>Operating Segment and Related75</vt:lpstr>
      <vt:lpstr>Operating Segment and Related76</vt:lpstr>
      <vt:lpstr>Operating Segment and Related77</vt:lpstr>
      <vt:lpstr>Backlog - Additional Informatio</vt:lpstr>
      <vt:lpstr>Discontinued Operations - Addit</vt:lpstr>
      <vt:lpstr>Discontinued Operations - Summa</vt:lpstr>
      <vt:lpstr>Discontinued Operations - Sum81</vt:lpstr>
      <vt:lpstr>Basic and Diluted Income (Los82</vt:lpstr>
      <vt:lpstr>Basic and Diluted Income (Los8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3:50Z</dcterms:created>
  <dcterms:modified xmlns:dcterms="http://purl.org/dc/terms/" xmlns:xsi="http://www.w3.org/2001/XMLSchema-instance" xsi:type="dcterms:W3CDTF">2016-03-15T16:53:50Z</dcterms:modified>
  <dc:title xmlns:dc="http://purl.org/dc/elements/1.1/">Untitled</dc:title>
  <dc:description xmlns:dc="http://purl.org/dc/elements/1.1/"/>
  <dc:subject xmlns:dc="http://purl.org/dc/elements/1.1/"/>
  <cp:keywords/>
  <cp:category/>
</cp:coreProperties>
</file>